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ACQUISITION AND INVESTMENTS" sheetId="11" state="visible" r:id="rId11"/>
    <sheet xmlns:r="http://schemas.openxmlformats.org/officeDocument/2006/relationships" name="INVESTMENT IN UNCONSOLIDATED AF"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MARKETING AGREEMENT"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FINANCIAL INFORMATION FOR SUBS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ACQUISITIONS AND INVESTMENTS (T" sheetId="27" state="visible" r:id="rId27"/>
    <sheet xmlns:r="http://schemas.openxmlformats.org/officeDocument/2006/relationships" name="IMPAIRMENT, RESTRUCTURING AND_2" sheetId="28" state="visible" r:id="rId28"/>
    <sheet xmlns:r="http://schemas.openxmlformats.org/officeDocument/2006/relationships" name="INVENTORIES (Tables)" sheetId="29" state="visible" r:id="rId29"/>
    <sheet xmlns:r="http://schemas.openxmlformats.org/officeDocument/2006/relationships" name="MARKETING AGREEMENT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FINANCIAL INFORMATION FOR SU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Details)"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ACQUISITIONS AND INVESTMENTS - " sheetId="42" state="visible" r:id="rId42"/>
    <sheet xmlns:r="http://schemas.openxmlformats.org/officeDocument/2006/relationships" name="ACQUISITIONS AND INVESTMENTS _2" sheetId="43" state="visible" r:id="rId43"/>
    <sheet xmlns:r="http://schemas.openxmlformats.org/officeDocument/2006/relationships" name="INVESTMENT IN UNCONSOLIDATED _2" sheetId="44" state="visible" r:id="rId44"/>
    <sheet xmlns:r="http://schemas.openxmlformats.org/officeDocument/2006/relationships" name="IMPAIRMENT, RESTRUCTURING AND_3" sheetId="45" state="visible" r:id="rId45"/>
    <sheet xmlns:r="http://schemas.openxmlformats.org/officeDocument/2006/relationships" name="IMPAIRMENT, RESTRUCTURING AND_4" sheetId="46" state="visible" r:id="rId46"/>
    <sheet xmlns:r="http://schemas.openxmlformats.org/officeDocument/2006/relationships" name="IMPAIRMENT, RESTRUCTURING AND_5" sheetId="47" state="visible" r:id="rId47"/>
    <sheet xmlns:r="http://schemas.openxmlformats.org/officeDocument/2006/relationships" name="INVENTORIES (Details)" sheetId="48" state="visible" r:id="rId48"/>
    <sheet xmlns:r="http://schemas.openxmlformats.org/officeDocument/2006/relationships" name="MARKETING AGREEMENT - Additiona" sheetId="49" state="visible" r:id="rId49"/>
    <sheet xmlns:r="http://schemas.openxmlformats.org/officeDocument/2006/relationships" name="MARKETING AGREEMENT - Net Commi" sheetId="50" state="visible" r:id="rId50"/>
    <sheet xmlns:r="http://schemas.openxmlformats.org/officeDocument/2006/relationships" name="DEBT - Components of Long-Term " sheetId="51" state="visible" r:id="rId51"/>
    <sheet xmlns:r="http://schemas.openxmlformats.org/officeDocument/2006/relationships" name="DEBT - Additional Information (" sheetId="52" state="visible" r:id="rId52"/>
    <sheet xmlns:r="http://schemas.openxmlformats.org/officeDocument/2006/relationships" name="DEBT - Interest Rate Swap Agree" sheetId="53" state="visible" r:id="rId53"/>
    <sheet xmlns:r="http://schemas.openxmlformats.org/officeDocument/2006/relationships" name="EQUITY - Summary of the Changes" sheetId="54" state="visible" r:id="rId54"/>
    <sheet xmlns:r="http://schemas.openxmlformats.org/officeDocument/2006/relationships" name="EQUITY - Additional Information" sheetId="55" state="visible" r:id="rId55"/>
    <sheet xmlns:r="http://schemas.openxmlformats.org/officeDocument/2006/relationships" name="EQUITY - Share-based Awards (De" sheetId="56" state="visible" r:id="rId56"/>
    <sheet xmlns:r="http://schemas.openxmlformats.org/officeDocument/2006/relationships" name="EQUITY - Total Share-based Comp" sheetId="57" state="visible" r:id="rId57"/>
    <sheet xmlns:r="http://schemas.openxmlformats.org/officeDocument/2006/relationships" name="INCOME TAXES (Details)" sheetId="58" state="visible" r:id="rId58"/>
    <sheet xmlns:r="http://schemas.openxmlformats.org/officeDocument/2006/relationships" name="CONTINGENCIES (Details)"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FAIR VALUE MEASUREMENTS (Detail" sheetId="64" state="visible" r:id="rId64"/>
    <sheet xmlns:r="http://schemas.openxmlformats.org/officeDocument/2006/relationships" name="SEGMENT INFORMATION - Net Sales" sheetId="65" state="visible" r:id="rId65"/>
    <sheet xmlns:r="http://schemas.openxmlformats.org/officeDocument/2006/relationships" name="SEGMENT INFORMATION - Net Sal_2" sheetId="66" state="visible" r:id="rId66"/>
    <sheet xmlns:r="http://schemas.openxmlformats.org/officeDocument/2006/relationships" name="SEGMENT INFORMATION - Net Sal_3" sheetId="67" state="visible" r:id="rId67"/>
    <sheet xmlns:r="http://schemas.openxmlformats.org/officeDocument/2006/relationships" name="FINANCIAL INFORMATION FOR SUB_3" sheetId="68" state="visible" r:id="rId68"/>
    <sheet xmlns:r="http://schemas.openxmlformats.org/officeDocument/2006/relationships" name="FINANCIAL INFORMATION FOR SUB_4" sheetId="69" state="visible" r:id="rId69"/>
    <sheet xmlns:r="http://schemas.openxmlformats.org/officeDocument/2006/relationships" name="FINANCIAL INFORMATION FOR SUB_5" sheetId="70" state="visible" r:id="rId70"/>
    <sheet xmlns:r="http://schemas.openxmlformats.org/officeDocument/2006/relationships" name="FINANCIAL INFORMATION FOR SUB_6" sheetId="71" state="visible" r:id="rId71"/>
    <sheet xmlns:r="http://schemas.openxmlformats.org/officeDocument/2006/relationships" name="FINANCIAL INFORMATION FOR SUB_7" sheetId="72" state="visible" r:id="rId72"/>
  </sheets>
  <definedNames/>
  <calcPr calcId="124519" fullCalcOnLoad="1"/>
</workbook>
</file>

<file path=xl/sharedStrings.xml><?xml version="1.0" encoding="utf-8"?>
<sst xmlns="http://schemas.openxmlformats.org/spreadsheetml/2006/main" uniqueCount="753">
  <si>
    <t>Cover Page - shares</t>
  </si>
  <si>
    <t>9 Months Ended</t>
  </si>
  <si>
    <t>Jun. 29, 2019</t>
  </si>
  <si>
    <t>Aug. 02, 2019</t>
  </si>
  <si>
    <t>Cover page.</t>
  </si>
  <si>
    <t>Entity Central Index Key</t>
  </si>
  <si>
    <t>0000825542</t>
  </si>
  <si>
    <t>Current Fiscal Year End Date</t>
  </si>
  <si>
    <t>--09-30</t>
  </si>
  <si>
    <t>Document Fiscal Year Focus</t>
  </si>
  <si>
    <t>2019</t>
  </si>
  <si>
    <t>Document Fiscal Period Focus</t>
  </si>
  <si>
    <t>Q3</t>
  </si>
  <si>
    <t>Amendment Flag</t>
  </si>
  <si>
    <t>false</t>
  </si>
  <si>
    <t>Document Type</t>
  </si>
  <si>
    <t>10-Q</t>
  </si>
  <si>
    <t>Document Quarterly Report</t>
  </si>
  <si>
    <t>true</t>
  </si>
  <si>
    <t>Document Period End Date</t>
  </si>
  <si>
    <t>Jun. 29,
		2019</t>
  </si>
  <si>
    <t>Document Transition Report</t>
  </si>
  <si>
    <t>Entity File Number</t>
  </si>
  <si>
    <t>001-11593</t>
  </si>
  <si>
    <t>Entity Registrant Name</t>
  </si>
  <si>
    <t>Scotts Miracle-Gro Co</t>
  </si>
  <si>
    <t>Entity Incorporation, State or Country Code</t>
  </si>
  <si>
    <t>OH</t>
  </si>
  <si>
    <t>Entity Tax Identification Number</t>
  </si>
  <si>
    <t>31-1414921</t>
  </si>
  <si>
    <t>Entity Address, Address Line One</t>
  </si>
  <si>
    <t>14111 Scottslawn Road</t>
  </si>
  <si>
    <t>Entity Address, City or Town</t>
  </si>
  <si>
    <t>Marysville,</t>
  </si>
  <si>
    <t>Entity Address, State or Province</t>
  </si>
  <si>
    <t>Entity Address, Postal Zip Code</t>
  </si>
  <si>
    <t>43041</t>
  </si>
  <si>
    <t>City Area Code</t>
  </si>
  <si>
    <t>937</t>
  </si>
  <si>
    <t>Local Phone Number</t>
  </si>
  <si>
    <t>644-0011</t>
  </si>
  <si>
    <t>Title of 12(b) Security</t>
  </si>
  <si>
    <t>Common Shares, $0.01 stated value</t>
  </si>
  <si>
    <t>Trading Symbol</t>
  </si>
  <si>
    <t>SM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 USD ($) shares in Millions, $ in Millions</t>
  </si>
  <si>
    <t>3 Months Ended</t>
  </si>
  <si>
    <t>Jun. 30, 2018</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net</t>
  </si>
  <si>
    <t>Income (loss) from operations</t>
  </si>
  <si>
    <t>Equity in income of unconsolidated affiliates</t>
  </si>
  <si>
    <t>Interest expense</t>
  </si>
  <si>
    <t>Other non-operating (income) expense, net</t>
  </si>
  <si>
    <t>Income (loss) from continuing operations before income taxes</t>
  </si>
  <si>
    <t>Income tax expense from continuing operations</t>
  </si>
  <si>
    <t>Income (loss) from continuing operations</t>
  </si>
  <si>
    <t>Income (loss) from discontinued operations, net of tax</t>
  </si>
  <si>
    <t>Net income (loss)</t>
  </si>
  <si>
    <t>Net loss attributable to noncontrolling interest</t>
  </si>
  <si>
    <t>Net income (loss) attributable to controlling interest</t>
  </si>
  <si>
    <t>Basic income (loss) per common share:</t>
  </si>
  <si>
    <t>Income from continuing operations (USD per share)</t>
  </si>
  <si>
    <t>Income (loss) from discontinued operations (USD per share)</t>
  </si>
  <si>
    <t>Basic income per common share (USD per share)</t>
  </si>
  <si>
    <t>Weighted-average common shares outstanding during the period (shares)</t>
  </si>
  <si>
    <t>Diluted income (loss) per common share:</t>
  </si>
  <si>
    <t>Diluted income per common share (USD per share)</t>
  </si>
  <si>
    <t>Weighted-average common shares outstanding during the period plus dilutive potential common shares (shares)</t>
  </si>
  <si>
    <t>Condensed Consolidated Statements of Comprehensive Income (Loss) - USD ($) $ in Millions</t>
  </si>
  <si>
    <t>Statement of Comprehensive Income [Abstract]</t>
  </si>
  <si>
    <t>Net income</t>
  </si>
  <si>
    <t>Other comprehensive income (loss):</t>
  </si>
  <si>
    <t>Net foreign currency translation adjustment, including reclassifications to net income of $0.0, $0.0, $2.5 and $11.7, respectively</t>
  </si>
  <si>
    <t>Net unrealized gain (loss) on derivative instruments, net of tax of $(1.1), $0.9, $(4.7) and $2.0, respectively</t>
  </si>
  <si>
    <t>Reclassification of net unrealized gains on derivative instruments to net income, net of tax of $0.0, $(0.4), $(0.7) and $(0.9), respectively</t>
  </si>
  <si>
    <t>Reclassification of net pension and other post-retirement benefit losses to net income, net of tax of $0.2, $0.2, $0.5 and $0.5, respectively</t>
  </si>
  <si>
    <t>Total other comprehensive income (loss)</t>
  </si>
  <si>
    <t>Comprehensive income (loss)</t>
  </si>
  <si>
    <t>Comprehensive (income) loss attributable to noncontrolling interest</t>
  </si>
  <si>
    <t>Comprehensive income (loss) attributable to controlling interest</t>
  </si>
  <si>
    <t>Condensed Consolidated Statements of Comprehensive Income (Loss) (Parenthetical) - USD ($) $ in Millions</t>
  </si>
  <si>
    <t>Net foreign currency translation adjustment reclassifications to net income (loss)</t>
  </si>
  <si>
    <t>Net unrealized gain (loss) on derivative instruments - tax impact</t>
  </si>
  <si>
    <t>Reclassification of net unrealized (gains) losses on derivative instruments to net income - tax impact</t>
  </si>
  <si>
    <t>Reclassification of net pension and other post-retirement benefit losses to net income - tax impact</t>
  </si>
  <si>
    <t>Condensed Consolidated Statements of Cash Flows - USD ($) $ in Millions</t>
  </si>
  <si>
    <t>OPERATING ACTIVITIES</t>
  </si>
  <si>
    <t>Adjustments to reconcile net income to net cash used in operating activities:</t>
  </si>
  <si>
    <t>Share-based compensation expense</t>
  </si>
  <si>
    <t>Depreciation</t>
  </si>
  <si>
    <t>Amortization</t>
  </si>
  <si>
    <t>Deferred taxes</t>
  </si>
  <si>
    <t>(Gain) loss on long-lived assets</t>
  </si>
  <si>
    <t>(Gain) loss on sale of business / unconsolidated affiliate</t>
  </si>
  <si>
    <t>Recognition of accumulated foreign currency translation loss</t>
  </si>
  <si>
    <t>Equity in (income) loss and distributions from unconsolidated affiliates</t>
  </si>
  <si>
    <t>Changes in assets and liabilities, net of acquired businesses:</t>
  </si>
  <si>
    <t>Accounts receivable</t>
  </si>
  <si>
    <t>Inventories</t>
  </si>
  <si>
    <t>Prepaid and other assets</t>
  </si>
  <si>
    <t>Accounts payable</t>
  </si>
  <si>
    <t>Other current liabilities</t>
  </si>
  <si>
    <t>Restructuring and other</t>
  </si>
  <si>
    <t>Other non-current items</t>
  </si>
  <si>
    <t>Other, net</t>
  </si>
  <si>
    <t>Net cash used in operating activities</t>
  </si>
  <si>
    <t>INVESTING ACTIVITIES</t>
  </si>
  <si>
    <t>Proceeds from sale of long-lived assets</t>
  </si>
  <si>
    <t>Post-closing working capital payment related to sale of International Business</t>
  </si>
  <si>
    <t>Investments in property, plant and equipment</t>
  </si>
  <si>
    <t>Proceeds from (investments in) loans receivable</t>
  </si>
  <si>
    <t>Proceeds from sale of investment in unconsolidated affiliates</t>
  </si>
  <si>
    <t>Investments in acquired businesses, net of cash acquired</t>
  </si>
  <si>
    <t>Other investing, net</t>
  </si>
  <si>
    <t>Net cash provided by (used in) investing activities</t>
  </si>
  <si>
    <t>FINANCING ACTIVITIES</t>
  </si>
  <si>
    <t>Borrowings under revolving and bank lines of credit and term loans</t>
  </si>
  <si>
    <t>Repayments under revolving and bank lines of credit and term loans</t>
  </si>
  <si>
    <t>Dividends paid</t>
  </si>
  <si>
    <t>Purchase of Common Shares</t>
  </si>
  <si>
    <t>Payments on seller notes</t>
  </si>
  <si>
    <t>Cash received from exercise of stock options</t>
  </si>
  <si>
    <t>Acquisition of noncontrolling intere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densed Consolidated Balance Sheets - USD ($) $ in Millions</t>
  </si>
  <si>
    <t>Sep. 30, 2018</t>
  </si>
  <si>
    <t>Current assets:</t>
  </si>
  <si>
    <t>Cash and cash equivalents</t>
  </si>
  <si>
    <t>Accounts receivable, less allowances of $7.6, $6.2 and $3.6, respectively</t>
  </si>
  <si>
    <t>Accounts receivable pledged</t>
  </si>
  <si>
    <t>Prepaid and other current assets</t>
  </si>
  <si>
    <t>Total current assets</t>
  </si>
  <si>
    <t>Investment in unconsolidated affiliates</t>
  </si>
  <si>
    <t>Property, plant and equipment, net of accumulated depreciation of $649.9, $629.5 and $610.5, respectively</t>
  </si>
  <si>
    <t>Goodwill</t>
  </si>
  <si>
    <t>Intangible assets, net</t>
  </si>
  <si>
    <t>Other assets</t>
  </si>
  <si>
    <t>Total assets</t>
  </si>
  <si>
    <t>Current liabilities:</t>
  </si>
  <si>
    <t>Current portion of debt</t>
  </si>
  <si>
    <t>Total current liabilities</t>
  </si>
  <si>
    <t>Long-term debt</t>
  </si>
  <si>
    <t>Distributions in excess of investment in unconsolidated affiliate</t>
  </si>
  <si>
    <t>Other liabilities</t>
  </si>
  <si>
    <t>Total liabilities</t>
  </si>
  <si>
    <t>Commitments and contingencies (Note 12)</t>
  </si>
  <si>
    <t xml:space="preserve"> </t>
  </si>
  <si>
    <t>Equity:</t>
  </si>
  <si>
    <t>Common shares and capital in excess of $.01 stated value per share; shares outstanding of 55.4, 55.4 and 55.3, respectively</t>
  </si>
  <si>
    <t>Retained earnings</t>
  </si>
  <si>
    <t>Treasury shares, at cost; 12.7, 12.7 and 12.8 shares, respectively</t>
  </si>
  <si>
    <t>Accumulated other comprehensive loss</t>
  </si>
  <si>
    <t>Total equity—controlling interest</t>
  </si>
  <si>
    <t>Noncontrolling interest</t>
  </si>
  <si>
    <t>Total equity</t>
  </si>
  <si>
    <t>Total liabilities and equity</t>
  </si>
  <si>
    <t>Condensed Consolidated Balance Sheets (Parenthetical) - USD ($) shares in Millions, $ in Millions</t>
  </si>
  <si>
    <t>Statement of Financial Position [Abstract]</t>
  </si>
  <si>
    <t>Accounts receivable, allowances</t>
  </si>
  <si>
    <t>Property, plant and equipment, accumulated depreciation</t>
  </si>
  <si>
    <t>Common shares stated value (USD per share)</t>
  </si>
  <si>
    <t>Common shares outstanding (shares)</t>
  </si>
  <si>
    <t>Treasury shares, at cost (shares)</t>
  </si>
  <si>
    <t>SUMMARY OF SIGNIFICANT ACCOUNTING POLICIES</t>
  </si>
  <si>
    <t>Organization, Consolidation and Presentation of Financial Statements [Abstract]</t>
  </si>
  <si>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urban and hydroponic gardening. The Company’s products are sold in North America, Europe and Asia. Due to the seasonal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Organization and Basis of Presentation The Company’s unaudited condensed consolidated financial statements for the three and nine months ended June 29, 2019 and June 30, 2018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18 (the “ 2018 Annual Report”), which includes a complete set of footnote disclosures, including the Company’s significant accounting policies. The Company’s Condensed Consolidated Balance Sheet at September 30, 2018 has been derived from the Company’s audited Consolidated Balance Sheet at that date, but does not include all of the information and footnotes required by GAAP for complete financial statements. Long-Lived Assets The Company had non-cash investing activities of $1.8 million and $4.5 million during the nine months ended June 29, 2019 and June 30, 2018 , respectively, representing unpaid liabilities incurred during each period to acquire property, plant and equipment. Statements of Cash Flows Supplemental cash flow information was as follows: NINE MONTHS ENDED JUNE 29, JUNE 30, (In millions) Interest paid $ (82.8 ) $ (68.2 ) Income taxes paid (126.4 ) (54.8 ) During the nine months ended June 29, 2019 , the Company paid a post-closing net working capital adjustment obligation of $6.6 million related to the fiscal 2018 acquisition of Sunlight Supply (as defined in “NOTE 4. ACQUISITIONS AND INVESTMENTS”), which was classified as an investing activity in the “Investments in acquired businesses, net of cash acquired” line in the Condensed Consolidated Statements of Cash Flows. During the nine months ended June 30, 2018 , the Company paid contingent consideration of $3.0 million related to the fiscal 2016 acquisition of Gavita Holdings B.V., and its subsidiaries (collectively, “Gavita”) and $5.2 million related to the fiscal 2017 acquisition of Agrolux Holding B.V. (now known as Hawthorne Lighting B.V.), and its subsidiaries (collectively, “Agrolux”), which were classified as financing activities in the “Payments on seller notes” line in the Condensed Consolidated Statements of Cash Flows. RECENTLY ADOPTED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results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adopted this guidance effective October 1, 2018 under the modified retrospective approach. The Company’s revenue primarily consists of product sales, which are recognized at a point in time when title transfers to customers and the Company has no further obligation to provide services related to such products. The Company’s timing of recognition of revenue is substantially unchanged under the amended guidance. The new accounting guidance required the Company to recognize earlier certain deferred revenue associated with a license agreement related to the sale of the International Business (as defined in “NOTE 3. DISCONTINUED OPERATIONS”), resulting in a cumulative adjustment to its fiscal 2019 opening balance of retained earnings of $9.1 million , other current liabilities of $1.4 million and other liabilities of $7.7 million . With the exception of this item, the adoption of the amended accounting guidance did not have a material impact on the Company’s condensed consolidated financial statements. The additional disclosures required by this guidance are presented within “NOTE 2. REVENUE RECOGNITION” and “NOTE 15. SEGMENT INFORMATION.” Cash Flow Presentation In August 2016, the FASB issued an accounting standard update that amends the guidance on the classification of certain cash receipts and payments in the statement of cash flows. The Company adopted this guidance on a retrospective basis effective October 1, 2018. The adoption of this guidance did not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Company adopted this guidance on a prospective basis effective October 1, 2018. The adoption of this guidance did not have a significant impact on the Company’s consolidated financial position, results of operations or cash flows. Employee Benefit Plans In March 2017, the FASB issued an accounting standard update that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required to be applied retrospectively for the presentation of cost components in the income statement and prospectively for the capitalization of cost components. The Company adopted this guidance effective October 1, 2018 and has classified non-service-cost components of net benefit cost/income in the “Other non-operating (income) expense, net” line in the Condensed Consolidated Statements of Operations. The adoption of this guidance did not have a significant impact on the Company’s consolidated financial position, results of operations or cash flows. Income Taxes On December 22, 2017, H.R.1 (the “Act,” formerly known as the “Tax Cuts and Jobs Act”) was signed into law. The Act provides for significant changes to the U.S. Internal Revenue Code of 1986, as amended (the “Code”). Among other items, the Act implemented a territorial tax system, imposed a one-time transition tax on deemed repatriated earnings of foreign subsidiaries, and reduced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llowed companies to use provisional estimates to record the effects of the Act and also provided a measurement period (not to exceed one year from the date of enactment) to complete the accounting for the impacts of the Act. The Company completed its accounting for the impacts of the Act during the first quarter of fiscal 2019. For discussion of the impacts of the Act that are material to the Company and required disclosures related to the Act pursuant to the guidance provided under SAB 118, refer to “NOTE 11. INCOME TAXES.” Reporting Comprehensive Income In February 2018, the FASB issued an accounting standard update that allows a reclassification from accumulated other comprehensive income to retained earnings for stranded tax effects resulting from the Act. The Company elected to adopt this guidance effective October 1, 2018, resulting in a reclassification of $ 16.9 million from accumulated other comprehensive income (loss) (“AOCI”) to retained earnings upon adoption. Share-Based Compensation In June 2018, the FASB issued an accounting standard update that simplifies the accounting for share-based payments granted to nonemployees for goods and services. Under the amended accounting guidance, most of the guidance on such payments to nonemployees would be aligned with the requirements for share-based payments granted to employees. The Company elected to adopt this guidance effective October 1, 2018. The adoption of this guidance did not have a significant impact on the Company’s consolidated financial position, results of operations or cash flows. RECENTLY ISSUED ACCOUNTING PRONOUNCEMENTS Leases In February 2016, the FASB issued its final standard on lease accounting.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will adopt the new standard on October 1, 2019 and intends to elect certain practical expedients, including the optional transition method that allows for the application of the new standard at its adoption date with no restatement of prior period amounts. The Company has made progress on its evaluation of the amended guidance, including identification of the population of leases affected, determining the information required to calculate the lease liability and right-of-use asset and implementing software to meet the reporting and disclosure requirements of this standard. The Company is in the process of finalizing its assessment of the impact of the new standard on its consolidated financial statements and is evaluating its processes and internal controls to identify any necessary changes. Credit Losse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Cloud Computing Costs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Employee Benefit Plans In August 2018, the FASB issued an accounting standard update that removes certain disclosures that are not considered cost beneficial, clarifies certain required disclosures and requires certain additional disclosures. The provisions are effective for the Company’s financial statements no later than the fiscal year beginning October 1, 2020. The Company is continuing to assess the impact of the amended guidance.</t>
  </si>
  <si>
    <t>REVENUE RECOGNITION</t>
  </si>
  <si>
    <t>Revenue from Contract with Customer [Abstract]</t>
  </si>
  <si>
    <t>REVENUE RECOGNITION 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Company (“Monsanto”) for the marketing and distribution of Monsanto’s consumer Roundup ® non-selective weedkiller products in the United States and certain other specified countries, and performs certain other services under ancillary agreements with Monsanto. The Company also provides marketing, research and development and certain ancillary services to Bonnie Plants, Inc. (“Bonnie”). Refer to “NOTE 15. SEGMENT INFORMATION” for disaggregated revenue information and “NOTE 8.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Exclusive Agency and Marketing Agreement (the “Restated Marketing Agreement”), pursuant to which the Company serves as the exclusive sales and marketing agent of Monsanto with respect to Monsanto’s consumer Roundup ® non-selective weedkiller products in the United States and certain other specified countries,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Monsanto’s consumer Roundup ® business in the markets covered by the Restated Marketing Agreement for program years 2017 and 2018 and (2) 50% of the actual earnings before interest and income taxes of Monsanto’s consumer Roundup ® business in the markets covered by the Restated Marketing Agreement in excess of $40.0 million for program year 2019. The Restated Marketing Agreement also requires the Company to make annual payments of $18.0 million to Monsanto as a contribution against the overall expenses of its consumer Roundup ® business. The gross commission earned under the Restated Marketing Agreement and the contribution payments to Monsanto are included in the “Net sales” line in the Condensed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and its sole shareholder, Alabama Farmers Cooperative, Inc. (“AFC”), the Company provides marketing, research and development and certain ancillary services to Bonnie. In exchange for these services, Bonnie reimburses the Company for certain costs and provides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being performed based upon the commission income formula in the agreements.</t>
  </si>
  <si>
    <t>DISCONTINUED OPERATIONS</t>
  </si>
  <si>
    <t>Discontinued Operations and Disposal Groups [Abstract]</t>
  </si>
  <si>
    <t>DISCONTINUED OPERATIONS International Business Prior to August 31, 2017, the Company operated consumer lawn and garden businesses located in Australia, Austria, Belgium, Luxembourg, Czech Republic, France, Germany, Poland and the United Kingdom (the “International Business”). On April 29, 2017, the Company received a binding and irrevocable conditional offer (the “Offer”) from Exponent Private Equity LLP (“Exponent”) to purchase the International Business. On July 5, 2017, the Company accepted the Offer and the Company completed the sale on August 31, 2017.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During the three and nine months ended June 30, 2018 , the Company recorded an increase of $0.8 million and a decrease of $ 2.8 million , respectively, to the pre-tax gain on the sale of the International Business related to the resolution of the post-closing working capital adjustment obligation. During the three and nine months ended June 30, 2018 , the Company recognized $0.1 million and $1.6 million , respectively, in transaction related costs associated with the sale of the International Business.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During the three and nine months ended June 29, 2019 , the Company recognized a favorable adjustment of $22.5 million as a result of the final resolution of the previously disclosed settlement agreement related to the In re Morning Song Bird Food Litigation legal matter. This matter relates to a class-action lawsuit filed in 2012 in connection with the sale of wild bird food products that were the subject of a voluntary recall in 2008 by the Company’s previously sold wild bird food business. In addition, during the three and nine months ended June 29, 2019 , the Company recognized insurance recoveries of $8.4 million and $13.4 million , respectively, related to this matter. During the three and nine months ended June 30, 2018 , the Company recognized a pre-tax charge of $65.0 million for a probable loss related to this matter. At June 29, 2019 , June 30, 2018 and September 30, 2018 , $20.0 million , $65.0 million and $85.0 million , respectively, was accrued for a probable loss related to this matter in the “Other current liabilities” line in the Condensed Consolidated Balance Sheets. Refer to “NOTE 12. CONTINGENCIES” for more information. The following table summarizes the results of discontinued operations described above and reflected within discontinued operations in the Company’s condensed consolidated financial statements for each of the periods presented: THREE MONTHS ENDED NINE MONTHS ENDED JUNE 29, JUNE 30, JUNE 29, JUNE 30, (In millions) Operating and exit costs $ — $ — $ 0.1 $ 1.5 Impairment, restructuring and other charges (recoveries), net (30.9 ) 65.1 (35.8 ) 66.6 (Gain) loss on sale / contribution of business — (0.8 ) — 2.8 Income (loss) from discontinued operations before income taxes 30.9 (64.3 ) 35.7 (70.9 ) Income tax expense (benefit) from discontinued operations 7.3 (21.6 ) 9.6 (23.3 ) Income (loss) from discontinued operations, net of tax $ 23.6 $ (42.7 ) $ 26.1 $ (47.6 ) The Condensed Consolidated Statements of Cash Flows do not present the cash flows from discontinued operations separately from cash flows from continuing operations. Cash (used in) provided by operating activities related to discontinued operations totaled $(24.5) million and $2.1 million for the nine months ended June 29, 2019 and June 30, 2018 , respectively. Cash used in investing activities related to discontinued operations was zero and $35.3 million for the nine months ended June 29, 2019 and June 30, 2018</t>
  </si>
  <si>
    <t>ACQUISITION AND INVESTMENTS</t>
  </si>
  <si>
    <t>Business Combinations [Abstract]</t>
  </si>
  <si>
    <t>ACQUISITIONS AND INVESTMENTS</t>
  </si>
  <si>
    <t>ACQUISITIONS AND INVESTMENTS FISCAL 2018 Sunlight Supply On June 4, 2018 , the Company’s Hawthorne segment acquired substantially all of the assets and certain liabilities of Sunlight Supply, Inc., Sunlight Garden Supply, Inc., Sunlight Garden Supply, ULC, and IP Holdings, LLC, and all of the issued and outstanding equity interests of Columbia River Industrial Holdings, LLC (collectively “Sunlight Supply”). Sunlight Supply, based in Vancouver, Washington, is a leading developer, manufacturer, marketer and distributer of horticultural, organics, lighting, and hydroponics products. Prior to the transaction, Sunlight Supply served as a non-exclusive distributor of the Company. The estimated purchase price of Sunlight Supply was $459.1 million , a portion of which was paid by the issuance of 0.3 million common shares of Scotts Miracle-Gro (“Common Shares”), a non-cash investing and financing activity, with a fair value of $23.4 million based on the average share price at the time of payment. The purchase price included contingent consideration, a non-cash investing activity, with an initial fair value of $3.1 million and a maximum payout of $20.0 million , which was finalized during the third quarter of fiscal 2019 and resulted in no additional payment by the Company. The purchase price was also subject to a post-closing net working capital adjustment which was paid during the first quarter of fiscal 2019. The valuation of the acquired assets included (i) $5.3 million of cash, prepaid and other current assets, (ii) $19.3 million of accounts receivable, (iii) $84.3 million of inventory, (iv) $64.4 million of fixed assets, (v) $11.7 million of accounts payable and other current liabilities, (vi) $151.1 million of finite-lived identifiable intangible assets, and (vii) $146.4 million of tax-deductible goodwill. Identifiable intangible assets included tradenames of $65.1 million , customer relationships of $84.1 million and non-competes of $1.9 million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contingent consideration related to the Sunlight Supply acquisition was required to be accounted for as a derivative instrument and was recorded at fair value in the “Other current liabilities” line in the Condensed Consolidated Balance Sheets, with changes in fair value recognized in the “Impairment, restructuring and other” line in the Condensed Consolidated Statements of Operations. The estimated fair value of the contingent consideration was $3.1 million as of June 30, 2018 and the fair value measurement was classified in Level 3 of the fair value hierarchy. The acquisition of Sunlight Supply also resulted in the settlement of a portion of certain previously acquired customer relationships, which resulted in a non-cash impairment charge of $17.5 million recognized in the “Impairment, restructuring and other” line in the Condensed Consolidated Statements of Operations during the third quarter of fiscal 2018 to reduce the carrying value of these previously acquired customer relationship intangible assets to an estimated fair value of $30.9 million . The estimated fair value was determined using an income-based approach, which includes market participant expectations of cash flows that an asset will generate over the remaining useful life discounted to present value using an appropriate discount rate, and has been included as part of goodwill. Additionally, the Company reduced the value of deferred tax liabilities associated with the write-off of these previously acquired customer relationship intangible assets by $7.3 million , which was recognized in the “Income tax expense from continuing operations” line in the Condensed Consolidated Statements of Operations during the third quarter of fiscal 2018. Net sales for Sunlight Supply included within the Hawthorne segment for the three and nine months ended June 29, 2019 were $68.4 million and $231.4 million , respectively. 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interest expense related to the financing of the acquisition, (v) removal of non-cash impairment charge of $17.5 million for the three and nine months ended June 30, 2018 related to the write-off of previously acquired customer relationship intangible assets due to the acquisition of Sunlight Supply, (vi) adjustments to tax expense based on condensed consolidated pro forma results, and (vii) the impact of Common Shares issued as part of the purchase price in connection with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NINE MONTHS ENDED UNAUDITED TOTAL COMPANY CONSOLIDATED PRO FORMA RESULTS JUNE 30, 2018 JUNE 30, 2018 (In millions, except per share data) Pro forma net sales $ 1,048.7 $ 2,445.8 Pro forma net income attributable to controlling interest 100.8 230.5 Pro forma diluted net income per common share 1.78 3.99 Gavita On May 26, 2016, the Company’s Hawthorne segment acquired majority control and a 75% economic interest in Gavita. Gavita’s former ownership group initially retained a 25% noncontrolling interest in Gavita consisting of ownership of 5% of the outstanding shares of Gavita and a loan with interest payable based on distributions by Gavita. The loan was recorded at fair value in the “Long-term debt” line in the Condensed Consolidated Balance Sheets.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densed Consolidated Balance Sheets. Can-Filters On October 11, 2017 , the Company’s Hawthorne segment completed the acquisition of substantially all of the U.S. and Canadian assets of Can-Filters Group Inc. (“Can-Filters”) for $74.1 million . Based in British Columbia, Can-Filters is a leading wholesaler of ventilation products for indoor and hydroponic gardening and industrial markets worldwide. The valuation of the acquired assets included (i) $1.5 million of cash, prepaid and other current assets, (ii) $7.7 million of inventory and accounts receivable, (iii) $4.4 million of fixed assets, (iv) $0.7 million of accounts payable and other current liabilities, (v) $39.7 million of finite-lived identifiable intangible assets, and (vi) $21.5 million of tax-deductible goodwill. Identifiable intangible assets included tradenames and customer relationships with useful lives of 25</t>
  </si>
  <si>
    <t>INVESTMENT IN UNCONSOLIDATED AFFILIATES</t>
  </si>
  <si>
    <t>Equity Method Investments and Joint Ventures [Abstract]</t>
  </si>
  <si>
    <t>INVESTMENT IN UNCONSOLIDATED AFFILIATES On March 19, 2019, the Company entered into an agreement under which it sold, to TruGreen Companies L.L.C., a subsidiary of TruGreen Holding Corporation, all of its approximately 30% equity interest in Outdoor Home Services Holdings LLC, a lawn services joint venture between the Company and TruGreen Holding Corporation (the “TruGreen Joint Venture”). Prior to this transaction, the Company’s net investment and advances with respect to the TruGreen Joint Venture had been reduced to a liability which resulted in an amount recorded in the “Distributions in excess of investment in unconsolidated affiliate” line in the Condensed Consolidated Balance Sheets. Under the terms of the agreement, the Company received cash proceeds of $234.2 million related to the sale of its equity interest in the TruGreen Joint Venture and $18.4 million related to the payoff of second lien term loan financing, which was previously recorded in the “Other assets” line in the Condensed Consolidated Balance Sheets. During the nine months ended June 29, 2019 , the Company also received a distribution from the TruGreen Joint Venture intended to cover certain required tax payments of $3.5 million , which was classified as an investing activity in the Condensed Consolidated Statements of Cash Flows. During the three and nine months ended June 29, 2019 , the Company recognized a pre-tax gain of zero and $259.8 million , respectively, related to this sale in the “Other non-operating (income) expense, net” line in the Condensed Consolidated Statements of Operations. The Company also reclassified $47.1 million from deferred tax liabilities, which were previously recorded in the “Other liabilities” line in the Condensed Consolidated Balance Sheets, to accrued taxes, which are recorded in the “Other current liabilities” line in the Condensed Consolidated Balance Sheets, related to the outside basis difference in the TruGreen Joint Venture as a result of the sale of the Company’s equity interest. On April 1, 2019, the Company sold all of its noncontrolling equity interest in an unconsolidated affiliate whose products support the professional U.S. industrial, turf and ornamental market (the “IT&amp;O Joint Venture”) for cash proceeds of $36.6 million . During the three and nine months ended June 29, 2019 , the Company recognized a pre-tax gain of $2.9 million related to this sale in the “Other non-operating (income) expense, net” line in the Condensed Consolidated Statements of Operations. During the nine months ended June 29, 2019 , the Company received a distribution of net earnings from the IT&amp;O Joint Venture of $4.9 million , which was classified as an operating activity in the Condensed Consolidated Statements of Cash Flows. The Company provided the IT&amp;O Joint Venture with line of credit financing, which was fully repaid as of June 29, 2019 and had a balance of $5.0 million at June 30, 2018</t>
  </si>
  <si>
    <t>IMPAIRMENT, RESTRUCTURING AND OTHER</t>
  </si>
  <si>
    <t>Restructuring and Related Activities [Abstract]</t>
  </si>
  <si>
    <t>IMPAIRMENT, RESTRUCTURING AND OTHER Activity described herein is classified within the “Cost of sales—impairment, restructuring and other,” “Impairment, restructuring and other” and “Income (loss) from discontinued operations, net of tax” lines in the Condensed Consolidated Statements of Operations. The following table details impairment, restructuring and other charges (recoveries) for each of the periods presented: THREE MONTHS ENDED NINE MONTHS ENDED JUNE 29, JUNE 30, JUNE 29, JUNE 30, (In millions) Cost of sales—impairment, restructuring and other: Restructuring and other charges (recoveries), net $ (0.1 ) $ 5.2 $ 2.9 $ 5.2 Property, plant and equipment impairments — 5.9 0.5 5.9 Operating expenses: Restructuring and other charges, net 0.6 1.8 4.3 11.9 Intangible asset impairments — 17.5 — 17.5 Impairment, restructuring and other charges from continuing operations $ 0.5 $ 30.4 $ 7.7 $ 40.5 Restructuring and other charges (recoveries), net, from discontinued operations (30.9 ) 65.1 (35.8 ) 66.6 Total impairment, restructuring and other charges (recoveries) $ (30.4 ) $ 95.5 $ (28.1 ) $ 107.1 The following table summarizes the activity related to liabilities associated with restructuring and other, excluding insurance reimbursement recoveries, during the nine months ended June 29, 2019 (in millions): Amounts accrued for restructuring and other at September 30, 2018 $ 112.2 Restructuring and other charges from continuing operations 8.1 Restructuring and other charges (recoveries) from discontinued operations (22.4 ) Payments and other (69.3 ) Amounts accrued for restructuring and other at June 29, 2019 $ 28.6 Included in restructuring accruals, as of June 29, 2019 , is $1.3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Project Catalyst In connection with the acquisition of Sunlight Supply during the third quarter of fiscal 2018, the Company announced the launch of an initiative called Project Catalyst, which is a company-wide restructuring effort to reduce operating costs throughout the U.S. Consumer, Hawthorne and Other segments and drive synergies from recent acquisitions within the Hawthorne segment. During the three and nine months ended June 29, 2019 , the Company continued to execute on its planned facility closures and consolidations which resulted in charges of $0.4 million and $8.0 million , respectively, related to Project Catalyst. The Company incurred charges of zero and $0.4 million in its U.S. Consumer segment, $(0.1) million and $2.4 million in its Hawthorne segment and zero and $0.6 million in its Other segment in the “Cost of sales—impairment, restructuring and other” line in the Condensed Consolidated Statements of Operations during the three and nine months ended June 29, 2019 , respectively, related to employee termination benefits, facility closure costs and impairment of property, plant and equipment. The Company incurred charges of zero and $0.5 million in its U.S. Consumer segment, $0.5 million and $2.6 million in its Hawthorne segment, zero and $0.6 million in its Other segment and zero and $0.9 million at Corporate in the “Impairment, restructuring and other” line in the Condensed Consolidated Statements of Operations during the three and nine months ended June 29, 2019 , respectively, related to employee termination benefits and facility closure costs. Costs incurred to date since the inception of Project Catalyst are $22.8 million for the Hawthorne segment, $12.5 million for the U.S. Consumer segment, $1.2 million for the Other segment and $0.9 million for Corporate. The Company incurred charges of $4.5 million in its U.S. Consumer segment and $6.6 million in its Hawthorne segment in the “Cost of sales—impairment, restructuring and other” line in the Condensed Consolidated Statements of Operations during the three and nine months ended June 30, 2018 related to employee termination benefits, facility closure costs and impairment of property, plant and equipment. The Company incurred charges of $1.8 million in its Hawthorne segment in the “Impairment, restructuring and other” line in the Condensed Consolidated Statements of Operations during the three and nine months ended June 30, 2018 related to employee termination benefits. The Company’s Hawthorne segment also recognized a non-cash impairment charge of $17.5 million related to the write-off of previously acquired customer relationship intangible assets due to the acquisition of Sunlight Supply during the three and nine months ended June 30, 2018 in the “Impairment, restructuring and other” line in the Condensed Consolidated Statements of Operations. Project Focus In the first quarter of fiscal 2016, the Company announced a series of initiatives called Project Focus designed to maximize the value of its non-core assets and focus on emerging categories of the lawn and garden industry in its core U.S. business. During the three and nine months ended June 30, 2018 , the U.S. Consumer segment recognized adjustments of zero and $0.1 million , respectively, related to previously recognized termination benefits associated with Project Focus in the “Impairment, restructuring and other” line in the Condensed Consolidated Statements of Operations. Costs incurred to date since the inception of the current Project Focus initiatives are $10.0 million for the U.S. Consumer segment, $0.9 million for the Hawthorne segment and $1.2 million for the Other segment, related to transaction activity, termination benefits and facility closure costs. On August 31, 2017, the Company completed the sale of the International Business. Refer to “NOTE 3. DISCONTINUED OPERATIONS” for more information. During the three and nine months ended June 30, 2018 , the Company recognized $0.1 million and $1.6 million , respectively, in transaction related costs associated with the sale of the International Business in the “Income (loss) from discontinued operations, net of tax” line in the Condensed Consolidated Statements of Operations. Other During the three and nine months ended June 29, 2019 , the Company recognized a favorable adjustment of $22.5 million related to the previously disclosed legal matter In re Morning Song Bird Food Litigation in the “Income (loss) from discontinued operations, net of tax” line in the Condensed Consolidated Statements of Operations as a result of the final resolution of the previously disclosed settlement agreement. In addition, during the three and nine months ended June 29, 2019 , the Company recognized insurance recoveries of $8.4 million and $13.4 million , respectively, related to this matter in the “Income (loss) from discontinued operations, net of tax” line in the Condensed Consolidated Statements of Operations. During the three and nine months ended June 30, 2018 , the Company recognized a pre-tax charge of $65.0 million for a probable loss related to this matter in the “Income (loss) from discontinued operations, net of tax” line in the Condensed Consolidated Statements of Operations. Refer to “NOTE 12. CONTINGENCIES” for more information. During the three and nine months ended June 29, 2019 , the Company recognized favorable adjustments of zero and $0.4 million , respectively, related to the previously disclosed legal matter In re Scotts EZ Seed Litigation in the “Impairment, restructuring and other” line in the Condensed Consolidated Statements of Operations. During the three and nine months ended June 30, 2018 , the Company recognized charges of zero and $10.2 million</t>
  </si>
  <si>
    <t>INVENTORIES</t>
  </si>
  <si>
    <t>Inventory Disclosure [Abstract]</t>
  </si>
  <si>
    <t>INVENTORIES Inventories consisted of the following for each of the periods presented: JUNE 29, JUNE 30, SEPTEMBER 30, (In millions) Finished goods $ 358.7 $ 327.5 $ 292.1 Work-in-process 56.1 53.4 60.1 Raw materials 118.9 119.6 129.2 Total inventories $ 533.7 $ 500.5 $ 481.4 Adjustments to reflect inventories at net realizable values were $9.4 million at June 29, 2019 , $12.6 million at June 30, 2018 and $8.1 million at September 30, 2018 .</t>
  </si>
  <si>
    <t>MARKETING AGREEMENT</t>
  </si>
  <si>
    <t>Marketing Agreement [Abstract]</t>
  </si>
  <si>
    <t>MARKETING AGREEMENT The Scotts Company LLC (“Scotts LLC”) is the exclusive agent of Monsanto for the marketing and distribution of Monsanto’s consumer Roundup ® non-selective weedkiller products in the consumer lawn and garden market in the United States and certain other specified countries pursuant to the Restated Marketing Agreement. The Restated Marketing Agreement covers Israel, China and every country in North America and South America that is not subject to a comprehensive U.S. trade embargo or certain other embargoes and trade restrictions. The term of the Restated Marketing Agreement will continue indefinitely for all included markets unless and until otherwise terminated in accordance therewith. During the three months ended June 29, 2019 , Monsanto agreed to reimburse the Company for $20.0 million of additional expenses incurred and to be incurred by the Company for certain activities connected to the Restated Marketing Agreement and this payment was recognized in the “Net sales” line in the Condensed Consolidated Statements of Operations for the third quarter of fiscal 2019. On July 29, 2019, the Company entered into a third amended and restated exclusive agency and marketing agreement with Monsanto (the “Third Restated Agreement”). The Third Restated Agreement, which is effective as of August 1, 2019, amends among other things the following: • Increases the amount of commission to which the Company is entitled for Program Year 2020 and thereafter from 50% of Program EBIT in excess of $40 million to 50% of Program EBIT; • Expands the definition of Roundup Products to include products sold under the brand extensions agreement; and • Updates the termination fee structure which provides for a termination fee to be payable to the Company in connection with the termination of the Third Restated Agreement (i) if the Company terminates the Third Restated Agreement for convenience Monsanto will pay the Company $175 million , (ii) upon a brand decommissioning event, Monsanto will pay the Company $375 million , and (iii) if Monsanto or its successor terminates the Third Restated Agreement as a result of a Roundup Sale or Change of Control of Monsanto, then Monsanto will pay the Company the greater of $175 million or four times an amount equal to the average of the Program EBIT for the three Program Years before the year of termination, minus $186.4 million . In addition, in connection with the signing of the Third Restated Agreement, the Company entered into a separate (i) brand extension asset purchase agreement and (ii) termination agreement regarding the existing brand extension agreement. The brand extension asset purchase agreement provides for the sale by the Company to Monsanto of specified assets related to, among other things, the development, manufacture or sale of specified Roundup branded products sold outside the non-selective weedkiller category within the residential lawn and garden market. The specified assets include intellectual property, inventory, contracts and advertising, promotional and sales materials. The consideration to be paid by Monsanto is the sum of $112 million plus the value of the finished goods inventory. The elements of the net commission and reimbursements earned under the Restated Marketing Agreement and included in “Net sales” are as follows: THREE MONTHS ENDED NINE MONTHS ENDED JUNE 29, JUNE 30, JUNE 29, JUNE 30, (In millions) Gross commission $ 26.4 $ 36.1 $ 50.3 $ 70.7 Contribution expenses (4.5 ) (4.5 ) (13.5 ) (13.5 ) Amortization of marketing fee — (0.2 ) — (0.6 ) Net commission 21.9 31.4 36.8 56.6 Reimbursements associated with Restated Marketing Agreement 34.3 12.5 61.3 45.0 Total net sales associated with Restated Marketing Agreement $ 56.2 $ 43.9 $ 98.1 $ 101.6</t>
  </si>
  <si>
    <t>DEBT</t>
  </si>
  <si>
    <t>Debt Disclosure [Abstract]</t>
  </si>
  <si>
    <t>DEBT The components of the Company’s debt are as follows: JUNE 29, JUNE 30, SEPTEMBER 30, (In millions) Credit Facilities: Revolving loans $ 200.3 $ 1,084.5 $ 492.2 Term loans 760.0 262.5 790.0 Senior Notes – 5.250% 250.0 250.0 250.0 Senior Notes – 6.000% 400.0 400.0 400.0 Receivables facility 316.0 285.0 76.0 Other 8.5 15.5 17.5 Total debt 1,934.8 2,297.5 2,025.7 Less current portions 363.2 314.5 132.6 Less unamortized debt issuance costs 8.1 7.6 9.3 Long-term debt $ 1,563.5 $ 1,975.4 $ 1,883.8 Credit Facilities On July 5, 2018 , the Company entered into a fifth amended and restated credit agreement (the “Fifth A&amp;R Credit Agreement”), providing the Company and certain of its subsidiaries with five -year senior secured loan facilities in the aggregate principal amount of $2.3 billion , comprised of a revolving credit facility of $1.5 billion and a term loan in the original principal amount of $800.0 million (the “Fifth A&amp;R Credit Facilities”). At June 29, 2019 , the Company had letters of credit outstanding in the aggregate principal amount of $20.8 million , and $1,278.8 million of borrowing availability under the Fifth A&amp;R Credit Agreement. The weighted average interest rates on average borrowings under the Fifth A&amp;R Credit Agreement and the former credit agreement were 4.6% and 4.0% for the nine months ended June 29, 2019 and June 30, 2018 ,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i) 5.00 for the third quarter of fiscal 2019 through the first quarter of fiscal 2020, (ii) 4.75 for the second quarter of fiscal 2020 through the fourth quarter of fiscal 2020 and (iii) 4.50 for the first quarter of fiscal 2021 and thereafter. The Company’s leverage ratio was 3.68 at June 29, 2019 .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June 29, 2019 . The Company’s interest coverage ratio was 5.94 for the twelve months ended June 29, 2019 . The Fifth A&amp;R Credit Agreement allows the Company to make unlimited restricted payments (as defined in the Fifth A&amp;R Credit Agreement), including dividend payments and Common Share repurchases, as long as the leverage ratio resulting from the making of such restricted payments is 4.00 or less. Otherwise the Company may make further restricted payments in an aggregate amount for each fiscal year not to exceed the amount set forth in the Fifth A&amp;R Credit Agreement for such fiscal year ( $200.0 million for fiscal 2019 and $225.0 million for fiscal 2020 and thereafter). Receivables Facility Under the Master Repurchase Agreement (including the annexes thereto, the “Repurchase Agreement”) and a Master Framework Agreement (the “Framework Agreement” and, together with the Repurchase Agreement, the “Receivables Facility”), as amended, the Company may sell a portfolio of available and eligible outstanding customer accounts receivable to the purchasers and simultaneously agree to repurchase the receivables on a weekly basis. The Company accounts for the sale of receivables under the Receivables Facility as short-term debt and continues to carry the receivables on its Condensed Consolidated Balance Sheets, primarily as a result of the Company’s requirement to repurchase receivables sold. As of June 29, 2019 and June 30, 2018 , there were $316.0 million and $285.0 million , respectively, in borrowings on receivables pledged as collateral under the Receivables Facility, and the carrying value of the receivables pledged as collateral was $351.1 million and $316.7 million , respectively. As of June 29, 2019 and June 30, 2018 , there was $10.8 million and $0.7 million , respectively, of availability under the Receivables Facility.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850.0 million at June 29, 2019 , $1,000.0 million at June 30, 2018 and $800.0 million at September 30, 2018 , respectively. Interest payments made between the effective date and expiration date are hedged by the swap agreements, except as noted below. The notional amount, effective date, expiration date and rate of each of these swap agreements outstanding at June 29, 2019 are shown in the table below: Notional Amount Effective Expiration Fixed $ 250 (b) 1/8/2018 6/8/2020 2.09 % 100 6/20/2018 10/20/2020 2.15 % 200 (b) 11/7/2018 6/7/2021 2.87 % 100 11/7/2018 7/7/2021 2.96 % 200 11/7/2018 10/7/2021 2.98 % (a) The effective date refers to the date on which interest payments were first hedged by the applicable swap agreement. (b) Notional amount adjusts in accordance with a specified seasonal schedule. This represents the maximum notional amount at any point in time.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Fifth A&amp;R Credit Facilities was classified in Level 2 of the fair value hierarchy. 5.250% Senior Notes The fair value of the 5.250% Senior Notes was determined based on the trading of the 5.250% Senior Notes in the open market. The difference between the carrying value and the fair value of the 5.250% Senior Notes represents the premium or discount on that date. Based on the trading value on or around June 29, 2019 , the fair value of the 5.250% Senior Notes was approximately $252.5 million . The fair value measurement for the 5.250% Senior Notes was classified in Level 1 of the fair value hierarchy. 6.000% Senior Notes The fair value of the 6.000% Senior Notes was determined based on the trading of the 6.000% Senior Notes in the open market. The difference between the carrying value and the fair value of the 6.000% Senior Notes represents the premium or discount on that date. Based on the trading value on or around June 29, 2019 , the fair value of the 6.000% Senior Notes was approximately $414.5 million . The fair value measurement for the 6.000% Senior Notes was classified in Level 1 of the fair value hierarchy. Accounts Receivable Pledged The interest rate on the short-term debt associated with accounts receivable pledged under the Receivables Facility fluctuated with the applicable LIBOR and thus the carrying value is a reasonable estimate of fair value. The fair value measurement for the Receivables Facility was classified in Level 2 of the fair value hierarchy. Weighted Average Interest Rate The weighted average interest rates on the Company’s debt were 4.7% and 4.3% for the nine months ended June 29, 2019 and June 30, 2018</t>
  </si>
  <si>
    <t>EQUITY</t>
  </si>
  <si>
    <t>Equity [Abstract]</t>
  </si>
  <si>
    <t>EQUITY The following table provides a summary of the changes in total equity, equity attributable to controlling interest, and equity attributable to noncontrolling interests for each of the periods indicated (in millions): Common Shares and Capital in Retained Treasury Accumulated Other Total Equity - Non-controlling Total Balance at September 30, 2018 $ 420.3 $ 919.9 $ (939.6 ) $ (46.0 ) $ 354.6 $ 5.0 $ 359.6 Adoption of new accounting pronouncements (see Note 1) — 26.0 — (16.9 ) 9.1 — 9.1 Net income (loss) — (79.6 ) — — (79.6 ) (0.1 ) (79.7 ) Other comprehensive income (loss) — — — (12.4 ) (12.4 ) — (12.4 ) Share-based compensation 6.6 — — — 6.6 — 6.6 Dividends declared ($0.550 per share) — (30.9 ) — — (30.9 ) — (30.9 ) Treasury share issuances (1.0 ) — 1.9 — 0.9 — 0.9 Balance at December 29, 2018 $ 425.9 $ 835.4 $ (937.7 ) $ (75.3 ) $ 248.3 $ 4.9 $ 253.2 Net income (loss) — 396.5 — — 396.5 (0.1 ) 396.4 Other comprehensive income (loss) — — — (3.9 ) (3.9 ) — (3.9 ) Share-based compensation 10.4 — — — 10.4 — 10.4 Dividends declared ($0.550 per share) — (32.7 ) — — (32.7 ) — (32.7 ) Treasury share purchases — — (2.5 ) — (2.5 ) — (2.5 ) Treasury share issuances (10.1 ) — 11.2 — 1.1 — 1.1 Balance at March 30, 2019 $ 426.2 $ 1,199.2 $ (929.0 ) $ (79.2 ) $ 617.2 $ 4.9 $ 622.1 Net income (loss) — 201.7 — — 201.7 (0.1 ) 201.6 Other comprehensive income (loss) — — — 0.6 0.6 — 0.6 Share-based compensation 11.4 — — — 11.4 — 11.4 Dividends declared ($0.550 per share) — (31.7 ) — — (31.7 ) — (31.7 ) Treasury share purchases — — (0.1 ) — (0.1 ) — (0.1 ) Treasury share issuances (0.6 ) — 1.8 — 1.2 — 1.2 Balance at June 29, 2019 $ 437.0 $ 1,369.3 $ (927.3 ) $ (78.6 ) $ 800.4 $ 4.8 $ 805.2 The sum of the components may not equal due to rounding. Common Shares and Capital in Excess of Stated Value Retained Earnings Treasury Shares Accumulated Other Comprehensive Loss Total Equity - Controlling Interest Non-controlling Interest Total Equity Balance at September 30, 2017 $ 407.6 $ 978.2 $ (667.8 ) $ (69.2 ) $ 648.8 $ 12.9 $ 661.7 Net income (loss) — (21.2 ) — — (21.2 ) — (21.2 ) Other comprehensive income (loss) — — — 1.0 1.0 — 1.0 Share-based compensation 6.0 — — — 6.0 — 6.0 Dividends declared ($0.530 per share) — (31.1 ) — — (31.1 ) — (31.1 ) Treasury share purchases — — (96.6 ) — (96.6 ) — (96.6 ) Treasury share issuances — — 1.6 — 1.6 — 1.6 Acquisition of remaining noncontrolling interest in Gavita (5.7 ) — — — (5.7 ) (7.9 ) (13.6 ) Balance at December 30, 2017 $ 407.9 $ 925.9 $ (762.8 ) $ (68.2 ) $ 502.8 $ 5.0 $ 507.8 Net income (loss) — 148.9 — — 148.9 0.1 149.0 Other comprehensive income (loss) — — — 17.0 17.0 — 17.0 Share-based compensation 9.7 — — — 9.7 — 9.7 Dividends declared ($0.530 per share) — (30.3 ) — — (30.3 ) — (30.3 ) Treasury share purchases — — (160.2 ) — (160.2 ) — (160.2 ) Treasury share issuances (8.6 ) — 11.6 — 3.0 — 3.0 Balance at March 30, 2018 $ 409.0 $ 1,044.5 $ (911.4 ) $ (51.3 ) $ 490.8 $ 5.1 $ 495.9 Net income (loss) — 82.9 — — 82.9 (0.1 ) 82.8 Other comprehensive income (loss) — — — (3.8 ) (3.8 ) — (3.8 ) Share-based compensation 14.4 — — — 14.4 — 14.4 Dividends declared ($0.530 per share) — (30.0 ) — — (30.0 ) — (30.0 ) Treasury share purchases — — (56.5 ) — (56.5 ) — (56.5 ) Treasury share issuances (12.0 ) — 40.4 — 28.4 — 28.4 Balance at June 30, 2018 $ 411.4 $ 1,097.5 $ (927.5 ) $ (55.0 ) $ 526.4 $ 4.9 $ 531.3 The sum of the components may not equal due to rounding. Accumulated Other Comprehensive Loss During the second quarter of fiscal 2019, the Company recognized a charge of $2.5 million in the “Other non-operating (income) expense, net” line in the Condensed Consolidated Statements of Operations related to the write-off of accumulated foreign currency translation loss adjustments of a foreign subsidiary that was substantially liquidated. During the second quarter of fiscal 2018, the Company repatriated cash from a foreign subsidiary resulting in the liquidation of substantially all of the assets of the subsidiary and the write-off of accumulated foreign currency translation loss adjustments of $11.7 million within the “Other non-operating (income) expense, net” line in the Condensed Consolidated Statements of Operations. Dividends On August 6, 2018 , the Scotts Miracle-Gro Board of Directors approved an increase in the Company’s quarterly cash dividend from $0.53 to $0.55 per Common Share. On July 30, 2019 , the Scotts Miracle-Gro Board of Directors approved an increase in the Company’s quarterly cash dividend from $0.55 to $0.58 per Common Share. Share Repurchases In August 2014 , the Scotts Miracle-Gro Board of Directors authorized the repurchase of up to $500.0 million of Common Shares over a five year period (effective November 1, 2014 through September 30, 2019 ). On August 3, 2016 , Scotts Miracle-Gro announced that its Board of Directors authorized a $500.0 million increase to the share repurchase authorization ending on September 30, 2019 . On August 2, 2019 , the Scotts Miracle-Gro Board of Directors authorized an extension of the current share repurchase authorization through March 28, 2020 . The amended authorization allows for repurchases of Common Shares of up to an aggregate amount of $1.0 billion through March 28, 2020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g or amount of any repurchases. There were no share repurchases under the program during the three and nine months ended June 29, 2019 . During the three and nine months ended June 30, 2018 , Scotts Miracle-Gro repurchased 0.6 million and 3.3 million Common Shares for $53.5 million and $310.3 million , respectively. From the inception of this share repurchase program in the fourth quarter of fiscal 2014 through June 29, 2019 , Scotts Miracle-Gro repurchased approximately 8.3 million Common Shares for $714.6 million . The “Treasury share purchases” lines in the tables above include cash paid to tax authorities to satisfy statutory income tax withholding obligations related to share-based compensation of $0.1 million and $2.6 million for the three and nine months ended June 29, 2019 , respectively, and $0.1 million and $3.0 million for the three and nine months ended June 30, 2018 , respectively. Acquisition of Sunlight Supply On June 4, 2018, Scotts Miracle-Gro issued 0.3 million Common Shares, which represented a carrying value of $20.7 million , out of its treasury shares for payment of a portion of the purchase price for the acquisition of Sunlight Supply. Gavita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densed Consolidated Balance Sheets.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of Scotts Miracle-Gro. If available, Scotts Miracle-Gro will typically use treasury shares, or if not available, newly-issued Common Shares, in satisfaction of its share-based awards. On October 30, 2017, Scotts Miracle-Gro issued 0.2 million upfront performance-based award units (the “Hawthorne PFAs”), covering a four year performance period, with an estimated fair value of $20.2 million on the date of grant, to certain Hawthorne segment employees as part of its Project Focus initiative. These awards were to vest after approximately four years subject to the achievement of specific performance goals aligned with the strategic objectives of the Company’s Project Focus initiatives. Based on the extent to which the performance goals were achieved, vested shares were to range from 50 to 250 percent of the target award amount. The performance goals were based on cumulative Hawthorne non-GAAP adjusted earnings. These performance-based award units were to accrue cash dividend equivalents payable upon vesting of the awards. During the first quarter of fiscal 2019, in light of Hawthorne’s acquisition of Sunlight Supply and the fiscal 2018 downturn in the Hawthorne business, the Company authorized the cancellation of the Hawthorne PFAs and the issuance of a one-time performance bonus grant for certain Hawthorne segment employees with targets based on specified levels of Hawthorne non-GAAP adjusted earnings, subject to participant consent. The Company issued 0.1 million one-time performance bonus award units to Hawthorne segment employees during the three and nine months ended June 29, 2019 . The following is a summary of the share-based awards granted during each of the periods indicated: NINE MONTHS ENDED JUNE 29, JUNE 30, Employees Restricted stock units 163,170 187,779 Performance units 131,644 246,430 Board of Directors Deferred stock units 31,136 23,558 Total share-based awards 325,950 457,767 Aggregate fair value at grant dates (in millions) $ 25.3 $ 42.4 Total share-based compensation was as follows for each of the periods indicated: THREE MONTHS ENDED NINE MONTHS ENDED JUNE 29, JUNE 30, JUNE 29, JUNE 30, (In millions) Share-based compensation $ 11.4 $ 14.4 $ 28.4 $ 30.0 Tax benefit recognized 2.9 4.1 6.3 7.7</t>
  </si>
  <si>
    <t>INCOME TAXES</t>
  </si>
  <si>
    <t>Income Tax Disclosure [Abstract]</t>
  </si>
  <si>
    <t xml:space="preserve">INCOME TAXES The effective tax rates related to continuing operations for the nine months ended June 29, 2019 and June 30, 2018 were 24.8% and 8.3% ,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During the nine months ended June 30, 2018 , the Company recognized a one-time $45.9 million net tax benefit adjustment reflecting the revaluation of its net deferred tax liability at the lower tax rate under the Act. In addition, as part of the Act, the Company recognized a one-time tax expense on deemed repatriated earnings and cash of foreign subsidiaries as required by the Act of $14.0 million , partially offset by the recognition and application of foreign tax credits associated with these foreign subsidiaries of $13.9 million . SAB 118 provides guidance on accounting for the tax effects of the Act. In accordance with SAB 118, any necessary measurement adjustments were recorded and disclosed within one year from the enactment date within the period the adjustments were determined. Accordingly, the Company accounted for the various elements of the Act as follows: Statutory Tax Rate Reduction: The Act reduced the federal corporate statutory tax rate to 21% effective January 1, 2018. As the Company’s fiscal year end falls on September 30, the federal corporate statutory tax rate for fiscal 2018 was prorated to 24.5% , with the statutory tax rate for fiscal 2019 and beyond at 21% . As a result of the reduction in statutory tax rate, the Company recognized a reduction in the value of its net deferred tax liability and a net benefit of $44.6 million was recognized in the “Income tax expense from continuing operations” line in the Consolidated Statements of Operations during fiscal 2018. Deemed Repatriation Transition Tax: The Act requires companies to pay a mandatory one-time U.S. transition tax on deemed repatriation of certain undistributed earnings of foreign subsidiaries. For fiscal 2018, the Company estimated U.S. federal tax on the deemed repatriation of $21.2 million based on $97.8 million of undistributed earnings of foreign subsidiaries. This expense is largely offset by $18.2 million of foreign tax credits, $0.5 million of which was carried forward from prior periods and offset by a complete valuation allowance. Other Provisions of the Act: Certain other aspects of the Act not expected to have a material effect on the Company’s financial statements are effective for fiscal 2019 including those related to performance-based compensation and others related to international taxation such as Global Intangible Low-Taxed Income (“GILTI”), Foreign Derived Intangible Income (“FDII”), and the Base Erosion Anti-Abuse Tax (“BEAT”). The Company has elected to account for GILTI under the period cost method. Estimates for these provisions have been included as components of the Company’s annualized effective tax rate and recognized in the “Income tax expense from continuing operations” line in the Condensed Consolidated Statements of Operations for the nine months ended June 29, 2019 . The Company’s net deferred tax liability decreased by $31.8 million during the nine months ended June 29, 2019 . This decrease was primarily comprised of the reclassification of deferred tax liabilities of $47.1 million to accrued taxes related to the outside basis difference in the TruGreen Joint Venture as the result of the sale of the Company’s equity interest, partially offset by a decrease in deferred tax assets of $19.7 million due to payments made in connection with litigation settlements and changes in litigation accrual balances. Scotts Miracle-Gro or one of its subsidiaries files income tax returns in the U.S. federal jurisdiction and various state, local and foreign jurisdictions. The Company is currently under examination by certain U.S. state and local tax authorities for tax periods limited to fiscal years 2009 through 2017 . Other than these examinations, the Company is no longer subject to examination by tax authorities for fiscal years prior to 2016. In addition to the aforementioned audits, certain other tax deficiency notices and refund claims for previous years remain unresolved. The Compan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June 29, 2019 , $4.1 million was accrued in the “Other liabilities” line in the Condensed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ve been named as defendants in four actions filed on and after June 27, 2012, which have been consolidated, and, on March 31, 2017, certified as a class action in the United States District Court for the Southern District of California as In re Morning Song Bird Food Litigation , Lead Case No. 3:12-cv-01592-JAH-AGS. The plaintiffs allege various statutory and common law claims associated with the Company’s sale of wild bird food products and a plea agreement entered into in previously pending government proceedings associated with such sales. The plaintiffs allege, among other things, a class action on behalf of all persons and entities in the United States who purchased certain bird food products. The plaintiffs assert: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 the plaintiffs’ assertions and have vigorously defended the consolidated action. The parties reached an agreement to settle this matter, which the parties memorialized in a settlement agreement submitted to the Court for approval on December 7, 2018. On January 31, 2019, the Court preliminarily approved the settlement, and on June 11, 2019, the Court granted final approval of the settlement. The settlement became effective on July 12, 2019. During the second quarter of fiscal 2019, the Company paid $42.5 million to the settlement fund in accordance with the settlement agreement and will make the final payment of $20.0 million during the fourth quarter of fiscal 2019. At June 29, 2019 , June 30, 2018 and September 30, 2018 , $20.0 million , $65.0 million and $85.0 million , respectively, was accrued for a probable loss related to this matter in the “Other current liabilities” line in the Condensed Consolidated Balance Sheets. During the three and nine months ended June 29, 2019 , the Company recognized a favorable adjustment of $22.5 million in the “Income (loss) from discontinued operations, net of tax” line in the Condensed Consolidated Statements of Operations as a result of the final resolution of the previously disclosed settlement agreement. In addition, during the three and nine months ended June 29, 2019 , the Company recognized insurance recoveries of $8.4 million and $13.4 million , respectively, related to this matter in the “Income (loss) from discontinued operations, net of tax” line in the Condensed Consolidated Statements of Operations. The Company was named as a defendant in In re Scotts EZ Seed Litigation , Case No. 12-cv-4727 (VB), a New York and California class action lawsuit filed August 9, 2012 in the United States District Court for the Southern District of New York that asserted claims under false advertising and other legal theories based on a marketing statement on the Company’s EZ Seed grass seed product from 2009 to 2012. The plaintiffs sought, on behalf of themselves and purported class members, various forms of monetary and non-monetary relief, including statutory damages that they contend could amount to hundreds of millions of dollars. The Company defended the action vigorously, and disputed the plaintiffs’ claims and theories, including the recoverability of statutory damages. In 2017, the Court eliminated certain claims, narrowed the case in certain respects, and permitted the case to continue proceeding as a class action. On August 7, 2017, the Court requested briefs on the Company’s request for interlocutory review of issues relating to the recoverability of statutory damages in a class action by the United States Court of Appeals for the Second Circuit and, on August 31, 2017, approved that request. On January 8, 2018, however, the Second Circuit denied the interlocutory appeal request. The parties engaged in mediation on April 9, 2018 and agreed in principle to a preliminary settlement of the outstanding claims on April 10, 2018. The preliminary settlement required the Company to pay certain attorneys’ and administrative fees and provide certain payments to the class members. The preliminary settlement was approved by the court on December 19, 2018. This case is now settled and the Company made final payment of the claims made by class members during the second quarter of fiscal 2019. At June 29, 2019 , June 30, 2018 and September 30, 2018 , zero , $10.2 million and $11.7 million , respectively, was accrued for a probable loss related to this matter in the “Other current liabilities” line in the Condensed Consolidated Balance Sheets. During the three and nine months ended June 29, 2019 , the Company recognized favorable adjustments of zero and $0.4 million , respectively, related to this matter in the “Impairment, restructuring and other” line in the Condensed Consolidated Statements of Operations as a result of the final payment of the claims made by class member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The notional amount of outstanding currency forward contracts was $135.4 million at June 29, 2019 , $244.0 million at June 30, 2018 and $117.2 million at September 30, 2018 . Contracts outstanding at June 29, 2019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OCI within the Condensed Consolidated Balance Sheets. The Company has outstanding interest rate swap agreements with major financial institutions that effectively convert a portion of the Company’s variable-rate debt to a fixed rate. The swap agreements had a maximum total U.S. dollar equivalent notional amount of $850.0 million at June 29, 2019 , $1,000.0 million at June 30, 2018 and $800.0 million at September 30, 2018 . Refer to “NOTE 9. DEBT” for the terms of the swap agreements outstanding at June 29, 2019 . Included in the AOCI balance at June 29, 2019 was a loss of $3.5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diesel and resin requirements. These financial instruments are carried at fair value within the Condensed Consolidated Balance Sheets. Changes in the fair value of derivative contracts that qualify for hedge accounting are recorded in AOCI. Realized gains or losses remain as a component of AOCI until the related inventory is sold. Upon sale of the underlying inventory, the gain or loss is reclassified to cost of sales. Changes in the fair value of derivatives that do not qualify for hedge accounting are recorded as an element of cost of sales. Included in the AOCI balance at June 29, 2019 was a loss of $0.5 million related commodity hedges that is expected to be reclassified to earnings during the next twelve months, consistent with the timing of the underlying hedged transactions. The Company had the following outstanding commodity contracts that were entered into to hedge forecasted purchases: COMMODITY JUNE 29, JUNE 30, SEPTEMBER 30, Urea 62,500 tons 60,000 tons 88,000 tons Resin 1,900,000 pounds — — Diesel 4,242,000 gallons 5,040,000 gallons 5,460,000 gallons Heating Oil 462,000 gallons 1,092,000 gallons 1,218,000 gallons Fair Values of Derivative Instruments The fair values of the Company’s derivative instruments were as follows: ASSETS / (LIABILITIES) DERIVATIVES DESIGNATED AS HEDGING INSTRUMENTS BALANCE SHEET LOCATION JUNE 29, JUNE 30, SEPTEMBER 30, (In millions) Interest rate swap agreements Prepaid and other current assets $ — $ 1.9 $ 2.0 Other assets — 1.8 1.8 Other current liabilities (4.5 ) — — Other liabilities (6.1 ) — — Commodity hedging instruments Prepaid and other current assets 0.3 1.8 6.1 Total derivatives designated as hedging instruments $ (10.3 ) $ 5.5 $ 9.9 DERIVATIVES NOT DESIGNATED AS HEDGING INSTRUMENTS BALANCE SHEET LOCATION Currency forward contracts Prepaid and other current assets $ 1.2 $ 0.9 $ 0.9 Other current liabilities (1.2 ) (0.2 ) (1.5 ) Commodity hedging instruments Prepaid and other current assets — 1.4 1.7 Other current liabilities (0.3 ) — — Total derivatives not designated as hedging instruments (0.3 ) 2.1 1.1 Total derivatives $ (10.6 ) $ 7.6 $ 11.0 The effect of derivative instruments on AOCI and the Condensed Consolidated Statements of Operations was as follows: DERIVATIVES IN CASH FLOW HEDGING RELATIONSHIPS AMOUNT OF GAIN / (LOSS) RECOGNIZED IN AOCI THREE MONTHS ENDED NINE MONTHS ENDED JUNE 29, JUNE 30, JUNE 29, JUNE 30, (In millions) Interest rate swap agreements $ (3.7 ) $ 0.8 $ (10.5 ) $ 3.3 Commodity hedging instruments 0.6 1.4 (2.9 ) 1.7 Total $ (3.1 ) $ 2.2 $ (13.4 ) $ 5.0 DERIVATIVES IN CASH FLOW HEDGING RELATIONSHIPS RECLASSIFIED FROM AOCI INTO STATEMENT OF OPERATIONS AMOUNT OF GAIN / (LOSS) THREE MONTHS ENDED NINE MONTHS ENDED JUNE 29, JUNE 30, JUNE 29, JUNE 30, (In millions) Interest rate swap agreements Interest expense $ — $ 0.6 $ 0.1 $ 0.8 Commodity hedging instruments Cost of sales 0.1 0.5 2.0 1.5 Total $ 0.1 $ 1.1 $ 2.1 $ 2.3 DERIVATIVES NOT DESIGNATED AS HEDGING INSTRUMENTS RECOGNIZED IN STATEMENT OF OPERATIONS AMOUNT OF GAIN / (LOSS) THREE MONTHS ENDED NINE MONTHS ENDED JUNE 29, JUNE 30, JUNE 29, JUNE 30, (In millions) Currency forward contracts Other income / expense, net $ 1.3 $ 12.3 $ 4.6 $ 7.1 Commodity hedging instruments Cost of sales 0.3 1.0 (1.9 ) 2.5 Total $ 1.6 $ 13.3 $ 2.7 $ 9.6</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Other Other assets include investment securities in non-qualified retirement plan assets and the Company’s option to increase its economic interest in Bonnie Plants, Inc. (the “Bonnie Option”). Other liabilities included the contingent consideration related to the acquisition of Sunlight Supply.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The following table presents the Company’s financial assets and liabilities measured at fair value on a recurring basis at June 29, 2019 : Quoted Prices in Active Markets for Identical Assets (Level 1) Significant Other Observable Inputs (Level 2) Unobservable Inputs (Level 3) Total (In millions) Assets Cash equivalents $ 2.9 $ — $ — $ 2.9 Derivatives Currency forward contracts — 1.2 — 1.2 Commodity hedging instruments — 0.3 — 0.3 Other 21.9 — 13.0 34.9 Total $ 24.8 $ 1.5 $ 13.0 $ 39.3 Liabilities Derivatives Interest rate swap agreements $ — $ (10.6 ) $ — $ (10.6 ) Currency forward contracts — (1.2 ) — (1.2 ) Commodity hedging instruments — (0.3 ) — (0.3 ) Total $ — $ (12.1 ) $ — $ (12.1 ) The following table presents the Company’s financial assets and liabilities measured at fair value on a recurring basis at June 30, 2018 : Quoted Prices in Active Markets for Identical Assets (Level 1) Significant Other Observable Inputs (Level 2) Unobservable Inputs (Level 3) Total (In millions) Assets Cash equivalents $ 1.1 $ — $ — $ 1.1 Derivatives Interest rate swap agreements — 3.7 — 3.7 Currency forward contracts — 0.9 — 0.9 Commodity hedging instruments — 3.2 — 3.2 Other 18.6 — 11.8 30.4 Total $ 19.7 $ 7.8 $ 11.8 $ 39.3 Liabilities Derivatives Currency forward contracts $ — $ (0.2 ) $ — $ (0.2 ) Other — — (3.1 ) (3.1 ) Total $ — $ (0.2 ) $ (3.1 ) $ (3.3 ) The following table presents the Company’s financial assets and liabilities measured at fair value on a recurring basis at September 30, 2018 : Quoted Prices in Active Markets for Identical Assets (Level 1) Significant Other Observable Inputs (Level 2) Unobservable Inputs (Level 3) Total (In millions) Assets Cash equivalents $ 1.4 $ — $ — $ 1.4 Derivatives Interest rate swap agreements — 3.8 — 3.8 Currency forward contracts — 0.9 — 0.9 Commodity hedging instruments — 7.8 — 7.8 Other 19.4 — 13.0 32.4 Total $ 20.8 $ 12.5 $ 13.0 $ 46.3 Liabilities Derivatives Currency forward contracts $ — $ (1.5 ) $ — $ (1.5 ) Other — — (0.9 ) (0.9 ) Total $ — $ (1.5 ) $ (0.9 ) $ (2.4 )</t>
  </si>
  <si>
    <t>SEGMENT INFORMATION</t>
  </si>
  <si>
    <t>Segment Reporting [Abstract]</t>
  </si>
  <si>
    <t>SEGMENT INFORMATION The Company divides its operations into three reportable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Corporate consists of general and administrative expenses and certain other income/expense items not allocated to the business segments. This identification of reportable segments is consistent with how the segments report to and are managed by the chief operating decision maker of the Company.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THREE MONTHS ENDED NINE MONTHS ENDED JUNE 29, JUNE 30, JUNE 29, JUNE 30, (In millions) Net sales: U.S. Consumer $ 889.1 $ 810.9 $ 2,019.5 $ 1,857.1 Hawthorne 176.3 74.2 461.1 192.8 Other 104.9 109.5 177.7 179.6 Consolidated $ 1,170.3 $ 994.6 $ 2,658.3 $ 2,229.5 Segment Profit (Loss): U.S. Consumer $ 271.5 $ 243.1 $ 548.5 $ 491.4 Hawthorne 16.8 (3.6 ) 31.6 (6.6 ) Other 13.2 13.1 13.0 10.6 Total Segment Profit 301.5 252.6 593.1 495.4 Corporate (34.4 ) (29.2 ) (96.7 ) (87.8 ) Intangible asset amortization (8.4 ) (7.3 ) (25.2 ) (21.0 ) Impairment, restructuring and other (0.5 ) (30.4 ) (7.7 ) (40.5 ) Equity in income of unconsolidated affiliates — 1.1 3.3 3.3 Interest expense (25.9 ) (23.2 ) (80.0 ) (63.6 ) Other non-operating income (expense), net 5.1 2.6 268.2 (4.2 ) Income from continuing operations before income taxes $ 237.4 $ 166.2 $ 655.0 $ 281.6 JUNE 29, JUNE 30, SEPTEMBER 30, (In millions) Total assets: U.S. Consumer $ 2,101.2 $ 2,054.1 $ 1,702.2 Hawthorne 982.6 1,099.5 978.6 Other 227.6 208.0 161.3 Corporate 156.0 202.3 212.4 Consolidated $ 3,467.4 $ 3,563.9 $ 3,054.5 The following table presents net sales by product category for the periods indicated: THREE MONTHS ENDED NINE MONTHS ENDED JUNE 29, JUNE 30, JUNE 29, JUNE 30, (In millions) U.S. Consumer: Growing media $ 463.1 $ 425.0 $ 866.8 $ 780.8 Lawn care 217.1 183.8 689.8 608.9 Controls 104.3 110.2 249.3 247.2 Roundup ® Restated Marketing Agreement 54.7 42.3 96.6 100.1 Other, primarily gardening and landscape 49.9 49.6 117.0 120.1 Hawthorne: Indoor, urban and hydroponic gardening 176.3 74.2 461.1 192.8 Other: Growing media 42.7 45.9 68.7 70.5 Lawn care 36.9 34.1 60.1 57.7 Other, primarily gardening and controls 25.3 29.5 48.9 51.4 Total net sales $ 1,170.3 $ 994.6 $ 2,658.3 $ 2,229.5 The following table presents net sales by geographic area for the periods indicated: THREE MONTHS ENDED NINE MONTHS ENDED JUNE 29, JUNE 30, JUNE 29, JUNE 30, (In millions) Net sales: United States $ 1,044.4 $ 875.3 $ 2,415.9 $ 1,995.0 International 125.9 119.3 242.4 234.5 $ 1,170.3 $ 994.6 $ 2,658.3 $ 2,229.5</t>
  </si>
  <si>
    <t>FINANCIAL INFORMATION FOR SUBSIDIARY GUARANTORS AND NON-GUARANTORS</t>
  </si>
  <si>
    <t>Condensed Financial Information of Parent Subsidiary Guarantors and Subsidiary Non Guarantors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Fifth A&amp;R Credit Agreement, except a release by or as a result of the repayment of the Fifth A&amp;R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June 29, 2019 the 6.000% and 5.250% Senior Notes on a joint and several basis: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and GenSource, Inc. (collectively, the “Guarantors”). Effective in the three month period ending June 29, 2019 , SLS Holdings, Inc. and SMG ITO Holdings, Inc. were dissolved and their subsidiary guarantees were released. Effective in the three month period ending March 30, 2019, Gutwein &amp; Co., Inc. was dissolved and its subsidiary guarantee was released. The following information presents Condensed Consolidating Statements of Operations for the three and nine months ended June 29, 2019 and June 30, 2018 , Condensed Consolidating Statements of Comprehensive Income (Loss) for the three and nine months ended June 29, 2019 and June 30, 2018 , Condensed Consolidating Statements of Cash Flows for the nine months ended June 29, 2019 and June 30, 2018 , and Condensed Consolidating Balance Sheets as of June 29, 2019 , June 30, 2018 and September 30, 2018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Fifth A&amp;R Credit Facilities (and was obligated to pay the unpaid principal amount and interest on all amounts borrowed by the Guarantors and Non-Guarantors under the previous senior secured five -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nine months ended June 29, 2019 and June 30, 2018 are $2,151.2 million and $1,087.3 million , respectively, of dividends paid by the Guarantors and Non-Guarantors to the Parent representing return of investments and as such are classified within cash flows from investing activities. Included in the Parent Condensed Consolidating Statement of Cash Flows for the nine months ended June 29, 2019 and June 30, 2018 are $12.2 million of dividends paid by the Guarantors and Non-Guarantors to the Parent representing return on investments and as such are classified within cash flows from operating activities. THE SCOTTS MIRACLE-GRO COMPANY Condensed Consolidating Statement of Operations for the three months ended June 29, 2019 (In millions) (Unaudited) Parent Subsidiary Guarantors Non- Guarantors Eliminations/ Consolidations Consolidated Net sales $ — $ 1,034.6 $ 135.7 $ — $ 1,170.3 Cost of sales — 643.4 103.6 — 747.0 Cost of sales—impairment, restructuring and other — (0.1 ) — — (0.1 ) Gross profit — 391.3 32.1 — 423.4 Operating expenses: Selling, general and administrative — 137.8 28.3 0.3 166.4 Impairment, restructuring and other — 0.6 — — 0.6 Other (income) expense, net — (0.6 ) (1.2 ) — (1.8 ) Income (loss) from operations — 253.5 5.0 (0.3 ) 258.2 Equity (income) loss in subsidiaries (211.7 ) (4.6 ) — 216.3 — Interest expense 17.2 19.0 1.0 (11.3 ) 25.9 Other non-operating (income) expense, net (4.2 ) (4.6 ) (7.6 ) 11.3 (5.1 ) Income (loss) from continuing operations before income taxes 198.7 243.7 11.6 (216.6 ) 237.4 Income tax expense (benefit) from continuing operations (3.3 ) 59.8 2.9 — 59.4 Income (loss) from continuing operations 202.0 183.9 8.7 (216.6 ) 178.0 Income (loss) from discontinued operations, net of tax — 23.6 — — 23.6 Net income (loss) $ 202.0 $ 207.5 $ 8.7 $ (216.6 ) $ 201.6 Net (income) loss attributable to noncontrolling interest — — — 0.1 0.1 Net income (loss) attributable to controlling interest $ 202.0 $ 207.5 $ 8.7 $ (216.5 ) $ 201.7 THE SCOTTS MIRACLE-GRO COMPANY Condensed Consolidating Statement of Operations for the nine months ended June 29, 2019 (In millions) (Unaudited) Parent Subsidiary Guarantors Non- Guarantors Eliminations/ Consolidations Consolidated Net sales $ — $ 2,380.9 $ 277.4 $ — $ 2,658.3 Cost of sales — 1,508.7 216.1 — 1,724.8 Cost of sales—impairment, restructuring and other — 2.7 0.7 — 3.4 Gross profit — 869.5 60.6 — 930.1 Operating expenses: Selling, general and administrative — 403.5 58.0 0.9 462.4 Impairment, restructuring and other — 3.6 0.7 — 4.3 Other (income) expense, net (0.4 ) 0.2 0.1 — (0.1 ) Income (loss) from operations 0.4 462.2 1.8 (0.9 ) 463.5 Equity (income) loss in subsidiaries (548.4 ) (7.4 ) — 555.8 — Equity in (income) loss of unconsolidated affiliates — (3.4 ) 0.1 — (3.3 ) Interest expense 57.0 59.2 2.8 (39.0 ) 80.0 Other non-operating (income) expense, net (18.2 ) (269.0 ) (20.0 ) 39.0 (268.2 ) Income (loss) from continuing operations before income taxes 510.0 682.8 18.9 (556.7 ) 655.0 Income tax expense (benefit) from continuing operations (9.5 ) 167.5 4.7 — 162.7 Income (loss) from continuing operations 519.5 515.3 14.2 (556.7 ) 492.3 Income (loss) from discontinued operations, net of tax — 26.4 (0.3 ) — 26.1 Net income (loss) $ 519.5 $ 541.7 $ 13.9 $ (556.7 ) $ 518.4 Net (income) loss attributable to noncontrolling interest — — — 0.2 0.2 Net income (loss) attributable to controlling interest $ 519.5 $ 541.7 $ 13.9 $ (556.5 ) $ 518.6 THE SCOTTS MIRACLE-GRO COMPANY Condensed Consolidating Statement of Comprehensive Income (Loss) for the three months ended June 29, 2019 (In millions) (Unaudited) Parent Subsidiary Guarantors Non- Guarantors Eliminations/ Consolidations Consolidated Net income (loss) $ 202.0 $ 207.5 $ 8.7 $ (216.6 ) $ 201.6 Other comprehensive income (loss), net of tax: Net foreign currency translation adjustment 3.1 — 3.1 (3.1 ) 3.1 Net change in derivatives (3.2 ) 0.5 — (0.5 ) (3.2 ) Net change in pension and other post-retirement benefits 0.7 0.1 0.6 (0.7 ) 0.7 Total other comprehensive income (loss) 0.6 0.6 3.7 (4.3 ) 0.6 Comprehensive income (loss) 202.6 208.1 12.4 (220.9 ) 202.2 Comprehensive (income) loss attributable to noncontrolling interest — — — 0.1 0.1 Comprehensive income (loss) attributable to controlling interest $ 202.6 $ 208.1 $ 12.4 $ (220.8 ) $ 202.3 THE SCOTTS MIRACLE-GRO COMPANY Condensed Consolidating Statement of Comprehensive Income (Loss) for the nine months ended June 29, 2019 (In millions) (Unaudited) Parent Subsidiary Guarantors Non- Guarantors Eliminations/ Consolidations Consolidated Net income (loss) $ 519.5 $ 541.7 $ 13.9 $ (556.7 ) $ 518.4 Other comprehensive income (loss), net of tax: Net foreign currency translation adjustment (1.5 ) — (1.5 ) 1.5 (1.5 ) Net change in derivatives (15.5 ) (4.9 ) — 4.9 (15.5 ) Net change in pension and other post-retirement benefits 1.3 0.2 1.1 (1.3 ) 1.3 Total other comprehensive income (loss) (15.7 ) (4.7 ) (0.4 ) 5.1 (15.7 ) Comprehensive income (loss) 503.8 537.0 13.5 (551.6 ) 502.7 Comprehensive (income) loss attributable to noncontrolling interest — — — 0.2 0.2 Comprehensive income (loss) attributable to controlling interest $ 503.8 $ 537.0 $ 13.5 $ (551.4 ) $ 502.9 THE SCOTTS MIRACLE-GRO COMPANY Condensed Consolidating Statement of Cash Flows for the nine months ended June 29, 2019 (In millions) (Unaudited) Parent Subsidiary Guarantors Non- Guarantors Eliminations/ Consolidations Consolidated NET CASH PROVIDED BY (USED IN) OPERATING ACTIVITIES (a) $ (27.1 ) $ (14.4 ) $ (24.0 ) $ (12.2 ) $ (77.7 ) INVESTING ACTIVITIES (a) Proceeds from sale of long-lived assets — 0.2 — — 0.2 Investments in property, plant and equipment — (24.6 ) (4.2 ) — (28.8 ) Proceeds from loans receivable — 20.8 — — 20.8 Proceeds from sale of investment in unconsolidated affiliates — 274.3 — — 274.3 Investments in acquired businesses, net of cash acquired — (6.6 ) — — (6.6 ) Other investing, net — 2.3 1.3 — 3.6 Return of investments from affiliates 2,151.2 2.3 — (2,153.5 ) — Investing cash flows from (to) affiliates (2,032.2 ) (12.7 ) (3.0 ) 2,047.9 — Net cash provided by (used in) investing activities 119.0 256.0 (5.9 ) (105.6 ) 263.5 FINANCING ACTIVITIES Borrowings under revolving and bank lines of credit and term loans — 799.6 139.2 — 938.8 Repayments under revolving and bank lines of credit and term loans — (923.8 ) (105.2 ) — (1,029.0 ) Dividends paid (92.1 ) (2,151.2 ) (14.5 ) 2,165.7 (92.1 ) Purchase of Common Shares (3.0 ) — — — (3.0 ) Payments on seller notes — (0.8 ) — — (0.8 ) Cash received from exercise of stock options 3.2 — — — 3.2 Financing cash flows from (to) affiliates — 2,035.2 12.7 (2,047.9 ) — Net cash provided by (used in) financing activities (91.9 ) (241.0 ) 32.2 117.8 (182.9 ) Effect of exchange rate changes on cash — — (0.4 ) — (0.4 ) Net increase (decrease) in cash and cash equivalents — 0.6 1.9 — 2.5 Cash and cash equivalents at beginning of period — 3.0 30.9 — 33.9 Cash and cash equivalents at end of period $ — $ 3.6 $ 32.8 $ — $ 36.4 (a) Cash received by the Parent from the Guarantors and Non-Guarantors in the form of dividends in the amount of $2,151.2 million represent return of investments and are included in cash flows from investing activities. Cash received by the Parent from the Guarantors and Non-Guarantors in the form of dividends in the amount of $12.2 million represent return on investments and are included in cash flows from operating activities. Cash received by the Guarantors from the Non-Guarantors in the form of dividends in the amount of $2.3 million represent return of investments and are included in cash flows from investing activities. THE SCOTTS MIRACLE-GRO COMPANY Condensed Consolidating Balance Sheet As of June 29, 2019 (In millions) (Unaudited) Parent Subsidiary Guarantors Non- Guarantors Eliminations/ Consolidations Consolidated ASSETS Current assets: Cash and cash equivalents $ — $ 3.6 $ 32.8 $ — $ 36.4 Accounts receivable, net — 299.2 96.6 — 395.8 Accounts receivable pledged — 351.1 — — 351.1 Inventories — 449.8 83.9 — 533.7 Prepaid and other current assets — 53.9 19.0 — 72.9 Total current assets — 1,157.6 232.3 — 1,389.9 Property, plant and equipment, net — 442.9 63.8 — 506.7 Goodwill — 421.6 108.7 11.6 541.9 Intangible assets, net — 733.5 91.0 6.6 831.1 Other assets 8.1 150.5 39.2 — 197.8 Equity investment in subsidiaries 1,294.4 — — (1,294.4 ) — Intercompany assets 1,119.8 — — (1,119.8 ) — Total assets $ 2,422.3 $ 2,906.1 $ 535.0 $ (2,396.0 ) $ 3,467.4 LIABILITIES AND EQUITY Current liabilities: Current portion of debt $ 40.3 $ 357.3 $ 5.9 $ (40.3 ) $ 363.2 Accounts payable — 193.9 28.7 — 222.6 Other current liabilities 16.0 325.8 27.8 — 369.6 Total current liabilities 56.3 877.0 62.4 (40.3 ) 955.4 Long-term debt 1,562.3 777.8 143.7 (920.3 ) 1,563.5 Other liabilities 3.3 113.8 26.2 — 143.3 Equity investment in subsidiaries — 20.9 — (20.9 ) — Intercompany liabilities — 124.7 8.1 (132.8 ) — Total liabilities 1,621.9 1,914.2 240.4 (1,114.3 ) 2,662.2 Total equity—controlling interest 800.4 991.9 294.6 (1,286.5 ) 800.4 Noncontrolling interest — — — 4.8 4.8 Total equity 800.4 991.9 294.6 (1,281.7 ) 805.2 Total liabilities and equity $ 2,422.3 $ 2,906.1 $ 535.0 $ (2,396.0 ) $ 3,467.4 THE SCOTTS MIRACLE-GRO COMPANY Condensed Consolidating Statement of Operations for the three months ended June 30, 2018 (In millions) (Unaudited) Parent Subsidiary Guarantors Non- Guarantors Eliminations/ Consolidations Consolidated Net sales $ — $ 872.4 $ 122.2 $ — $ 994.6 Cost of sales — 543.0 92.9 — 635.9 Cost of sales—impairment, restructuring and other — 10.9 0.2 — 11.1 Gross profit — 318.5 29.1 — 347.6 Operating expenses: Selling, general and administrative — 117.5 26.7 0.3 144.5 Impairment, restructuring and other — (4.9 ) 24.2 — 19.3 Other (income) expense, net (0.2 ) (1.0 ) (0.7 ) — (1.9 ) Income (loss) from operations 0.2 206.9 (21.1 ) (0.3 ) 185.7 Equity (income) loss in subsidiaries (92.9 ) 6.1 — 86.8 — Equity in (income) loss of unconsolidated affiliates — (1.2 ) 0.1 — (1.1 ) Interest expense 21.1 15.0 0.8 (13.7 ) 23.2 Other non-operating (income) expense, net (8.0 ) (2.5 ) (5.8 ) 13.7 (2.6 ) Income (loss) from continuing operations before income taxes 80.0 189.5 (16.2 ) (87.1 ) 166.2 Income tax expense (benefit) from continuing operations (3.1 ) 47.8 (4.0 ) — 40.7 Income (loss) from continuing operations 83.1 141.7 (12.2 ) (87.1 ) 125.5 Income (loss) from discontinued operations, net of tax — (43.6 ) 0.9 — (42.7 ) Net income (loss) $ 83.1 $ 98.1 $ (11.3 ) $ (87.1 ) $ 82.8 Net (income) loss attributable to noncontrolling interest — — — 0.1 0.1 Net income (loss) attributable to controlling interest $ 83.1 $ 98.1 $ (11.3 ) $ (87.0 ) $ 82.9 THE SCOTTS MIRACLE-GRO COMPANY Condensed Consolidating Statement of Operations for the nine months ended June 30, 2018 (In millions) (Unaudited) Parent Subsidiary Guarantors Non- Guarantors Eliminations/ Consolidations Consolidated Net sales $ — $ 1,971.9 $ 257.6 $ — $ 2,229.5 Cost of sales — 1,225.5 202.0 — 1,427.5 Cost of sales—impairment, restructuring and other — 10.9 0.2 — 11.1 Gross profit — 735.5 55.4 — 790.9 Operating expenses: Selling, general and administrative — 358.0 59.7 1.0 418.7 Impairment, restructuring and other — 5.2 24.2 — 29.4 Other (income) expense, net (0.7 ) (1.3 ) (1.3 ) — (3.3 ) Income (loss) from operations 0.7 373.6 (27.2 ) (1.0 ) 346.1 Equity (income) loss in subsidiaries (247.0 ) 13.1 — 233.9 — Equity in (income) loss of unconsolidated affiliates — (3.3 ) — — (3.3 ) Interest expense 58.8 36.9 2.9 (35.0 ) 63.6 Other non-operating (income) expense, net (19.8 ) (7.4 ) (3.6 ) 35.0 4.2 Income (loss) from continuing operations before income taxes 208.7 334.3 (26.5 ) (234.9 ) 281.6 Income tax expense (benefit) from continuing operations (3.2 ) 28.7 (2.1 ) — 23.4 Income (loss) from continuing operations 211.9 305.6 (24.4 ) (234.9 ) 258.2 Income (loss) from discontinued operations, net of tax — (47.5 ) (0.1 ) — (47.6 ) Net income (loss) $ 211.9 $ 258.1 $ (24.5 ) $ (234.9 ) $ 210.6 Net (income) loss attributable to noncontrolling interest — — — 0.1 0.1 Net income (loss) attributable to controlling interest $ 211.9 $ 258.1 $ (24.5 ) $ (234.8 ) $ 210.7 THE SCOTTS MIRACLE-GRO COMPANY Condensed Consolidating Statement of Comprehensive Income (Loss) for the three months ended June 30, 2018 (In millions) (Unaudited) Parent Subsidiary Guarantors Non- Guarantors Eliminations/ Consolidations Consolidated Net income (loss) $ 83.1 $ 98.1 $ (11.3 ) $ (87.1 ) $ 82.8 Other comprehensive income (loss), net of tax: Net foreign currency translation adjustment (5.3 ) — (5.3 ) 5.3 (5.3 ) Net change in derivatives 1.1 0.9 — (0.9 ) 1.1 Net change in pension and other post-retirement benefits 0.4 0.2 0.2 (0.4 ) 0.4 Total other comprehensive income (loss) (3.8 ) 1.1 (5.1 ) 4.0 (3.8 ) Comprehensive income (loss) $ 79.3 $ 99.2 $ (16.4 ) $ (83.1 ) $ 79.0 THE SCOTTS MIRACLE-GRO COMPANY Condensed Consolidating Statement of Comprehensive Income (Loss) for the nine months ended June 30, 2018 (In millions) (Unaudited) Parent Subsidiary Guarantors Non- Guarantors Eliminations/ Consolidations Consolidated Net income (loss) $ 211.9 $ 258.1 $ (24.5 ) $ (234.9 ) $ 210.6 Other comprehensive income (loss), net of tax: Net foreign currency translation adjustment 10.3 — 10.3 (10.3 ) 10.3 Net change in derivatives 2.7 0.2 — (0.2 ) 2.7 Net change in pension and other post-retirement benefits 1.2 0.5 0.7 (1.2 ) 1.2 Total other comprehensive income (loss) 14.2 0.7 11.0 (11.7 ) 14.2 Comprehensive income (loss) $ 226.1 $ 258.8 $ (13.5 ) $ (246.6 ) $ 224.8 THE SCOTTS MIRACLE-GRO COMPANY Condensed Consolidating Statement of Cash Flows for the nine months ended June 30, 2018 (In millions) (Unaudited) Parent Subsidiary Guarantors Non- Guarantors Eliminations/ Consolidations Consolidated NET CASH PROVIDED BY (USED IN) OPERATING ACTIVITIES (a) $ (13.6 ) $ (2.2 ) $ 26.4 $ (14.0 ) $ (3.4 ) INVESTING ACTIVITIES (a) Proceeds from sale of long-lived assets — 0.7 0.5 — 1.2 Post-closing working capital payment related to sale of International Business — (35.3 ) — — (35.3 ) Investments in property, plant and equipment — (36.1 ) (4.6 ) — (40.7 ) Investments in loans receivable — (5.0 ) (0.3 ) — (5.3 ) Investments in acquired businesses, net of cash acquired — (458.6 ) (34.3 ) — (492.9 ) Other investing, net — 10.2 0.5 — 10.7 Return of investments from affiliates 1,087.3 — — (1,087.3 ) — Investing cash flows from (to) affiliates (679.2 ) (80.9 ) (80.0 ) 840.1 — Net cash provided by (used in) investing activities 408.1 (605.0 ) (118.2 ) (247.2 ) (562.3 ) FINANCING ACTIVITIES Borrowings under revolving and bank lines of credit and term loans — 1,427.6 189.4 — 1,617.0 Repayments under revolving and bank lines of credit and term loans — (530.0 ) (138.7 ) — (668.7 ) Dividends paid (89.6 ) (1,087.3 ) (14.0 ) 1,101.3 (89.6 ) Purchase of Common Shares (313.6 ) — — — (313.6 ) Payments on seller notes — — (8.8 ) — (8.8 ) Cash received from exercise of stock options 8.7 — — — 8.7 Acquisition of noncontrolling interests — — (69.2 ) — (69.2 ) Financing cash flows from (to) affiliates — 759.2 80.9 (840.1 ) — Net cash provided by (used in) financing activities (394.5 ) 569.5 39.6 261.2 475.8 Effect of exchange rate changes on cash — — (1.0 ) — (1.0 ) Net increase (decrease) in cash and cash equivalents — (37.7 ) (53.2 ) — (90.9 ) Cash and cash equivalents at beginning of period — 39.8 80.7 — 120.5 Cash and cash equivalents at end of period $ — $ 2.1 $ 27.5 $ — $ 29.6 (a) Cash received by the Parent from the Guarantors and Non-Guarantors in the form of dividends in the amount of $1,087.3 million represent return of investments and are included in cash flows from investing activities. Cash received by the Parent from the Guarantors and Non-Guarantors in the form of dividends in the amount of $12.2 million represent return on investments and are included in cash flows from operating activities. Cash received by the Guarantors from the Non-Guarantors in the form of dividends in the amount of $1.8 million represent return on investments and are included in cash flows from operating activities. THE SCOTTS MIRACLE-GRO COMPANY Condensed Consolidating Balance Sheet As of June 30, 2018 (In millions) (Unaudited) Parent Subsidiary Guarantors Non- Guarantors Eliminations/ Consolidations Consolidated ASSETS Current assets: Cash and cash equivalents $ — $ 2.1 $ 27.5 $ — $ 29.6 Accounts receivable, net — 305.1 82.7 — 387.8 Accounts receivable pledged — 316.7 — — 316.7 Inventories — 415.3 85.2 — 500.5 Prepaid and other current assets 1.9 54.5 28.0 — 84.4 Total current assets 1.9 1,093.7 223.4 — 1,319.0 Investment in unconsolidated affiliates — 33.6 0.8 — 34.4 Property, plant and equipment, net — 454.6 63.0 — 517.6 Goodwill — 477.6 132.0 11.6 621.2 Intangible assets, net — 777.7 94.1 7.8 879.6 Other assets 8.0 167.3 16.8 — 192.1 Equity investment in subsidiaries 1,434.7 — — (1,434.7 ) — Intercompany assets 1,080.6 381.3 — (1,461.9 ) — Total assets $ 2,525.2 $ 3,385.8 $ 530.1 $ (2,877.2 ) $ 3,563.9 LIABILITIES AND EQUITY Current liabilities: Current portion of debt $ 15.0 $ 302.6 $ 11.9 $ (15.0 ) $ 314.5 Accounts payable — 161.8 33.8 — 195.6 Other current liabilities 8.3 273.5 33.4 — 315.2 Total current liabilities 23.3 737.9 79.1 (15.0 ) 825.3 Long-term debt 1,974.5 1,201.4 131.5 (1,332.0 ) 1,975.4 Distributions in excess of investment in unconsolidated affiliate — 21.9 — — 21.9 Other liabilities 1.0 153.0 51.0 5.0 210.0 Equity investment in subsidiaries — 59.9 — (59.9 ) — Intercompany liabilities — — 92.3 (92.3 ) — Total liabilities 1,998.8 2,174.1 353.9 (1,494.2 ) 3,032.6 Total equity—controlling interest 526.4 1,211.7 176.2 (1,387.9 ) 526.4 Noncontrolling interest — — — 4.9 4.9 Total equity 526.4 1,211.7 176.2 (1,383.0 ) 531.3 Total liabilities and equity $ 2,525.2 $ 3,385.8 $ 530.1 $ (2,877.2 ) $ 3,563.9 THE SCOTTS MIRACLE-GRO COMPANY Condensed Consolidating Balance Sheet As of September 30, 2018 (In millions) (Unaudited) Parent Subsidiary Guarantors Non- Guarantors Eliminations/ Consolid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t>
  </si>
  <si>
    <t>SUMMARY OF SIGNIFICANT ACCOUNTING POLICIES (Policies)</t>
  </si>
  <si>
    <t>Basis of Accounting</t>
  </si>
  <si>
    <t>The Company’s unaudited condensed consolidated financial statements for the three and nine months ended June 29, 2019 and June 30, 2018</t>
  </si>
  <si>
    <t>Consolidation</t>
  </si>
  <si>
    <t xml:space="preserve">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18 (the “ 2018 Annual Report”), which includes a complete set of footnote disclosures, including the Company’s significant accounting policies. The Company’s Condensed Consolidated Balance Sheet at September 30, 2018 has been derived from the Company’s audited Consolidated Balance Sheet at that date, but does not include all of the information and footnotes required by GAAP for complete financial statements. </t>
  </si>
  <si>
    <t>Recently Adopted &amp; Issued Accounting Pronouncements</t>
  </si>
  <si>
    <t>RECENTLY ADOPTED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results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adopted this guidance effective October 1, 2018 under the modified retrospective approach. The Company’s revenue primarily consists of product sales, which are recognized at a point in time when title transfers to customers and the Company has no further obligation to provide services related to such products. The Company’s timing of recognition of revenue is substantially unchanged under the amended guidance. The new accounting guidance required the Company to recognize earlier certain deferred revenue associated with a license agreement related to the sale of the International Business (as defined in “NOTE 3. DISCONTINUED OPERATIONS”), resulting in a cumulative adjustment to its fiscal 2019 opening balance of retained earnings of $9.1 million , other current liabilities of $1.4 million and other liabilities of $7.7 million . With the exception of this item, the adoption of the amended accounting guidance did not have a material impact on the Company’s condensed consolidated financial statements. The additional disclosures required by this guidance are presented within “NOTE 2. REVENUE RECOGNITION” and “NOTE 15. SEGMENT INFORMATION.” Cash Flow Presentation In August 2016, the FASB issued an accounting standard update that amends the guidance on the classification of certain cash receipts and payments in the statement of cash flows. The Company adopted this guidance on a retrospective basis effective October 1, 2018. The adoption of this guidance did not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Company adopted this guidance on a prospective basis effective October 1, 2018. The adoption of this guidance did not have a significant impact on the Company’s consolidated financial position, results of operations or cash flows. Employee Benefit Plans In March 2017, the FASB issued an accounting standard update that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required to be applied retrospectively for the presentation of cost components in the income statement and prospectively for the capitalization of cost components. The Company adopted this guidance effective October 1, 2018 and has classified non-service-cost components of net benefit cost/income in the “Other non-operating (income) expense, net” line in the Condensed Consolidated Statements of Operations. The adoption of this guidance did not have a significant impact on the Company’s consolidated financial position, results of operations or cash flows. Income Taxes On December 22, 2017, H.R.1 (the “Act,” formerly known as the “Tax Cuts and Jobs Act”) was signed into law. The Act provides for significant changes to the U.S. Internal Revenue Code of 1986, as amended (the “Code”). Among other items, the Act implemented a territorial tax system, imposed a one-time transition tax on deemed repatriated earnings of foreign subsidiaries, and reduced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llowed companies to use provisional estimates to record the effects of the Act and also provided a measurement period (not to exceed one year from the date of enactment) to complete the accounting for the impacts of the Act. The Company completed its accounting for the impacts of the Act during the first quarter of fiscal 2019. For discussion of the impacts of the Act that are material to the Company and required disclosures related to the Act pursuant to the guidance provided under SAB 118, refer to “NOTE 11. INCOME TAXES.” Reporting Comprehensive Income In February 2018, the FASB issued an accounting standard update that allows a reclassification from accumulated other comprehensive income to retained earnings for stranded tax effects resulting from the Act. The Company elected to adopt this guidance effective October 1, 2018, resulting in a reclassification of $ 16.9 million from accumulated other comprehensive income (loss) (“AOCI”) to retained earnings upon adoption. Share-Based Compensation In June 2018, the FASB issued an accounting standard update that simplifies the accounting for share-based payments granted to nonemployees for goods and services. Under the amended accounting guidance, most of the guidance on such payments to nonemployees would be aligned with the requirements for share-based payments granted to employees. The Company elected to adopt this guidance effective October 1, 2018. The adoption of this guidance did not have a significant impact on the Company’s consolidated financial position, results of operations or cash flows. RECENTLY ISSUED ACCOUNTING PRONOUNCEMENTS Leases In February 2016, the FASB issued its final standard on lease accounting.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will adopt the new standard on October 1, 2019 and intends to elect certain practical expedients, including the optional transition method that allows for the application of the new standard at its adoption date with no restatement of prior period amounts. The Company has made progress on its evaluation of the amended guidance, including identification of the population of leases affected, determining the information required to calculate the lease liability and right-of-use asset and implementing software to meet the reporting and disclosure requirements of this standard. The Company is in the process of finalizing its assessment of the impact of the new standard on its consolidated financial statements and is evaluating its processes and internal controls to identify any necessary changes. Credit Losse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Cloud Computing Costs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Employee Benefit Plans In August 2018, the FASB issued an accounting standard update that removes certain disclosures that are not considered cost beneficial, clarifies certain required disclosures and requires certain additional disclosures. The provisions are effective for the Company’s financial statements no later than the fiscal year beginning October 1, 2020. The Company is continuing to assess the impact of the amended guidance.</t>
  </si>
  <si>
    <t>Revenue Recognition</t>
  </si>
  <si>
    <t>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Company (“Monsanto”) for the marketing and distribution of Monsanto’s consumer Roundup ® non-selective weedkiller products in the United States and certain other specified countries, and performs certain other services under ancillary agreements with Monsanto. The Company also provides marketing, research and development and certain ancillary services to Bonnie Plants, Inc. (“Bonnie”). Refer to “NOTE 15. SEGMENT INFORMATION” for disaggregated revenue information and “NOTE 8.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Exclusive Agency and Marketing Agreement (the “Restated Marketing Agreement”), pursuant to which the Company serves as the exclusive sales and marketing agent of Monsanto with respect to Monsanto’s consumer Roundup ® non-selective weedkiller products in the United States and certain other specified countries,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Monsanto’s consumer Roundup ® business in the markets covered by the Restated Marketing Agreement for program years 2017 and 2018 and (2) 50% of the actual earnings before interest and income taxes of Monsanto’s consumer Roundup ® business in the markets covered by the Restated Marketing Agreement in excess of $40.0 million for program year 2019. The Restated Marketing Agreement also requires the Company to make annual payments of $18.0 million to Monsanto as a contribution against the overall expenses of its consumer Roundup ® business. The gross commission earned under the Restated Marketing Agreement and the contribution payments to Monsanto are included in the “Net sales” line in the Condensed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densed Consolidated Statements of Operations, with no effect on gross profit dollars or net income. Under the terms of the Marketing, R&amp;D and Ancillary Services Agreement (the “Services Agreement”) with Bonnie and its sole shareholder, Alabama Farmers Cooperative, Inc. (“AFC”), the Company provides marketing, research and development and certain ancillary services to Bonnie. In exchange for these services, Bonnie reimburses the Company for certain costs and provides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densed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being performed based upon the commission income formula in the agreements.</t>
  </si>
  <si>
    <t>SUMMARY OF SIGNIFICANT ACCOUNTING POLICIES (Tables)</t>
  </si>
  <si>
    <t>Schedule of Supplemental Cash Flow Information</t>
  </si>
  <si>
    <t>Supplemental cash flow information was as follows: NINE MONTHS ENDED JUNE 29, JUNE 30, (In millions) Interest paid $ (82.8 ) $ (68.2 ) Income taxes paid (126.4 ) (54.8 )</t>
  </si>
  <si>
    <t>DISCONTINUED OPERATIONS (Tables)</t>
  </si>
  <si>
    <t>Summary of Discontinued Operations</t>
  </si>
  <si>
    <t>The following table summarizes the results of discontinued operations described above and reflected within discontinued operations in the Company’s condensed consolidated financial statements for each of the periods presented: THREE MONTHS ENDED NINE MONTHS ENDED JUNE 29, JUNE 30, JUNE 29, JUNE 30, (In millions) Operating and exit costs $ — $ — $ 0.1 $ 1.5 Impairment, restructuring and other charges (recoveries), net (30.9 ) 65.1 (35.8 ) 66.6 (Gain) loss on sale / contribution of business — (0.8 ) — 2.8 Income (loss) from discontinued operations before income taxes 30.9 (64.3 ) 35.7 (70.9 ) Income tax expense (benefit) from discontinued operations 7.3 (21.6 ) 9.6 (23.3 ) Income (loss) from discontinued operations, net of tax $ 23.6 $ (42.7 ) $ 26.1 $ (47.6 )</t>
  </si>
  <si>
    <t>ACQUISITIONS AND INVESTMENTS (Tables)</t>
  </si>
  <si>
    <t>Schedule of Pro Forma Information</t>
  </si>
  <si>
    <t>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interest expense related to the financing of the acquisition, (v) removal of non-cash impairment charge of $17.5 million for the three and nine months ended June 30, 2018 related to the write-off of previously acquired customer relationship intangible assets due to the acquisition of Sunlight Supply, (vi) adjustments to tax expense based on condensed consolidated pro forma results, and (vii) the impact of Common Shares issued as part of the purchase price in connection with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NINE MONTHS ENDED UNAUDITED TOTAL COMPANY CONSOLIDATED PRO FORMA RESULTS JUNE 30, 2018 JUNE 30, 2018 (In millions, except per share data) Pro forma net sales $ 1,048.7 $ 2,445.8 Pro forma net income attributable to controlling interest 100.8 230.5 Pro forma diluted net income per common share 1.78 3.99</t>
  </si>
  <si>
    <t>IMPAIRMENT, RESTRUCTURING AND OTHER (Tables)</t>
  </si>
  <si>
    <t>Schedules of Impairment, Restructuring and Other Charges, and Activity Related to Liabilities</t>
  </si>
  <si>
    <t>The following table details impairment, restructuring and other charges (recoveries) for each of the periods presented: THREE MONTHS ENDED NINE MONTHS ENDED JUNE 29, JUNE 30, JUNE 29, JUNE 30, (In millions) Cost of sales—impairment, restructuring and other: Restructuring and other charges (recoveries), net $ (0.1 ) $ 5.2 $ 2.9 $ 5.2 Property, plant and equipment impairments — 5.9 0.5 5.9 Operating expenses: Restructuring and other charges, net 0.6 1.8 4.3 11.9 Intangible asset impairments — 17.5 — 17.5 Impairment, restructuring and other charges from continuing operations $ 0.5 $ 30.4 $ 7.7 $ 40.5 Restructuring and other charges (recoveries), net, from discontinued operations (30.9 ) 65.1 (35.8 ) 66.6 Total impairment, restructuring and other charges (recoveries) $ (30.4 ) $ 95.5 $ (28.1 ) $ 107.1 The following table summarizes the activity related to liabilities associated with restructuring and other, excluding insurance reimbursement recoveries, during the nine months ended June 29, 2019 (in millions): Amounts accrued for restructuring and other at September 30, 2018 $ 112.2 Restructuring and other charges from continuing operations 8.1 Restructuring and other charges (recoveries) from discontinued operations (22.4 ) Payments and other (69.3 ) Amounts accrued for restructuring and other at June 29, 2019 $ 28.6</t>
  </si>
  <si>
    <t>INVENTORIES (Tables)</t>
  </si>
  <si>
    <t>Summary of Inventories</t>
  </si>
  <si>
    <t>Inventories consisted of the following for each of the periods presented: JUNE 29, JUNE 30, SEPTEMBER 30, (In millions) Finished goods $ 358.7 $ 327.5 $ 292.1 Work-in-process 56.1 53.4 60.1 Raw materials 118.9 119.6 129.2 Total inventories $ 533.7 $ 500.5 $ 481.4</t>
  </si>
  <si>
    <t>MARKETING AGREEMENT (Tables)</t>
  </si>
  <si>
    <t>Schedule of Net Commission and Reimbursements Earned Under Marketing Agreement</t>
  </si>
  <si>
    <t>The elements of the net commission and reimbursements earned under the Restated Marketing Agreement and included in “Net sales” are as follows: THREE MONTHS ENDED NINE MONTHS ENDED JUNE 29, JUNE 30, JUNE 29, JUNE 30, (In millions) Gross commission $ 26.4 $ 36.1 $ 50.3 $ 70.7 Contribution expenses (4.5 ) (4.5 ) (13.5 ) (13.5 ) Amortization of marketing fee — (0.2 ) — (0.6 ) Net commission 21.9 31.4 36.8 56.6 Reimbursements associated with Restated Marketing Agreement 34.3 12.5 61.3 45.0 Total net sales associated with Restated Marketing Agreement $ 56.2 $ 43.9 $ 98.1 $ 101.6</t>
  </si>
  <si>
    <t>DEBT (Tables)</t>
  </si>
  <si>
    <t>Components of Long-Term Debt</t>
  </si>
  <si>
    <t>The components of the Company’s debt are as follows: JUNE 29, JUNE 30, SEPTEMBER 30, (In millions) Credit Facilities: Revolving loans $ 200.3 $ 1,084.5 $ 492.2 Term loans 760.0 262.5 790.0 Senior Notes – 5.250% 250.0 250.0 250.0 Senior Notes – 6.000% 400.0 400.0 400.0 Receivables facility 316.0 285.0 76.0 Other 8.5 15.5 17.5 Total debt 1,934.8 2,297.5 2,025.7 Less current portions 363.2 314.5 132.6 Less unamortized debt issuance costs 8.1 7.6 9.3 Long-term debt $ 1,563.5 $ 1,975.4 $ 1,883.8</t>
  </si>
  <si>
    <t>Schedule of Interest Rate Swap Agreements</t>
  </si>
  <si>
    <t>The notional amount, effective date, expiration date and rate of each of these swap agreements outstanding at June 29, 2019 are shown in the table below: Notional Amount Effective Expiration Fixed $ 250 (b) 1/8/2018 6/8/2020 2.09 % 100 6/20/2018 10/20/2020 2.15 % 200 (b) 11/7/2018 6/7/2021 2.87 % 100 11/7/2018 7/7/2021 2.96 % 200 11/7/2018 10/7/2021 2.98 % (a) The effective date refers to the date on which interest payments were first hedged by the applicable swap agreement. (b) Notional amount adjusts in accordance with a specified seasonal schedule. This represents the maximum notional amount at any point in time.</t>
  </si>
  <si>
    <t>EQUITY (Tables)</t>
  </si>
  <si>
    <t>Summary of Changes in Equity</t>
  </si>
  <si>
    <t>The following table provides a summary of the changes in total equity, equity attributable to controlling interest, and equity attributable to noncontrolling interests for each of the periods indicated (in millions): Common Shares and Capital in Retained Treasury Accumulated Other Total Equity - Non-controlling Total Balance at September 30, 2018 $ 420.3 $ 919.9 $ (939.6 ) $ (46.0 ) $ 354.6 $ 5.0 $ 359.6 Adoption of new accounting pronouncements (see Note 1) — 26.0 — (16.9 ) 9.1 — 9.1 Net income (loss) — (79.6 ) — — (79.6 ) (0.1 ) (79.7 ) Other comprehensive income (loss) — — — (12.4 ) (12.4 ) — (12.4 ) Share-based compensation 6.6 — — — 6.6 — 6.6 Dividends declared ($0.550 per share) — (30.9 ) — — (30.9 ) — (30.9 ) Treasury share issuances (1.0 ) — 1.9 — 0.9 — 0.9 Balance at December 29, 2018 $ 425.9 $ 835.4 $ (937.7 ) $ (75.3 ) $ 248.3 $ 4.9 $ 253.2 Net income (loss) — 396.5 — — 396.5 (0.1 ) 396.4 Other comprehensive income (loss) — — — (3.9 ) (3.9 ) — (3.9 ) Share-based compensation 10.4 — — — 10.4 — 10.4 Dividends declared ($0.550 per share) — (32.7 ) — — (32.7 ) — (32.7 ) Treasury share purchases — — (2.5 ) — (2.5 ) — (2.5 ) Treasury share issuances (10.1 ) — 11.2 — 1.1 — 1.1 Balance at March 30, 2019 $ 426.2 $ 1,199.2 $ (929.0 ) $ (79.2 ) $ 617.2 $ 4.9 $ 622.1 Net income (loss) — 201.7 — — 201.7 (0.1 ) 201.6 Other comprehensive income (loss) — — — 0.6 0.6 — 0.6 Share-based compensation 11.4 — — — 11.4 — 11.4 Dividends declared ($0.550 per share) — (31.7 ) — — (31.7 ) — (31.7 ) Treasury share purchases — — (0.1 ) — (0.1 ) — (0.1 ) Treasury share issuances (0.6 ) — 1.8 — 1.2 — 1.2 Balance at June 29, 2019 $ 437.0 $ 1,369.3 $ (927.3 ) $ (78.6 ) $ 800.4 $ 4.8 $ 805.2 The sum of the components may not equal due to rounding. Common Shares and Capital in Excess of Stated Value Retained Earnings Treasury Shares Accumulated Other Comprehensive Loss Total Equity - Controlling Interest Non-controlling Interest Total Equity Balance at September 30, 2017 $ 407.6 $ 978.2 $ (667.8 ) $ (69.2 ) $ 648.8 $ 12.9 $ 661.7 Net income (loss) — (21.2 ) — — (21.2 ) — (21.2 ) Other comprehensive income (loss) — — — 1.0 1.0 — 1.0 Share-based compensation 6.0 — — — 6.0 — 6.0 Dividends declared ($0.530 per share) — (31.1 ) — — (31.1 ) — (31.1 ) Treasury share purchases — — (96.6 ) — (96.6 ) — (96.6 ) Treasury share issuances — — 1.6 — 1.6 — 1.6 Acquisition of remaining noncontrolling interest in Gavita (5.7 ) — — — (5.7 ) (7.9 ) (13.6 ) Balance at December 30, 2017 $ 407.9 $ 925.9 $ (762.8 ) $ (68.2 ) $ 502.8 $ 5.0 $ 507.8 Net income (loss) — 148.9 — — 148.9 0.1 149.0 Other comprehensive income (loss) — — — 17.0 17.0 — 17.0 Share-based compensation 9.7 — — — 9.7 — 9.7 Dividends declared ($0.530 per share) — (30.3 ) — — (30.3 ) — (30.3 ) Treasury share purchases — — (160.2 ) — (160.2 ) — (160.2 ) Treasury share issuances (8.6 ) — 11.6 — 3.0 — 3.0 Balance at March 30, 2018 $ 409.0 $ 1,044.5 $ (911.4 ) $ (51.3 ) $ 490.8 $ 5.1 $ 495.9 Net income (loss) — 82.9 — — 82.9 (0.1 ) 82.8 Other comprehensive income (loss) — — — (3.8 ) (3.8 ) — (3.8 ) Share-based compensation 14.4 — — — 14.4 — 14.4 Dividends declared ($0.530 per share) — (30.0 ) — — (30.0 ) — (30.0 ) Treasury share purchases — — (56.5 ) — (56.5 ) — (56.5 ) Treasury share issuances (12.0 ) — 40.4 — 28.4 — 28.4 Balance at June 30, 2018 $ 411.4 $ 1,097.5 $ (927.5 ) $ (55.0 ) $ 526.4 $ 4.9 $ 531.3 The sum of the components may not equal due to rounding.</t>
  </si>
  <si>
    <t>Schedule of Share-Based Awards Granted</t>
  </si>
  <si>
    <t>The following is a summary of the share-based awards granted during each of the periods indicated: NINE MONTHS ENDED JUNE 29, JUNE 30, Employees Restricted stock units 163,170 187,779 Performance units 131,644 246,430 Board of Directors Deferred stock units 31,136 23,558 Total share-based awards 325,950 457,767 Aggregate fair value at grant dates (in millions) $ 25.3 $ 42.4</t>
  </si>
  <si>
    <t>Schedule of Share-Based Compensation</t>
  </si>
  <si>
    <t>Total share-based compensation was as follows for each of the periods indicated: THREE MONTHS ENDED NINE MONTHS ENDED JUNE 29, JUNE 30, JUNE 29, JUNE 30, (In millions) Share-based compensation $ 11.4 $ 14.4 $ 28.4 $ 30.0 Tax benefit recognized 2.9 4.1 6.3 7.7</t>
  </si>
  <si>
    <t>DERIVATIVE INSTRUMENTS AND HEDGING ACTIVITIES (Tables)</t>
  </si>
  <si>
    <t>Summary of Outstanding Derivative Contracts</t>
  </si>
  <si>
    <t>The Company had the following outstanding commodity contracts that were entered into to hedge forecasted purchases: COMMODITY JUNE 29, JUNE 30, SEPTEMBER 30, Urea 62,500 tons 60,000 tons 88,000 tons Resin 1,900,000 pounds — — Diesel 4,242,000 gallons 5,040,000 gallons 5,460,000 gallons Heating Oil 462,000 gallons 1,092,000 gallons 1,218,000 gallons</t>
  </si>
  <si>
    <t>Schedule of the Fair Values of Derivative Instruments</t>
  </si>
  <si>
    <t>The fair values of the Company’s derivative instruments were as follows: ASSETS / (LIABILITIES) DERIVATIVES DESIGNATED AS HEDGING INSTRUMENTS BALANCE SHEET LOCATION JUNE 29, JUNE 30, SEPTEMBER 30, (In millions) Interest rate swap agreements Prepaid and other current assets $ — $ 1.9 $ 2.0 Other assets — 1.8 1.8 Other current liabilities (4.5 ) — — Other liabilities (6.1 ) — — Commodity hedging instruments Prepaid and other current assets 0.3 1.8 6.1 Total derivatives designated as hedging instruments $ (10.3 ) $ 5.5 $ 9.9 DERIVATIVES NOT DESIGNATED AS HEDGING INSTRUMENTS BALANCE SHEET LOCATION Currency forward contracts Prepaid and other current assets $ 1.2 $ 0.9 $ 0.9 Other current liabilities (1.2 ) (0.2 ) (1.5 ) Commodity hedging instruments Prepaid and other current assets — 1.4 1.7 Other current liabilities (0.3 ) — — Total derivatives not designated as hedging instruments (0.3 ) 2.1 1.1 Total derivatives $ (10.6 ) $ 7.6 $ 11.0</t>
  </si>
  <si>
    <t>Schedule of the Effect of Derivative Instruments on AOCI and Statements of Operations</t>
  </si>
  <si>
    <t>The effect of derivative instruments on AOCI and the Condensed Consolidated Statements of Operations was as follows: DERIVATIVES IN CASH FLOW HEDGING RELATIONSHIPS AMOUNT OF GAIN / (LOSS) RECOGNIZED IN AOCI THREE MONTHS ENDED NINE MONTHS ENDED JUNE 29, JUNE 30, JUNE 29, JUNE 30, (In millions) Interest rate swap agreements $ (3.7 ) $ 0.8 $ (10.5 ) $ 3.3 Commodity hedging instruments 0.6 1.4 (2.9 ) 1.7 Total $ (3.1 ) $ 2.2 $ (13.4 ) $ 5.0 DERIVATIVES IN CASH FLOW HEDGING RELATIONSHIPS RECLASSIFIED FROM AOCI INTO STATEMENT OF OPERATIONS AMOUNT OF GAIN / (LOSS) THREE MONTHS ENDED NINE MONTHS ENDED JUNE 29, JUNE 30, JUNE 29, JUNE 30, (In millions) Interest rate swap agreements Interest expense $ — $ 0.6 $ 0.1 $ 0.8 Commodity hedging instruments Cost of sales 0.1 0.5 2.0 1.5 Total $ 0.1 $ 1.1 $ 2.1 $ 2.3 DERIVATIVES NOT DESIGNATED AS HEDGING INSTRUMENTS RECOGNIZED IN STATEMENT OF OPERATIONS AMOUNT OF GAIN / (LOSS) THREE MONTHS ENDED NINE MONTHS ENDED JUNE 29, JUNE 30, JUNE 29, JUNE 30, (In millions) Currency forward contracts Other income / expense, net $ 1.3 $ 12.3 $ 4.6 $ 7.1 Commodity hedging instruments Cost of sales 0.3 1.0 (1.9 ) 2.5 Total $ 1.6 $ 13.3 $ 2.7 $ 9.6</t>
  </si>
  <si>
    <t>FAIR VALUE MEASUREMENTS (Tables)</t>
  </si>
  <si>
    <t>Summary of Financial Assets and Liabilities Measured at Fair Value on a Recurring Basis</t>
  </si>
  <si>
    <t>The following table presents the Company’s financial assets and liabilities measured at fair value on a recurring basis at June 29, 2019 : Quoted Prices in Active Markets for Identical Assets (Level 1) Significant Other Observable Inputs (Level 2) Unobservable Inputs (Level 3) Total (In millions) Assets Cash equivalents $ 2.9 $ — $ — $ 2.9 Derivatives Currency forward contracts — 1.2 — 1.2 Commodity hedging instruments — 0.3 — 0.3 Other 21.9 — 13.0 34.9 Total $ 24.8 $ 1.5 $ 13.0 $ 39.3 Liabilities Derivatives Interest rate swap agreements $ — $ (10.6 ) $ — $ (10.6 ) Currency forward contracts — (1.2 ) — (1.2 ) Commodity hedging instruments — (0.3 ) — (0.3 ) Total $ — $ (12.1 ) $ — $ (12.1 ) The following table presents the Company’s financial assets and liabilities measured at fair value on a recurring basis at June 30, 2018 : Quoted Prices in Active Markets for Identical Assets (Level 1) Significant Other Observable Inputs (Level 2) Unobservable Inputs (Level 3) Total (In millions) Assets Cash equivalents $ 1.1 $ — $ — $ 1.1 Derivatives Interest rate swap agreements — 3.7 — 3.7 Currency forward contracts — 0.9 — 0.9 Commodity hedging instruments — 3.2 — 3.2 Other 18.6 — 11.8 30.4 Total $ 19.7 $ 7.8 $ 11.8 $ 39.3 Liabilities Derivatives Currency forward contracts $ — $ (0.2 ) $ — $ (0.2 ) Other — — (3.1 ) (3.1 ) Total $ — $ (0.2 ) $ (3.1 ) $ (3.3 ) The following table presents the Company’s financial assets and liabilities measured at fair value on a recurring basis at September 30, 2018 : Quoted Prices in Active Markets for Identical Assets (Level 1) Significant Other Observable Inputs (Level 2) Unobservable Inputs (Level 3) Total (In millions) Assets Cash equivalents $ 1.4 $ — $ — $ 1.4 Derivatives Interest rate swap agreements — 3.8 — 3.8 Currency forward contracts — 0.9 — 0.9 Commodity hedging instruments — 7.8 — 7.8 Other 19.4 — 13.0 32.4 Total $ 20.8 $ 12.5 $ 13.0 $ 46.3 Liabilities Derivatives Currency forward contracts $ — $ (1.5 ) $ — $ (1.5 ) Other — — (0.9 ) (0.9 ) Total $ — $ (1.5 ) $ (0.9 ) $ (2.4 )</t>
  </si>
  <si>
    <t>SEGMENT INFORMATION (Tables)</t>
  </si>
  <si>
    <t>Summary of Segment Financial Information</t>
  </si>
  <si>
    <t>The following tables present financial information for the Company’s reportable segments for the periods indicated: THREE MONTHS ENDED NINE MONTHS ENDED JUNE 29, JUNE 30, JUNE 29, JUNE 30, (In millions) Net sales: U.S. Consumer $ 889.1 $ 810.9 $ 2,019.5 $ 1,857.1 Hawthorne 176.3 74.2 461.1 192.8 Other 104.9 109.5 177.7 179.6 Consolidated $ 1,170.3 $ 994.6 $ 2,658.3 $ 2,229.5 Segment Profit (Loss): U.S. Consumer $ 271.5 $ 243.1 $ 548.5 $ 491.4 Hawthorne 16.8 (3.6 ) 31.6 (6.6 ) Other 13.2 13.1 13.0 10.6 Total Segment Profit 301.5 252.6 593.1 495.4 Corporate (34.4 ) (29.2 ) (96.7 ) (87.8 ) Intangible asset amortization (8.4 ) (7.3 ) (25.2 ) (21.0 ) Impairment, restructuring and other (0.5 ) (30.4 ) (7.7 ) (40.5 ) Equity in income of unconsolidated affiliates — 1.1 3.3 3.3 Interest expense (25.9 ) (23.2 ) (80.0 ) (63.6 ) Other non-operating income (expense), net 5.1 2.6 268.2 (4.2 ) Income from continuing operations before income taxes $ 237.4 $ 166.2 $ 655.0 $ 281.6 JUNE 29, JUNE 30, SEPTEMBER 30, (In millions) Total assets: U.S. Consumer $ 2,101.2 $ 2,054.1 $ 1,702.2 Hawthorne 982.6 1,099.5 978.6 Other 227.6 208.0 161.3 Corporate 156.0 202.3 212.4 Consolidated $ 3,467.4 $ 3,563.9 $ 3,054.5 The following table presents net sales by product category for the periods indicated: THREE MONTHS ENDED NINE MONTHS ENDED JUNE 29, JUNE 30, JUNE 29, JUNE 30, (In millions) U.S. Consumer: Growing media $ 463.1 $ 425.0 $ 866.8 $ 780.8 Lawn care 217.1 183.8 689.8 608.9 Controls 104.3 110.2 249.3 247.2 Roundup ® Restated Marketing Agreement 54.7 42.3 96.6 100.1 Other, primarily gardening and landscape 49.9 49.6 117.0 120.1 Hawthorne: Indoor, urban and hydroponic gardening 176.3 74.2 461.1 192.8 Other: Growing media 42.7 45.9 68.7 70.5 Lawn care 36.9 34.1 60.1 57.7 Other, primarily gardening and controls 25.3 29.5 48.9 51.4 Total net sales $ 1,170.3 $ 994.6 $ 2,658.3 $ 2,229.5 The following table presents net sales by geographic area for the periods indicated: THREE MONTHS ENDED NINE MONTHS ENDED JUNE 29, JUNE 30, JUNE 29, JUNE 30, (In millions) Net sales: United States $ 1,044.4 $ 875.3 $ 2,415.9 $ 1,995.0 International 125.9 119.3 242.4 234.5 $ 1,170.3 $ 994.6 $ 2,658.3 $ 2,229.5</t>
  </si>
  <si>
    <t>FINANCIAL INFORMATION FOR SUBSIDIARY GUARANTORS AND NON-GUARANTORS (Tables)</t>
  </si>
  <si>
    <t>Condensed Consolidating Statement of Operations</t>
  </si>
  <si>
    <t>Condensed Consolidating Statement of Operations for the three months ended June 29, 2019 (In millions) (Unaudited) Parent Subsidiary Guarantors Non- Guarantors Eliminations/ Consolidations Consolidated Net sales $ — $ 1,034.6 $ 135.7 $ — $ 1,170.3 Cost of sales — 643.4 103.6 — 747.0 Cost of sales—impairment, restructuring and other — (0.1 ) — — (0.1 ) Gross profit — 391.3 32.1 — 423.4 Operating expenses: Selling, general and administrative — 137.8 28.3 0.3 166.4 Impairment, restructuring and other — 0.6 — — 0.6 Other (income) expense, net — (0.6 ) (1.2 ) — (1.8 ) Income (loss) from operations — 253.5 5.0 (0.3 ) 258.2 Equity (income) loss in subsidiaries (211.7 ) (4.6 ) — 216.3 — Interest expense 17.2 19.0 1.0 (11.3 ) 25.9 Other non-operating (income) expense, net (4.2 ) (4.6 ) (7.6 ) 11.3 (5.1 ) Income (loss) from continuing operations before income taxes 198.7 243.7 11.6 (216.6 ) 237.4 Income tax expense (benefit) from continuing operations (3.3 ) 59.8 2.9 — 59.4 Income (loss) from continuing operations 202.0 183.9 8.7 (216.6 ) 178.0 Income (loss) from discontinued operations, net of tax — 23.6 — — 23.6 Net income (loss) $ 202.0 $ 207.5 $ 8.7 $ (216.6 ) $ 201.6 Net (income) loss attributable to noncontrolling interest — — — 0.1 0.1 Net income (loss) attributable to controlling interest $ 202.0 $ 207.5 $ 8.7 $ (216.5 ) $ 201.7 Condensed Consolidating Statement of Operations for the nine months ended June 29, 2019 (In millions) (Unaudited) Parent Subsidiary Guarantors Non- Guarantors Eliminations/ Consolidations Consolidated Net sales $ — $ 2,380.9 $ 277.4 $ — $ 2,658.3 Cost of sales — 1,508.7 216.1 — 1,724.8 Cost of sales—impairment, restructuring and other — 2.7 0.7 — 3.4 Gross profit — 869.5 60.6 — 930.1 Operating expenses: Selling, general and administrative — 403.5 58.0 0.9 462.4 Impairment, restructuring and other — 3.6 0.7 — 4.3 Other (income) expense, net (0.4 ) 0.2 0.1 — (0.1 ) Income (loss) from operations 0.4 462.2 1.8 (0.9 ) 463.5 Equity (income) loss in subsidiaries (548.4 ) (7.4 ) — 555.8 — Equity in (income) loss of unconsolidated affiliates — (3.4 ) 0.1 — (3.3 ) Interest expense 57.0 59.2 2.8 (39.0 ) 80.0 Other non-operating (income) expense, net (18.2 ) (269.0 ) (20.0 ) 39.0 (268.2 ) Income (loss) from continuing operations before income taxes 510.0 682.8 18.9 (556.7 ) 655.0 Income tax expense (benefit) from continuing operations (9.5 ) 167.5 4.7 — 162.7 Income (loss) from continuing operations 519.5 515.3 14.2 (556.7 ) 492.3 Income (loss) from discontinued operations, net of tax — 26.4 (0.3 ) — 26.1 Net income (loss) $ 519.5 $ 541.7 $ 13.9 $ (556.7 ) $ 518.4 Net (income) loss attributable to noncontrolling interest — — — 0.2 0.2 Net income (loss) attributable to controlling interest $ 519.5 $ 541.7 $ 13.9 $ (556.5 ) $ 518.6 Condensed Consolidating Statement of Operations for the three months ended June 30, 2018 (In millions) (Unaudited) Parent Subsidiary Guarantors Non- Guarantors Eliminations/ Consolidations Consolidated Net sales $ — $ 872.4 $ 122.2 $ — $ 994.6 Cost of sales — 543.0 92.9 — 635.9 Cost of sales—impairment, restructuring and other — 10.9 0.2 — 11.1 Gross profit — 318.5 29.1 — 347.6 Operating expenses: Selling, general and administrative — 117.5 26.7 0.3 144.5 Impairment, restructuring and other — (4.9 ) 24.2 — 19.3 Other (income) expense, net (0.2 ) (1.0 ) (0.7 ) — (1.9 ) Income (loss) from operations 0.2 206.9 (21.1 ) (0.3 ) 185.7 Equity (income) loss in subsidiaries (92.9 ) 6.1 — 86.8 — Equity in (income) loss of unconsolidated affiliates — (1.2 ) 0.1 — (1.1 ) Interest expense 21.1 15.0 0.8 (13.7 ) 23.2 Other non-operating (income) expense, net (8.0 ) (2.5 ) (5.8 ) 13.7 (2.6 ) Income (loss) from continuing operations before income taxes 80.0 189.5 (16.2 ) (87.1 ) 166.2 Income tax expense (benefit) from continuing operations (3.1 ) 47.8 (4.0 ) — 40.7 Income (loss) from continuing operations 83.1 141.7 (12.2 ) (87.1 ) 125.5 Income (loss) from discontinued operations, net of tax — (43.6 ) 0.9 — (42.7 ) Net income (loss) $ 83.1 $ 98.1 $ (11.3 ) $ (87.1 ) $ 82.8 Net (income) loss attributable to noncontrolling interest — — — 0.1 0.1 Net income (loss) attributable to controlling interest $ 83.1 $ 98.1 $ (11.3 ) $ (87.0 ) $ 82.9 Condensed Consolidating Statement of Operations for the nine months ended June 30, 2018 (In millions) (Unaudited) Parent Subsidiary Guarantors Non- Guarantors Eliminations/ Consolidations Consolidated Net sales $ — $ 1,971.9 $ 257.6 $ — $ 2,229.5 Cost of sales — 1,225.5 202.0 — 1,427.5 Cost of sales—impairment, restructuring and other — 10.9 0.2 — 11.1 Gross profit — 735.5 55.4 — 790.9 Operating expenses: Selling, general and administrative — 358.0 59.7 1.0 418.7 Impairment, restructuring and other — 5.2 24.2 — 29.4 Other (income) expense, net (0.7 ) (1.3 ) (1.3 ) — (3.3 ) Income (loss) from operations 0.7 373.6 (27.2 ) (1.0 ) 346.1 Equity (income) loss in subsidiaries (247.0 ) 13.1 — 233.9 — Equity in (income) loss of unconsolidated affiliates — (3.3 ) — — (3.3 ) Interest expense 58.8 36.9 2.9 (35.0 ) 63.6 Other non-operating (income) expense, net (19.8 ) (7.4 ) (3.6 ) 35.0 4.2 Income (loss) from continuing operations before income taxes 208.7 334.3 (26.5 ) (234.9 ) 281.6 Income tax expense (benefit) from continuing operations (3.2 ) 28.7 (2.1 ) — 23.4 Income (loss) from continuing operations 211.9 305.6 (24.4 ) (234.9 ) 258.2 Income (loss) from discontinued operations, net of tax — (47.5 ) (0.1 ) — (47.6 ) Net income (loss) $ 211.9 $ 258.1 $ (24.5 ) $ (234.9 ) $ 210.6 Net (income) loss attributable to noncontrolling interest — — — 0.1 0.1 Net income (loss) attributable to controlling interest $ 211.9 $ 258.1 $ (24.5 ) $ (234.8 ) $ 210.7</t>
  </si>
  <si>
    <t>Condensed Consolidating Statement of Comprehensive Income (Loss)</t>
  </si>
  <si>
    <t>Condensed Consolidating Statement of Comprehensive Income (Loss) for the three months ended June 29, 2019 (In millions) (Unaudited) Parent Subsidiary Guarantors Non- Guarantors Eliminations/ Consolidations Consolidated Net income (loss) $ 202.0 $ 207.5 $ 8.7 $ (216.6 ) $ 201.6 Other comprehensive income (loss), net of tax: Net foreign currency translation adjustment 3.1 — 3.1 (3.1 ) 3.1 Net change in derivatives (3.2 ) 0.5 — (0.5 ) (3.2 ) Net change in pension and other post-retirement benefits 0.7 0.1 0.6 (0.7 ) 0.7 Total other comprehensive income (loss) 0.6 0.6 3.7 (4.3 ) 0.6 Comprehensive income (loss) 202.6 208.1 12.4 (220.9 ) 202.2 Comprehensive (income) loss attributable to noncontrolling interest — — — 0.1 0.1 Comprehensive income (loss) attributable to controlling interest $ 202.6 $ 208.1 $ 12.4 $ (220.8 ) $ 202.3 Condensed Consolidating Statement of Comprehensive Income (Loss) for the nine months ended June 29, 2019 (In millions) (Unaudited) Parent Subsidiary Guarantors Non- Guarantors Eliminations/ Consolidations Consolidated Net income (loss) $ 519.5 $ 541.7 $ 13.9 $ (556.7 ) $ 518.4 Other comprehensive income (loss), net of tax: Net foreign currency translation adjustment (1.5 ) — (1.5 ) 1.5 (1.5 ) Net change in derivatives (15.5 ) (4.9 ) — 4.9 (15.5 ) Net change in pension and other post-retirement benefits 1.3 0.2 1.1 (1.3 ) 1.3 Total other comprehensive income (loss) (15.7 ) (4.7 ) (0.4 ) 5.1 (15.7 ) Comprehensive income (loss) 503.8 537.0 13.5 (551.6 ) 502.7 Comprehensive (income) loss attributable to noncontrolling interest — — — 0.2 0.2 Comprehensive income (loss) attributable to controlling interest $ 503.8 $ 537.0 $ 13.5 $ (551.4 ) $ 502.9 Condensed Consolidating Statement of Comprehensive Income (Loss) for the three months ended June 30, 2018 (In millions) (Unaudited) Parent Subsidiary Guarantors Non- Guarantors Eliminations/ Consolidations Consolidated Net income (loss) $ 83.1 $ 98.1 $ (11.3 ) $ (87.1 ) $ 82.8 Other comprehensive income (loss), net of tax: Net foreign currency translation adjustment (5.3 ) — (5.3 ) 5.3 (5.3 ) Net change in derivatives 1.1 0.9 — (0.9 ) 1.1 Net change in pension and other post-retirement benefits 0.4 0.2 0.2 (0.4 ) 0.4 Total other comprehensive income (loss) (3.8 ) 1.1 (5.1 ) 4.0 (3.8 ) Comprehensive income (loss) $ 79.3 $ 99.2 $ (16.4 ) $ (83.1 ) $ 79.0 Condensed Consolidating Statement of Comprehensive Income (Loss) for the nine months ended June 30, 2018 (In millions) (Unaudited) Parent Subsidiary Guarantors Non- Guarantors Eliminations/ Consolidations Consolidated Net income (loss) $ 211.9 $ 258.1 $ (24.5 ) $ (234.9 ) $ 210.6 Other comprehensive income (loss), net of tax: Net foreign currency translation adjustment 10.3 — 10.3 (10.3 ) 10.3 Net change in derivatives 2.7 0.2 — (0.2 ) 2.7 Net change in pension and other post-retirement benefits 1.2 0.5 0.7 (1.2 ) 1.2 Total other comprehensive income (loss) 14.2 0.7 11.0 (11.7 ) 14.2 Comprehensive income (loss) $ 226.1 $ 258.8 $ (13.5 ) $ (246.6 ) $ 224.8</t>
  </si>
  <si>
    <t>Condensed Consolidating Statement of Cash Flows</t>
  </si>
  <si>
    <t>Condensed Consolidating Statement of Cash Flows for the nine months ended June 29, 2019 (In millions) (Unaudited) Parent Subsidiary Guarantors Non- Guarantors Eliminations/ Consolidations Consolidated NET CASH PROVIDED BY (USED IN) OPERATING ACTIVITIES (a) $ (27.1 ) $ (14.4 ) $ (24.0 ) $ (12.2 ) $ (77.7 ) INVESTING ACTIVITIES (a) Proceeds from sale of long-lived assets — 0.2 — — 0.2 Investments in property, plant and equipment — (24.6 ) (4.2 ) — (28.8 ) Proceeds from loans receivable — 20.8 — — 20.8 Proceeds from sale of investment in unconsolidated affiliates — 274.3 — — 274.3 Investments in acquired businesses, net of cash acquired — (6.6 ) — — (6.6 ) Other investing, net — 2.3 1.3 — 3.6 Return of investments from affiliates 2,151.2 2.3 — (2,153.5 ) — Investing cash flows from (to) affiliates (2,032.2 ) (12.7 ) (3.0 ) 2,047.9 — Net cash provided by (used in) investing activities 119.0 256.0 (5.9 ) (105.6 ) 263.5 FINANCING ACTIVITIES Borrowings under revolving and bank lines of credit and term loans — 799.6 139.2 — 938.8 Repayments under revolving and bank lines of credit and term loans — (923.8 ) (105.2 ) — (1,029.0 ) Dividends paid (92.1 ) (2,151.2 ) (14.5 ) 2,165.7 (92.1 ) Purchase of Common Shares (3.0 ) — — — (3.0 ) Payments on seller notes — (0.8 ) — — (0.8 ) Cash received from exercise of stock options 3.2 — — — 3.2 Financing cash flows from (to) affiliates — 2,035.2 12.7 (2,047.9 ) — Net cash provided by (used in) financing activities (91.9 ) (241.0 ) 32.2 117.8 (182.9 ) Effect of exchange rate changes on cash — — (0.4 ) — (0.4 ) Net increase (decrease) in cash and cash equivalents — 0.6 1.9 — 2.5 Cash and cash equivalents at beginning of period — 3.0 30.9 — 33.9 Cash and cash equivalents at end of period $ — $ 3.6 $ 32.8 $ — $ 36.4 (a) Cash received by the Parent from the Guarantors and Non-Guarantors in the form of dividends in the amount of $2,151.2 million represent return of investments and are included in cash flows from investing activities. Cash received by the Parent from the Guarantors and Non-Guarantors in the form of dividends in the amount of $12.2 million represent return on investments and are included in cash flows from operating activities. Cash received by the Guarantors from the Non-Guarantors in the form of dividends in the amount of $2.3 million represent return of investments and are included in cash flows from investing activities. Condensed Consolidating Statement of Cash Flows for the nine months ended June 30, 2018 (In millions) (Unaudited) Parent Subsidiary Guarantors Non- Guarantors Eliminations/ Consolidations Consolidated NET CASH PROVIDED BY (USED IN) OPERATING ACTIVITIES (a) $ (13.6 ) $ (2.2 ) $ 26.4 $ (14.0 ) $ (3.4 ) INVESTING ACTIVITIES (a) Proceeds from sale of long-lived assets — 0.7 0.5 — 1.2 Post-closing working capital payment related to sale of International Business — (35.3 ) — — (35.3 ) Investments in property, plant and equipment — (36.1 ) (4.6 ) — (40.7 ) Investments in loans receivable — (5.0 ) (0.3 ) — (5.3 ) Investments in acquired businesses, net of cash acquired — (458.6 ) (34.3 ) — (492.9 ) Other investing, net — 10.2 0.5 — 10.7 Return of investments from affiliates 1,087.3 — — (1,087.3 ) — Investing cash flows from (to) affiliates (679.2 ) (80.9 ) (80.0 ) 840.1 — Net cash provided by (used in) investing activities 408.1 (605.0 ) (118.2 ) (247.2 ) (562.3 ) FINANCING ACTIVITIES Borrowings under revolving and bank lines of credit and term loans — 1,427.6 189.4 — 1,617.0 Repayments under revolving and bank lines of credit and term loans — (530.0 ) (138.7 ) — (668.7 ) Dividends paid (89.6 ) (1,087.3 ) (14.0 ) 1,101.3 (89.6 ) Purchase of Common Shares (313.6 ) — — — (313.6 ) Payments on seller notes — — (8.8 ) — (8.8 ) Cash received from exercise of stock options 8.7 — — — 8.7 Acquisition of noncontrolling interests — — (69.2 ) — (69.2 ) Financing cash flows from (to) affiliates — 759.2 80.9 (840.1 ) — Net cash provided by (used in) financing activities (394.5 ) 569.5 39.6 261.2 475.8 Effect of exchange rate changes on cash — — (1.0 ) — (1.0 ) Net increase (decrease) in cash and cash equivalents — (37.7 ) (53.2 ) — (90.9 ) Cash and cash equivalents at beginning of period — 39.8 80.7 — 120.5 Cash and cash equivalents at end of period $ — $ 2.1 $ 27.5 $ — $ 29.6 (a) Cash received by the Parent from the Guarantors and Non-Guarantors in the form of dividends in the amount of $1,087.3 million represent return of investments and are included in cash flows from investing activities. Cash received by the Parent from the Guarantors and Non-Guarantors in the form of dividends in the amount of $12.2 million represent return on investments and are included in cash flows from operating activities. Cash received by the Guarantors from the Non-Guarantors in the form of dividends in the amount of $1.8 million represent return on investments and are included in cash flows from operating activities.</t>
  </si>
  <si>
    <t>Condensed Consolidating Balance Sheet</t>
  </si>
  <si>
    <t>Condensed Consolidating Balance Sheet As of June 29, 2019 (In millions) (Unaudited) Parent Subsidiary Guarantors Non- Guarantors Eliminations/ Consolidations Consolidated ASSETS Current assets: Cash and cash equivalents $ — $ 3.6 $ 32.8 $ — $ 36.4 Accounts receivable, net — 299.2 96.6 — 395.8 Accounts receivable pledged — 351.1 — — 351.1 Inventories — 449.8 83.9 — 533.7 Prepaid and other current assets — 53.9 19.0 — 72.9 Total current assets — 1,157.6 232.3 — 1,389.9 Property, plant and equipment, net — 442.9 63.8 — 506.7 Goodwill — 421.6 108.7 11.6 541.9 Intangible assets, net — 733.5 91.0 6.6 831.1 Other assets 8.1 150.5 39.2 — 197.8 Equity investment in subsidiaries 1,294.4 — — (1,294.4 ) — Intercompany assets 1,119.8 — — (1,119.8 ) — Total assets $ 2,422.3 $ 2,906.1 $ 535.0 $ (2,396.0 ) $ 3,467.4 LIABILITIES AND EQUITY Current liabilities: Current portion of debt $ 40.3 $ 357.3 $ 5.9 $ (40.3 ) $ 363.2 Accounts payable — 193.9 28.7 — 222.6 Other current liabilities 16.0 325.8 27.8 — 369.6 Total current liabilities 56.3 877.0 62.4 (40.3 ) 955.4 Long-term debt 1,562.3 777.8 143.7 (920.3 ) 1,563.5 Other liabilities 3.3 113.8 26.2 — 143.3 Equity investment in subsidiaries — 20.9 — (20.9 ) — Intercompany liabilities — 124.7 8.1 (132.8 ) — Total liabilities 1,621.9 1,914.2 240.4 (1,114.3 ) 2,662.2 Total equity—controlling interest 800.4 991.9 294.6 (1,286.5 ) 800.4 Noncontrolling interest — — — 4.8 4.8 Total equity 800.4 991.9 294.6 (1,281.7 ) 805.2 Total liabilities and equity $ 2,422.3 $ 2,906.1 $ 535.0 $ (2,396.0 ) $ 3,467.4 Condensed Consolidating Balance Sheet As of June 30, 2018 (In millions) (Unaudited) Parent Subsidiary Guarantors Non- Guarantors Eliminations/ Consolidations Consolidated ASSETS Current assets: Cash and cash equivalents $ — $ 2.1 $ 27.5 $ — $ 29.6 Accounts receivable, net — 305.1 82.7 — 387.8 Accounts receivable pledged — 316.7 — — 316.7 Inventories — 415.3 85.2 — 500.5 Prepaid and other current assets 1.9 54.5 28.0 — 84.4 Total current assets 1.9 1,093.7 223.4 — 1,319.0 Investment in unconsolidated affiliates — 33.6 0.8 — 34.4 Property, plant and equipment, net — 454.6 63.0 — 517.6 Goodwill — 477.6 132.0 11.6 621.2 Intangible assets, net — 777.7 94.1 7.8 879.6 Other assets 8.0 167.3 16.8 — 192.1 Equity investment in subsidiaries 1,434.7 — — (1,434.7 ) — Intercompany assets 1,080.6 381.3 — (1,461.9 ) — Total assets $ 2,525.2 $ 3,385.8 $ 530.1 $ (2,877.2 ) $ 3,563.9 LIABILITIES AND EQUITY Current liabilities: Current portion of debt $ 15.0 $ 302.6 $ 11.9 $ (15.0 ) $ 314.5 Accounts payable — 161.8 33.8 — 195.6 Other current liabilities 8.3 273.5 33.4 — 315.2 Total current liabilities 23.3 737.9 79.1 (15.0 ) 825.3 Long-term debt 1,974.5 1,201.4 131.5 (1,332.0 ) 1,975.4 Distributions in excess of investment in unconsolidated affiliate — 21.9 — — 21.9 Other liabilities 1.0 153.0 51.0 5.0 210.0 Equity investment in subsidiaries — 59.9 — (59.9 ) — Intercompany liabilities — — 92.3 (92.3 ) — Total liabilities 1,998.8 2,174.1 353.9 (1,494.2 ) 3,032.6 Total equity—controlling interest 526.4 1,211.7 176.2 (1,387.9 ) 526.4 Noncontrolling interest — — — 4.9 4.9 Total equity 526.4 1,211.7 176.2 (1,383.0 ) 531.3 Total liabilities and equity $ 2,525.2 $ 3,385.8 $ 530.1 $ (2,877.2 ) $ 3,563.9 Condensed Consolidating Balance Sheet As of September 30, 2018 (In millions) (Unaudited) Parent Subsidiary Guarantors Non- Guarantors Eliminations/ Consolid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t>
  </si>
  <si>
    <t>SUMMARY OF SIGNIFICANT ACCOUNTING POLICIES - Additional Information (Details) - USD ($) $ in Millions</t>
  </si>
  <si>
    <t>Oct. 01, 2018</t>
  </si>
  <si>
    <t>Oct. 02, 2017</t>
  </si>
  <si>
    <t>Jul. 01, 2017</t>
  </si>
  <si>
    <t>New Accounting Pronouncements or Change in Accounting Principle [Line Items]</t>
  </si>
  <si>
    <t>Percentage of annual net sales</t>
  </si>
  <si>
    <t>75.00%</t>
  </si>
  <si>
    <t>Capital expenditure unpaid liabilities incurred</t>
  </si>
  <si>
    <t>Sunlight Supply</t>
  </si>
  <si>
    <t>Post-closing working capital adjustment obligation</t>
  </si>
  <si>
    <t>Gavita Holdings B.V.</t>
  </si>
  <si>
    <t>Contingent consideration paid</t>
  </si>
  <si>
    <t>Agrolux Holding B.V. [Member]</t>
  </si>
  <si>
    <t>Retained Earnings</t>
  </si>
  <si>
    <t>Reclassification from AOCI to retained earnings</t>
  </si>
  <si>
    <t>Accumulated Other Comprehensive Income</t>
  </si>
  <si>
    <t>Reclassification to retained earnings from AOCI</t>
  </si>
  <si>
    <t>Retained Earnings | Accounting Standards Update 2014-09</t>
  </si>
  <si>
    <t>Cumulative adjustment to opening retained earnings</t>
  </si>
  <si>
    <t>Other current liabilities | Accounting Standards Update 2014-09</t>
  </si>
  <si>
    <t>Other liabilities | Accounting Standards Update 2014-09</t>
  </si>
  <si>
    <t>SUMMARY OF SIGNIFICANT ACCOUNTING POLICIES - Supplemental Cash Flow Information (Details) - USD ($) $ in Millions</t>
  </si>
  <si>
    <t>Interest paid</t>
  </si>
  <si>
    <t>Income taxes paid</t>
  </si>
  <si>
    <t>REVENUE RECOGNITION (Details) - Restated Marketing Agreement $ in Millions</t>
  </si>
  <si>
    <t>Aug. 31, 2017USD ($)</t>
  </si>
  <si>
    <t>Marketing Agreement [Line Items]</t>
  </si>
  <si>
    <t>Percentage of program earnings</t>
  </si>
  <si>
    <t>50.00%</t>
  </si>
  <si>
    <t>Commission threshold</t>
  </si>
  <si>
    <t>Annual contribution payment</t>
  </si>
  <si>
    <t>DISCONTINUED OPERATIONS - Additional Information (Details) - USD ($)</t>
  </si>
  <si>
    <t>Income Statement, Balance Sheet and Additional Disclosures by Disposal Groups, Including Discontinued Operations [Line Items]</t>
  </si>
  <si>
    <t>Cash used in operating activities</t>
  </si>
  <si>
    <t>Cash used in investing activities</t>
  </si>
  <si>
    <t>International Business</t>
  </si>
  <si>
    <t>Reduction of gain related to resolution of post-closing working capital adjustment obligation</t>
  </si>
  <si>
    <t>Divestiture transaction related costs</t>
  </si>
  <si>
    <t>Wild Bird Food</t>
  </si>
  <si>
    <t>Favorable adjustment to previously disclosed legal matter</t>
  </si>
  <si>
    <t>Insurance recoveries</t>
  </si>
  <si>
    <t>Charge recognized for probable loss</t>
  </si>
  <si>
    <t>Accrual for probable loss</t>
  </si>
  <si>
    <t>DISCONTINUED OPERATIONS - Summary of Income from Discontinued Operations (Details) - USD ($) $ in Millions</t>
  </si>
  <si>
    <t>Operating and exit costs</t>
  </si>
  <si>
    <t>Impairment, restructuring and other charges (recoveries), net</t>
  </si>
  <si>
    <t>(Gain) loss on sale / contribution of business</t>
  </si>
  <si>
    <t>Income (loss) from discontinued operations before income taxes</t>
  </si>
  <si>
    <t>Income tax expense (benefit) from discontinued operations</t>
  </si>
  <si>
    <t>ACQUISITIONS AND INVESTMENTS - Additional Information (Details) - USD ($) shares in Millions, $ in Millions</t>
  </si>
  <si>
    <t>Jun. 04, 2018</t>
  </si>
  <si>
    <t>Oct. 11, 2017</t>
  </si>
  <si>
    <t>Dec. 30, 2017</t>
  </si>
  <si>
    <t>May 26, 2016</t>
  </si>
  <si>
    <t>Business Acquisition [Line Items]</t>
  </si>
  <si>
    <t>Acquisition of remaining noncontrolling interest</t>
  </si>
  <si>
    <t>Estimated purchase price</t>
  </si>
  <si>
    <t>Common stock paid in business combination</t>
  </si>
  <si>
    <t>Fair value of contingent consideration for acquired business</t>
  </si>
  <si>
    <t>Contingent consideration to be paid, maximum payout</t>
  </si>
  <si>
    <t>Cash, prepaid, and other current assets acquired</t>
  </si>
  <si>
    <t>Accounts receivable acquired</t>
  </si>
  <si>
    <t>Inventory acquired</t>
  </si>
  <si>
    <t>Fixed assets acquired</t>
  </si>
  <si>
    <t>Accounts payable and other current liabilities acquired</t>
  </si>
  <si>
    <t>Finite-lived intangible assets acquired</t>
  </si>
  <si>
    <t>Goodwill tax deductible amount</t>
  </si>
  <si>
    <t>Sunlight Supply | Minimum</t>
  </si>
  <si>
    <t>Finite-lived intangible asset, useful life</t>
  </si>
  <si>
    <t>5 years</t>
  </si>
  <si>
    <t>Sunlight Supply | Maximum</t>
  </si>
  <si>
    <t>25 years</t>
  </si>
  <si>
    <t>Sunlight Supply | Treasury Shares</t>
  </si>
  <si>
    <t>Issuance of common shares (shares)</t>
  </si>
  <si>
    <t>Economic interest acquired</t>
  </si>
  <si>
    <t>25.00%</t>
  </si>
  <si>
    <t>Economic interest retained by previous owner</t>
  </si>
  <si>
    <t>Noncontrolling interest percentage owned by noncontrolling owners</t>
  </si>
  <si>
    <t>5.00%</t>
  </si>
  <si>
    <t>Gavita Holdings B.V. | Capital in Excess of Stated Value</t>
  </si>
  <si>
    <t>Can-Filters Group Inc.</t>
  </si>
  <si>
    <t>Inventory and accounts receivable acquired</t>
  </si>
  <si>
    <t>Trade Names | Sunlight Supply</t>
  </si>
  <si>
    <t>Customer Relationships | Sunlight Supply</t>
  </si>
  <si>
    <t>Estimated fair value of intangible asset</t>
  </si>
  <si>
    <t>Reduction of deferred tax liability, write-off of intangible asset</t>
  </si>
  <si>
    <t>Noncompete Agreements | Sunlight Supply</t>
  </si>
  <si>
    <t>Project Catalyst | Customer Relationships | Sunlight Supply | Hawthorne</t>
  </si>
  <si>
    <t>Intangible asset impairment</t>
  </si>
  <si>
    <t>ACQUISITIONS AND INVESTMENTS - Pro Forma Information (Details) - Sunlight Supply - USD ($) $ / shares in Units, $ in Millions</t>
  </si>
  <si>
    <t>Pro forma net sales</t>
  </si>
  <si>
    <t>Pro forma net income attributable to controlling interest</t>
  </si>
  <si>
    <t>Proforma diluted net income per common share (USD per share)</t>
  </si>
  <si>
    <t>INVESTMENT IN UNCONSOLIDATED AFFILIATES (Details) - USD ($) $ in Millions</t>
  </si>
  <si>
    <t>Apr. 01, 2019</t>
  </si>
  <si>
    <t>Mar. 19, 2019</t>
  </si>
  <si>
    <t>Schedule of Equity Method Investments [Line Items]</t>
  </si>
  <si>
    <t>Distributions received from unconsolidated affiliates</t>
  </si>
  <si>
    <t>Deferred tax liabilities related to sale of equity interest</t>
  </si>
  <si>
    <t>U.S. Consumer | U.S. Industrial, Turf And Ornamental Market Joint Venture</t>
  </si>
  <si>
    <t>Gain on sale of investment in unconsolidated affiliate</t>
  </si>
  <si>
    <t>Carrying value of financing</t>
  </si>
  <si>
    <t>Outdoor Home Services Holdings LLC | TruGreen Joint Venture</t>
  </si>
  <si>
    <t>Equity ownership percentage sold</t>
  </si>
  <si>
    <t>30.00%</t>
  </si>
  <si>
    <t>Proceeds from payoff of second lien term loan</t>
  </si>
  <si>
    <t>IMPAIRMENT, RESTRUCTURING AND OTHER - Impairment, Restructuring and Other Charges (Details) - USD ($) $ in Millions</t>
  </si>
  <si>
    <t>Restructuring Cost and Reserve [Line Items]</t>
  </si>
  <si>
    <t>Restructuring and other charges, net</t>
  </si>
  <si>
    <t>Impairment, restructuring and other charges from continuing operations</t>
  </si>
  <si>
    <t>Restructuring and other charges (recoveries), net, from discontinued operations</t>
  </si>
  <si>
    <t>Total impairment, restructuring and other charges (recoveries)</t>
  </si>
  <si>
    <t>Restructuring and other charges (recoveries), net | Cost of sales—impairment, restructuring and other:</t>
  </si>
  <si>
    <t>Restructuring and other charges (recoveries), net | Operating expenses</t>
  </si>
  <si>
    <t>Property, plant and equipment impairments | Cost of sales—impairment, restructuring and other:</t>
  </si>
  <si>
    <t>Intangible asset impairments | Operating expenses</t>
  </si>
  <si>
    <t>IMPAIRMENT, RESTRUCTURING AND OTHER - Activity Related to Liabilities Associated with Restructuring (Details) $ in Millions</t>
  </si>
  <si>
    <t>Jun. 29, 2019USD ($)</t>
  </si>
  <si>
    <t>Restructuring Reserve [Roll Forward]</t>
  </si>
  <si>
    <t>Amounts accrued for restructuring and other, beginning balance</t>
  </si>
  <si>
    <t>Restructuring and other charges from continuing operations</t>
  </si>
  <si>
    <t>Restructuring and other charges from discontinued operations</t>
  </si>
  <si>
    <t>Payments and other</t>
  </si>
  <si>
    <t>Amounts accrued for restructuring and other, ending balance</t>
  </si>
  <si>
    <t>IMPAIRMENT, RESTRUCTURING AND OTHER - Additional Information (Details) - USD ($) $ in Millions</t>
  </si>
  <si>
    <t>Restructuring reserve, long-term</t>
  </si>
  <si>
    <t>Impairment, restructuring and other charges</t>
  </si>
  <si>
    <t>Project Catalyst</t>
  </si>
  <si>
    <t>Restructuring charges and adjustments</t>
  </si>
  <si>
    <t>Project Catalyst | U.S. Consumer</t>
  </si>
  <si>
    <t>Restructuring costs incurred to date</t>
  </si>
  <si>
    <t>Project Catalyst | Hawthorne</t>
  </si>
  <si>
    <t>Project Catalyst | Other</t>
  </si>
  <si>
    <t>Project Catalyst | Corporate</t>
  </si>
  <si>
    <t>Project Focus | U.S. Consumer</t>
  </si>
  <si>
    <t>Project Focus | Hawthorne</t>
  </si>
  <si>
    <t>Project Focus | Other</t>
  </si>
  <si>
    <t>Employee Termination, Facility Closure, and Impairment of Property, Plant and Equipment | Project Catalyst | U.S. Consumer</t>
  </si>
  <si>
    <t>Employee Termination, Facility Closure, and Impairment of Property, Plant and Equipment | Project Catalyst | Hawthorne</t>
  </si>
  <si>
    <t>Employee Termination, Facility Closure, and Impairment of Property, Plant and Equipment | Project Catalyst | Other</t>
  </si>
  <si>
    <t>Employee Termination and Facility Closure | Project Catalyst | U.S. Consumer</t>
  </si>
  <si>
    <t>Employee Termination and Facility Closure | Project Catalyst | Hawthorne</t>
  </si>
  <si>
    <t>Employee Termination and Facility Closure | Project Catalyst | Other</t>
  </si>
  <si>
    <t>Employee Termination and Facility Closure | Project Catalyst | Corporate</t>
  </si>
  <si>
    <t>Employee Severance | Project Catalyst | Hawthorne</t>
  </si>
  <si>
    <t>In Re Scotts EZ Seed Litigation</t>
  </si>
  <si>
    <t>Customer Relationships | Sunlight Supply | Project Catalyst | Hawthorne</t>
  </si>
  <si>
    <t>INVENTORIES (Details) - USD ($) $ in Millions</t>
  </si>
  <si>
    <t>Finished goods</t>
  </si>
  <si>
    <t>Work-in-process</t>
  </si>
  <si>
    <t>Raw materials</t>
  </si>
  <si>
    <t>Total inventories</t>
  </si>
  <si>
    <t>Adjustments to reflect inventories at net realizable values</t>
  </si>
  <si>
    <t>MARKETING AGREEMENT - Additional Information (Details) $ in Millions</t>
  </si>
  <si>
    <t>Aug. 01, 2019USD ($)</t>
  </si>
  <si>
    <t>Jun. 30, 2018USD ($)</t>
  </si>
  <si>
    <t>Restated Marketing Agreement</t>
  </si>
  <si>
    <t>Third Restated Agreement</t>
  </si>
  <si>
    <t>Subsequent Event | Third Restated Agreement</t>
  </si>
  <si>
    <t>Minimum termination fee payable multiple</t>
  </si>
  <si>
    <t>Minimum termination fee payable threshold</t>
  </si>
  <si>
    <t>Termination fee payable</t>
  </si>
  <si>
    <t>Brand Decommisioning Event Payable</t>
  </si>
  <si>
    <t>Subsequent Event | Brand Extension Asset Purchase Agreement</t>
  </si>
  <si>
    <t>Proceeds from sale of specified assets</t>
  </si>
  <si>
    <t>MARKETING AGREEMENT - Net Commission Earned Under Marketing Agreement (Details) - USD ($) $ in Millions</t>
  </si>
  <si>
    <t>Contribution expenses</t>
  </si>
  <si>
    <t>Gross commission</t>
  </si>
  <si>
    <t>Amortization of marketing fee</t>
  </si>
  <si>
    <t>Net commission</t>
  </si>
  <si>
    <t>Reimbursements associated with Restated Marketing Agreement</t>
  </si>
  <si>
    <t>Total net sales associated with Restated Marketing Agreement</t>
  </si>
  <si>
    <t>DEBT - Components of Long-Term Debt (Details) - USD ($) $ in Millions</t>
  </si>
  <si>
    <t>Debt Instrument [Line Items]</t>
  </si>
  <si>
    <t>Total debt</t>
  </si>
  <si>
    <t>Less current portions</t>
  </si>
  <si>
    <t>Less unamortized debt issuance costs</t>
  </si>
  <si>
    <t>Credit Facilities | Revolving loans</t>
  </si>
  <si>
    <t>Credit Facilities | Term loans</t>
  </si>
  <si>
    <t>Senior Notes | Senior Notes – 5.250%</t>
  </si>
  <si>
    <t>Interest rate of debt</t>
  </si>
  <si>
    <t>5.25%</t>
  </si>
  <si>
    <t>Senior Notes | Senior Notes – 6.000%</t>
  </si>
  <si>
    <t>6.00%</t>
  </si>
  <si>
    <t>Receivables facility</t>
  </si>
  <si>
    <t>Other</t>
  </si>
  <si>
    <t>DEBT - Additional Information (Details)</t>
  </si>
  <si>
    <t>Jul. 05, 2018USD ($)</t>
  </si>
  <si>
    <t>Jan. 02, 2021</t>
  </si>
  <si>
    <t>Mar. 28, 2020</t>
  </si>
  <si>
    <t>Sep. 30, 2018USD ($)</t>
  </si>
  <si>
    <t>Weighted average interest rate</t>
  </si>
  <si>
    <t>4.70%</t>
  </si>
  <si>
    <t>4.30%</t>
  </si>
  <si>
    <t>Receivables Facility</t>
  </si>
  <si>
    <t>Receivables facility borrowings</t>
  </si>
  <si>
    <t>Master Accounts Receivable Purchase Agreement</t>
  </si>
  <si>
    <t>Available borrowing capacity</t>
  </si>
  <si>
    <t>Revolving Credit Facility</t>
  </si>
  <si>
    <t>4.60%</t>
  </si>
  <si>
    <t>4.00%</t>
  </si>
  <si>
    <t>Fifth Amended and Restated Senior Secured Credit Agreement</t>
  </si>
  <si>
    <t>Senior secured credit facilities, maximum borrowing capacity</t>
  </si>
  <si>
    <t>Leverage ratio</t>
  </si>
  <si>
    <t>Interest coverage ratio</t>
  </si>
  <si>
    <t>Leverage ratio, restricted payment threshold</t>
  </si>
  <si>
    <t>Restricted payment limitation, year one</t>
  </si>
  <si>
    <t>Restricted payment limitation per year</t>
  </si>
  <si>
    <t>Fifth Amended and Restated Senior Secured Credit Agreement | Maximum</t>
  </si>
  <si>
    <t>Fifth Amended and Restated Senior Secured Credit Agreement | Minimum</t>
  </si>
  <si>
    <t>Fifth Amended and Restated Senior Secured Credit Agreement | Revolving Credit Facility</t>
  </si>
  <si>
    <t>Fifth Amended and Restated Senior Secured Credit Agreement | Secured Term Loan</t>
  </si>
  <si>
    <t>Credit Facilities</t>
  </si>
  <si>
    <t>Credit Facilities | Letter of Credit</t>
  </si>
  <si>
    <t>Principal amount</t>
  </si>
  <si>
    <t>Credit Facilities | Fifth Amended and Restated Senior Secured Credit Agreement</t>
  </si>
  <si>
    <t>Debt maturity period</t>
  </si>
  <si>
    <t>Senior Notes | Senior Notes – 5.250% | Estimate of Fair Value Measurement</t>
  </si>
  <si>
    <t>Fair value of debt</t>
  </si>
  <si>
    <t>Senior Notes | Senior Notes – 6.000% | Estimate of Fair Value Measurement</t>
  </si>
  <si>
    <t>Forecast | Fifth Amended and Restated Senior Secured Credit Agreement | Maximum</t>
  </si>
  <si>
    <t>DEBT - Interest Rate Swap Agreements (Details) - USD ($) $ in Millions</t>
  </si>
  <si>
    <t>Instrument 1</t>
  </si>
  <si>
    <t>Derivative [Line Items]</t>
  </si>
  <si>
    <t>Notional Amount</t>
  </si>
  <si>
    <t>Fixed Rate</t>
  </si>
  <si>
    <t>2.09%</t>
  </si>
  <si>
    <t>Instrument 2</t>
  </si>
  <si>
    <t>2.15%</t>
  </si>
  <si>
    <t>Instrument 3</t>
  </si>
  <si>
    <t>2.87%</t>
  </si>
  <si>
    <t>Instrument 4</t>
  </si>
  <si>
    <t>2.96%</t>
  </si>
  <si>
    <t>Instrument 5</t>
  </si>
  <si>
    <t>2.98%</t>
  </si>
  <si>
    <t>Derivatives designated as hedging instruments | Interest Rate Swap</t>
  </si>
  <si>
    <t>EQUITY - Summary of the Changes in Equity (Details) - USD ($) $ / shares in Units, $ in Millions</t>
  </si>
  <si>
    <t>Aug. 06, 2018</t>
  </si>
  <si>
    <t>Mar. 30, 2019</t>
  </si>
  <si>
    <t>Dec. 29, 2018</t>
  </si>
  <si>
    <t>Mar. 31, 2018</t>
  </si>
  <si>
    <t>Dividends declared (dollars per share)</t>
  </si>
  <si>
    <t>Increase (Decrease) in Stockholders' Equity [Roll Forward]</t>
  </si>
  <si>
    <t>Equity beginning balance</t>
  </si>
  <si>
    <t>Noncontrolling interest, beginning balance</t>
  </si>
  <si>
    <t>Total equity, beginning balance</t>
  </si>
  <si>
    <t>Adoption of new accounting pronouncements (see Note 1)</t>
  </si>
  <si>
    <t>Other comprehensive income (loss)</t>
  </si>
  <si>
    <t>Share-based compensation</t>
  </si>
  <si>
    <t>Dividends declared ($0.550, $0.550, $0.550, $0.530, $0.530, and $0.530 per share), June 29, 2019, March 30, 2019, December 29, 2018, June 30, 2018, March 30, 2018, and December 30, 2017, respectively</t>
  </si>
  <si>
    <t>Treasury share purchases</t>
  </si>
  <si>
    <t>Treasury share issuances</t>
  </si>
  <si>
    <t>Acquisition of remaining noncontrolling interest in Gavita</t>
  </si>
  <si>
    <t>Equity ending balance</t>
  </si>
  <si>
    <t>Noncontrolling interest, ending balance</t>
  </si>
  <si>
    <t>Total equity, ending balance</t>
  </si>
  <si>
    <t>Common Shares and Capital in Excess of Stated Value</t>
  </si>
  <si>
    <t>Treasury Shares</t>
  </si>
  <si>
    <t>Accumulated Other Comprehensive Loss</t>
  </si>
  <si>
    <t>Total Equity - Controlling Interest</t>
  </si>
  <si>
    <t>Non-controlling Interest</t>
  </si>
  <si>
    <t>EQUITY - Additional Information (Details) - USD ($)</t>
  </si>
  <si>
    <t>Jul. 30, 2019</t>
  </si>
  <si>
    <t>Aug. 31, 2014</t>
  </si>
  <si>
    <t>Aug. 03, 2016</t>
  </si>
  <si>
    <t>Equity, Class of Treasury Stock [Line Items]</t>
  </si>
  <si>
    <t>Write of of foreign currency loss adjustment</t>
  </si>
  <si>
    <t>Authorized repurchase amount</t>
  </si>
  <si>
    <t>Share repurchase period</t>
  </si>
  <si>
    <t>Increase in authorized share repurchase authorization</t>
  </si>
  <si>
    <t>Common shares repurchased (shares)</t>
  </si>
  <si>
    <t>Common shares repurchased</t>
  </si>
  <si>
    <t>Aggregate purchase price</t>
  </si>
  <si>
    <t>Accounting Standards Update 2016-09 [Member]</t>
  </si>
  <si>
    <t>Payment, Tax Withholding, Share-based Payment Arrangement</t>
  </si>
  <si>
    <t>Subsequent Event</t>
  </si>
  <si>
    <t>EQUITY - Share-based Awards (Details) - USD ($) $ in Millions</t>
  </si>
  <si>
    <t>Oct. 30, 2017</t>
  </si>
  <si>
    <t>Share-based Compensation Arrangement by Share-based Payment Award [Line Items]</t>
  </si>
  <si>
    <t>Total share-based awards (shares)</t>
  </si>
  <si>
    <t>Aggregate fair value at grant dates</t>
  </si>
  <si>
    <t>Restricted stock units | Employees</t>
  </si>
  <si>
    <t>Performance units | Employees</t>
  </si>
  <si>
    <t>Deferred stock units | Board of Directors</t>
  </si>
  <si>
    <t>Hawthorne | Performance units</t>
  </si>
  <si>
    <t>Project Focus | Hawthorne | Performance units</t>
  </si>
  <si>
    <t>Performance period</t>
  </si>
  <si>
    <t>4 years</t>
  </si>
  <si>
    <t>Fair value of awards granted</t>
  </si>
  <si>
    <t>Project Focus | Hawthorne | Minimum | Performance units</t>
  </si>
  <si>
    <t>Vesting percentage</t>
  </si>
  <si>
    <t>Project Focus | Hawthorne | Maximum | Performance units</t>
  </si>
  <si>
    <t>250.00%</t>
  </si>
  <si>
    <t>EQUITY - Total Share-based Compensation (Details) - USD ($) $ in Millions</t>
  </si>
  <si>
    <t>Tax benefit recognized</t>
  </si>
  <si>
    <t>INCOME TAXES (Details) - USD ($) $ in Millions</t>
  </si>
  <si>
    <t>12 Months Ended</t>
  </si>
  <si>
    <t>Income Tax Contingency [Line Items]</t>
  </si>
  <si>
    <t>Effective tax rate related to continuing operations</t>
  </si>
  <si>
    <t>24.80%</t>
  </si>
  <si>
    <t>8.30%</t>
  </si>
  <si>
    <t>Deferred tax liability reduction recorded as tax benefit</t>
  </si>
  <si>
    <t>Repatriation transition tax</t>
  </si>
  <si>
    <t>Foreign tax credits</t>
  </si>
  <si>
    <t>Prorated effective corporate tax rate</t>
  </si>
  <si>
    <t>24.50%</t>
  </si>
  <si>
    <t>Federal tax on deemed repatriation</t>
  </si>
  <si>
    <t>Undistributed earnings of foreign subsidiaries</t>
  </si>
  <si>
    <t>Valuation allowance of excess foreign tax credits</t>
  </si>
  <si>
    <t>Decrease in net deferred tax liability</t>
  </si>
  <si>
    <t>Deferred tax asset related to litigation settlements</t>
  </si>
  <si>
    <t>Deferred tax liability</t>
  </si>
  <si>
    <t>CONTINGENCIES (Details) - USD ($) $ in Millions</t>
  </si>
  <si>
    <t>Sep. 30, 2019</t>
  </si>
  <si>
    <t>Accrual for environmental actions</t>
  </si>
  <si>
    <t>Loss Contingencies [Line Items]</t>
  </si>
  <si>
    <t>Amount paid to settlement fund in accordance with agreement</t>
  </si>
  <si>
    <t>Forecast | Wild Bird Food</t>
  </si>
  <si>
    <t>DERIVATIVE INSTRUMENTS AND HEDGING ACTIVITIES - Additional Information (Details) - USD ($) $ in Millions</t>
  </si>
  <si>
    <t>Not Designated as Hedging Instrument | Currency forward contracts</t>
  </si>
  <si>
    <t>Derivative Instruments and Hedging Activities Disclosures [Line Items]</t>
  </si>
  <si>
    <t>Notional amount</t>
  </si>
  <si>
    <t>Designated as Hedging Instruments | Interest Rate Swap</t>
  </si>
  <si>
    <t>Loss related to interest rate swap agreements expected to be reclassified</t>
  </si>
  <si>
    <t>Designated as Hedging Instruments | Commodity hedging instruments</t>
  </si>
  <si>
    <t>Loss related to commodity hedges expected to be reclassified</t>
  </si>
  <si>
    <t>DERIVATIVE INSTRUMENTS AND HEDGING ACTIVITIES - Outstanding Commodity Contracts (Details)</t>
  </si>
  <si>
    <t>Jun. 29, 2019Tlbgal</t>
  </si>
  <si>
    <t>Sep. 30, 2018Tlbgal</t>
  </si>
  <si>
    <t>Jun. 30, 2018Tlbgal</t>
  </si>
  <si>
    <t>Urea (in tons)</t>
  </si>
  <si>
    <t>Outstanding commodity contracts, mass type (in tons and pounds) | T</t>
  </si>
  <si>
    <t>Resin (in pounds)</t>
  </si>
  <si>
    <t>Outstanding commodity contracts, mass type (in tons and pounds) | lb</t>
  </si>
  <si>
    <t>Diesel (in gallons)</t>
  </si>
  <si>
    <t>Outstanding commodity contracts, volume type (in gallons)</t>
  </si>
  <si>
    <t>Heating Oil (in gallons)</t>
  </si>
  <si>
    <t>DERIVATIVE INSTRUMENTS AND HEDGING ACTIVITIES - Fair Values of Derivative Instruments (Details) - USD ($) $ in Millions</t>
  </si>
  <si>
    <t>Derivatives, Fair Value [Line Items]</t>
  </si>
  <si>
    <t>Total derivatives</t>
  </si>
  <si>
    <t>Designated as Hedging Instruments</t>
  </si>
  <si>
    <t>Designated as Hedging Instruments | Interest rate swap agreements | Prepaid and other current assets</t>
  </si>
  <si>
    <t>Derivative asset</t>
  </si>
  <si>
    <t>Designated as Hedging Instruments | Interest rate swap agreements | Other assets</t>
  </si>
  <si>
    <t>Designated as Hedging Instruments | Interest rate swap agreements | Other current liabilities</t>
  </si>
  <si>
    <t>Derivative liability</t>
  </si>
  <si>
    <t>Designated as Hedging Instruments | Interest rate swap agreements | Other liabilities</t>
  </si>
  <si>
    <t>Designated as Hedging Instruments | Commodity hedging instruments | Prepaid and other current assets</t>
  </si>
  <si>
    <t>Not Designated as Hedging Instrument</t>
  </si>
  <si>
    <t>Not Designated as Hedging Instrument | Currency forward contracts | Prepaid and other current assets</t>
  </si>
  <si>
    <t>Not Designated as Hedging Instrument | Currency forward contracts | Other current liabilities</t>
  </si>
  <si>
    <t>Not Designated as Hedging Instrument | Commodity hedging instruments | Prepaid and other current assets</t>
  </si>
  <si>
    <t>Not Designated as Hedging Instrument | Commodity hedging instruments | Other current liabilities</t>
  </si>
  <si>
    <t>DERIVATIVE INSTRUMENTS AND HEDGING ACTIVITIES - Effect of Derivative Instruments on AOCI and Statements of Operations (Details) - USD ($) $ in Millions</t>
  </si>
  <si>
    <t>Derivative Instruments, Gain (Loss) [Line Items]</t>
  </si>
  <si>
    <t>Amount of Gain / (Loss) Recognized in Earnings</t>
  </si>
  <si>
    <t>Not Designated as Hedging Instrument | Currency forward contracts | Other income / expense, net</t>
  </si>
  <si>
    <t>Not Designated as Hedging Instrument | Commodity hedging instruments | Cost of sales</t>
  </si>
  <si>
    <t>Cash Flow Hedging</t>
  </si>
  <si>
    <t>Amount of Gain / (Loss) Recognized in AOCI</t>
  </si>
  <si>
    <t>Amount of Gain / (Loss) Reclassified From AOCI Into Earning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s) - Fair Value, Measurements, Recurring - USD ($) $ in Millions</t>
  </si>
  <si>
    <t>Assets</t>
  </si>
  <si>
    <t>Cash equivalents</t>
  </si>
  <si>
    <t>Total</t>
  </si>
  <si>
    <t>Liabilities</t>
  </si>
  <si>
    <t>Interest rate swap agreements</t>
  </si>
  <si>
    <t>Derivatives</t>
  </si>
  <si>
    <t>Currency forward contracts</t>
  </si>
  <si>
    <t>Commodity hedging instruments</t>
  </si>
  <si>
    <t>Quoted Prices in Active Markets for Identical Assets (Level 1)</t>
  </si>
  <si>
    <t>Quoted Prices in Active Markets for Identical Assets (Level 1) | Interest rate swap agreements</t>
  </si>
  <si>
    <t>Quoted Prices in Active Markets for Identical Assets (Level 1) | Currency forward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Currency forward contracts</t>
  </si>
  <si>
    <t>Significant Other Observable Inputs (Level 2) | Commodity hedging instruments</t>
  </si>
  <si>
    <t>Unobservable Inputs (Level 3)</t>
  </si>
  <si>
    <t>Unobservable Inputs (Level 3) | Interest rate swap agreements</t>
  </si>
  <si>
    <t>Unobservable Inputs (Level 3) | Currency forward contracts</t>
  </si>
  <si>
    <t>Unobservable Inputs (Level 3) | Commodity hedging instruments</t>
  </si>
  <si>
    <t>SEGMENT INFORMATION - Net Sales, Profit (Loss), and Total Assets by Segment (Details) $ in Millions</t>
  </si>
  <si>
    <t>Jun. 29, 2019USD ($)segment</t>
  </si>
  <si>
    <t>Number of reportable segments | segment</t>
  </si>
  <si>
    <t>Segment Reporting Information [Line Items]</t>
  </si>
  <si>
    <t>Other non-operating income (expense), net</t>
  </si>
  <si>
    <t>Total assets:</t>
  </si>
  <si>
    <t>Corporate</t>
  </si>
  <si>
    <t>Continuing Operations</t>
  </si>
  <si>
    <t>Segment profit (loss)</t>
  </si>
  <si>
    <t>Intangible asset amortization</t>
  </si>
  <si>
    <t>Continuing Operations | Operating Segments</t>
  </si>
  <si>
    <t>Continuing Operations | Corporate</t>
  </si>
  <si>
    <t>U.S. Consumer</t>
  </si>
  <si>
    <t>U.S. Consumer | Operating Segments</t>
  </si>
  <si>
    <t>U.S. Consumer | Continuing Operations | Operating Segments</t>
  </si>
  <si>
    <t>Hawthorne</t>
  </si>
  <si>
    <t>Hawthorne | Operating Segments</t>
  </si>
  <si>
    <t>Hawthorne | Continuing Operations | Operating Segments</t>
  </si>
  <si>
    <t>Other | Operating Segments</t>
  </si>
  <si>
    <t>Other | Continuing Operations | Operating Segments</t>
  </si>
  <si>
    <t>SEGMENT INFORMATION - Net Sales by Product Category (Details) - USD ($) $ in Millions</t>
  </si>
  <si>
    <t>Revenue from External Customer [Line Items]</t>
  </si>
  <si>
    <t>U.S. Consumer | Growing media</t>
  </si>
  <si>
    <t>U.S. Consumer | Lawn care</t>
  </si>
  <si>
    <t>U.S. Consumer | Controls</t>
  </si>
  <si>
    <t>U.S. Consumer | Roundup® Restated Marketing Agreement</t>
  </si>
  <si>
    <t>U.S. Consumer | Other, primarily gardening and landscape</t>
  </si>
  <si>
    <t>Hawthorne | Indoor, urban and hydroponic gardening</t>
  </si>
  <si>
    <t>Other | Growing media</t>
  </si>
  <si>
    <t>Other | Lawn care</t>
  </si>
  <si>
    <t>Other | Other, primarily gardening and controls</t>
  </si>
  <si>
    <t>SEGMENT INFORMATION - Net Sales by Geographic Area (Details) - USD ($) $ in Millions</t>
  </si>
  <si>
    <t>United States</t>
  </si>
  <si>
    <t>International</t>
  </si>
  <si>
    <t>FINANCIAL INFORMATION FOR SUBSIDIARY GUARANTORS AND NON-GUARANTORS - Additional information (Details) - USD ($) $ in Millions</t>
  </si>
  <si>
    <t>Disclosure of Dividends Paid</t>
  </si>
  <si>
    <t>Revolving loan term</t>
  </si>
  <si>
    <t>Return of investments from affiliates</t>
  </si>
  <si>
    <t>Reportable Legal Entities | Parent</t>
  </si>
  <si>
    <t>Return on investments</t>
  </si>
  <si>
    <t>Senior Notes – 6.000% | Senior Notes</t>
  </si>
  <si>
    <t>Senior Notes – 5.250% | Senior Notes</t>
  </si>
  <si>
    <t>FINANCIAL INFORMATION FOR SUBSIDIARY GUARANTORS AND NON-GUARANTORS - Statement of Operations (Details) - USD ($) $ in Millions</t>
  </si>
  <si>
    <t>Schedule of Condensed Consolidating Statement of Operations [Line Items]</t>
  </si>
  <si>
    <t>Other (income) expense, net</t>
  </si>
  <si>
    <t>Equity (income) loss in subsidiaries</t>
  </si>
  <si>
    <t>Equity in (income) loss of unconsolidated affiliates</t>
  </si>
  <si>
    <t>Income tax expense (benefit) from continuing operations</t>
  </si>
  <si>
    <t>Net (income) loss attributable to noncontrolling interest</t>
  </si>
  <si>
    <t>Reportable Legal Entities | Subsidiary Guarantors</t>
  </si>
  <si>
    <t>Reportable Legal Entities | Non-Guarantors</t>
  </si>
  <si>
    <t>Eliminations/ Consolidations</t>
  </si>
  <si>
    <t>FINANCIAL INFORMATION FOR SUBSIDIARY GUARANTORS AND NON-GUARANTORS - Comprehensive Income (Details) - USD ($) $ in Millions</t>
  </si>
  <si>
    <t>Schedule of Condensed Consolidating Statement of Comprehensive Income (Loss)</t>
  </si>
  <si>
    <t>Net foreign currency translation adjustment</t>
  </si>
  <si>
    <t>Net change in derivatives</t>
  </si>
  <si>
    <t>Net change in pension and other post-retirement benefits</t>
  </si>
  <si>
    <t>FINANCIAL INFORMATION FOR SUBSIDIARY GUARANTORS AND NON-GUARANTORS - Cash Flows (Details) - USD ($) $ in Millions</t>
  </si>
  <si>
    <t>Schedule of Condensed Consolidating Statement of Cash Flows [Line Items]</t>
  </si>
  <si>
    <t>NET CASH PROVIDED BY (USED IN) OPERATING ACTIVITIES (a)</t>
  </si>
  <si>
    <t>Proceeds from loans receivable</t>
  </si>
  <si>
    <t>Investments in loans receivable</t>
  </si>
  <si>
    <t>Investing cash flows from (to) affiliates</t>
  </si>
  <si>
    <t>Financing cash flows from (to) affiliates</t>
  </si>
  <si>
    <t>FINANCIAL INFORMATION FOR SUBSIDIARY GUARANTORS AND NON-GUARANTORS - Balance Sheet (Details) - USD ($) $ in Millions</t>
  </si>
  <si>
    <t>Sep. 30, 2017</t>
  </si>
  <si>
    <t>Accounts receivable, net</t>
  </si>
  <si>
    <t>Property, plant and equipment, net</t>
  </si>
  <si>
    <t>Equity investment in subsidiaries</t>
  </si>
  <si>
    <t>Intercompany assets</t>
  </si>
  <si>
    <t>Intercompany liabilit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55496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170.3</v>
      </c>
      <c r="C4" s="6" t="n">
        <v>994.6</v>
      </c>
      <c r="D4" s="6" t="n">
        <v>2658.3</v>
      </c>
      <c r="E4" s="6" t="n">
        <v>2229.5</v>
      </c>
    </row>
    <row r="5" spans="1:5">
      <c r="A5" s="4" t="s">
        <v>61</v>
      </c>
      <c r="B5" s="5" t="n">
        <v>747</v>
      </c>
      <c r="C5" s="7" t="n">
        <v>635.9</v>
      </c>
      <c r="D5" s="7" t="n">
        <v>1724.8</v>
      </c>
      <c r="E5" s="7" t="n">
        <v>1427.5</v>
      </c>
    </row>
    <row r="6" spans="1:5">
      <c r="A6" s="4" t="s">
        <v>62</v>
      </c>
      <c r="B6" s="7" t="n">
        <v>-0.1</v>
      </c>
      <c r="C6" s="7" t="n">
        <v>11.1</v>
      </c>
      <c r="D6" s="7" t="n">
        <v>3.4</v>
      </c>
      <c r="E6" s="7" t="n">
        <v>11.1</v>
      </c>
    </row>
    <row r="7" spans="1:5">
      <c r="A7" s="4" t="s">
        <v>63</v>
      </c>
      <c r="B7" s="7" t="n">
        <v>423.4</v>
      </c>
      <c r="C7" s="7" t="n">
        <v>347.6</v>
      </c>
      <c r="D7" s="7" t="n">
        <v>930.1</v>
      </c>
      <c r="E7" s="7" t="n">
        <v>790.9</v>
      </c>
    </row>
    <row r="8" spans="1:5">
      <c r="A8" s="3" t="s">
        <v>64</v>
      </c>
    </row>
    <row r="9" spans="1:5">
      <c r="A9" s="4" t="s">
        <v>65</v>
      </c>
      <c r="B9" s="7" t="n">
        <v>166.4</v>
      </c>
      <c r="C9" s="7" t="n">
        <v>144.5</v>
      </c>
      <c r="D9" s="7" t="n">
        <v>462.4</v>
      </c>
      <c r="E9" s="7" t="n">
        <v>418.7</v>
      </c>
    </row>
    <row r="10" spans="1:5">
      <c r="A10" s="4" t="s">
        <v>66</v>
      </c>
      <c r="B10" s="7" t="n">
        <v>0.6</v>
      </c>
      <c r="C10" s="7" t="n">
        <v>19.3</v>
      </c>
      <c r="D10" s="7" t="n">
        <v>4.3</v>
      </c>
      <c r="E10" s="7" t="n">
        <v>29.4</v>
      </c>
    </row>
    <row r="11" spans="1:5">
      <c r="A11" s="4" t="s">
        <v>67</v>
      </c>
      <c r="B11" s="7" t="n">
        <v>-1.8</v>
      </c>
      <c r="C11" s="7" t="n">
        <v>-1.9</v>
      </c>
      <c r="D11" s="7" t="n">
        <v>-0.1</v>
      </c>
      <c r="E11" s="7" t="n">
        <v>-3.3</v>
      </c>
    </row>
    <row r="12" spans="1:5">
      <c r="A12" s="4" t="s">
        <v>68</v>
      </c>
      <c r="B12" s="7" t="n">
        <v>258.2</v>
      </c>
      <c r="C12" s="7" t="n">
        <v>185.7</v>
      </c>
      <c r="D12" s="7" t="n">
        <v>463.5</v>
      </c>
      <c r="E12" s="7" t="n">
        <v>346.1</v>
      </c>
    </row>
    <row r="13" spans="1:5">
      <c r="A13" s="4" t="s">
        <v>69</v>
      </c>
      <c r="B13" s="5" t="n">
        <v>0</v>
      </c>
      <c r="C13" s="7" t="n">
        <v>-1.1</v>
      </c>
      <c r="D13" s="7" t="n">
        <v>-3.3</v>
      </c>
      <c r="E13" s="7" t="n">
        <v>-3.3</v>
      </c>
    </row>
    <row r="14" spans="1:5">
      <c r="A14" s="4" t="s">
        <v>70</v>
      </c>
      <c r="B14" s="7" t="n">
        <v>25.9</v>
      </c>
      <c r="C14" s="7" t="n">
        <v>23.2</v>
      </c>
      <c r="D14" s="5" t="n">
        <v>80</v>
      </c>
      <c r="E14" s="7" t="n">
        <v>63.6</v>
      </c>
    </row>
    <row r="15" spans="1:5">
      <c r="A15" s="4" t="s">
        <v>71</v>
      </c>
      <c r="B15" s="7" t="n">
        <v>-5.1</v>
      </c>
      <c r="C15" s="7" t="n">
        <v>-2.6</v>
      </c>
      <c r="D15" s="7" t="n">
        <v>-268.2</v>
      </c>
      <c r="E15" s="7" t="n">
        <v>4.2</v>
      </c>
    </row>
    <row r="16" spans="1:5">
      <c r="A16" s="4" t="s">
        <v>72</v>
      </c>
      <c r="B16" s="7" t="n">
        <v>237.4</v>
      </c>
      <c r="C16" s="7" t="n">
        <v>166.2</v>
      </c>
      <c r="D16" s="5" t="n">
        <v>655</v>
      </c>
      <c r="E16" s="7" t="n">
        <v>281.6</v>
      </c>
    </row>
    <row r="17" spans="1:5">
      <c r="A17" s="4" t="s">
        <v>73</v>
      </c>
      <c r="B17" s="7" t="n">
        <v>59.4</v>
      </c>
      <c r="C17" s="7" t="n">
        <v>40.7</v>
      </c>
      <c r="D17" s="7" t="n">
        <v>162.7</v>
      </c>
      <c r="E17" s="7" t="n">
        <v>23.4</v>
      </c>
    </row>
    <row r="18" spans="1:5">
      <c r="A18" s="4" t="s">
        <v>74</v>
      </c>
      <c r="B18" s="5" t="n">
        <v>178</v>
      </c>
      <c r="C18" s="7" t="n">
        <v>125.5</v>
      </c>
      <c r="D18" s="7" t="n">
        <v>492.3</v>
      </c>
      <c r="E18" s="7" t="n">
        <v>258.2</v>
      </c>
    </row>
    <row r="19" spans="1:5">
      <c r="A19" s="4" t="s">
        <v>75</v>
      </c>
      <c r="B19" s="7" t="n">
        <v>23.6</v>
      </c>
      <c r="C19" s="7" t="n">
        <v>-42.7</v>
      </c>
      <c r="D19" s="7" t="n">
        <v>26.1</v>
      </c>
      <c r="E19" s="7" t="n">
        <v>-47.6</v>
      </c>
    </row>
    <row r="20" spans="1:5">
      <c r="A20" s="4" t="s">
        <v>76</v>
      </c>
      <c r="B20" s="7" t="n">
        <v>201.6</v>
      </c>
      <c r="C20" s="7" t="n">
        <v>82.8</v>
      </c>
      <c r="D20" s="7" t="n">
        <v>518.4</v>
      </c>
      <c r="E20" s="7" t="n">
        <v>210.6</v>
      </c>
    </row>
    <row r="21" spans="1:5">
      <c r="A21" s="4" t="s">
        <v>77</v>
      </c>
      <c r="B21" s="7" t="n">
        <v>0.1</v>
      </c>
      <c r="C21" s="7" t="n">
        <v>0.1</v>
      </c>
      <c r="D21" s="7" t="n">
        <v>0.2</v>
      </c>
      <c r="E21" s="7" t="n">
        <v>0.1</v>
      </c>
    </row>
    <row r="22" spans="1:5">
      <c r="A22" s="4" t="s">
        <v>78</v>
      </c>
      <c r="B22" s="6" t="n">
        <v>201.7</v>
      </c>
      <c r="C22" s="6" t="n">
        <v>82.90000000000001</v>
      </c>
      <c r="D22" s="6" t="n">
        <v>518.6</v>
      </c>
      <c r="E22" s="6" t="n">
        <v>210.7</v>
      </c>
    </row>
    <row r="23" spans="1:5">
      <c r="A23" s="3" t="s">
        <v>79</v>
      </c>
    </row>
    <row r="24" spans="1:5">
      <c r="A24" s="4" t="s">
        <v>80</v>
      </c>
      <c r="B24" s="8" t="n">
        <v>3.21</v>
      </c>
      <c r="C24" s="8" t="n">
        <v>2.27</v>
      </c>
      <c r="D24" s="8" t="n">
        <v>8.890000000000001</v>
      </c>
      <c r="E24" s="8" t="n">
        <v>4.57</v>
      </c>
    </row>
    <row r="25" spans="1:5">
      <c r="A25" s="4" t="s">
        <v>81</v>
      </c>
      <c r="B25" s="9" t="n">
        <v>0.42</v>
      </c>
      <c r="C25" s="9" t="n">
        <v>-0.77</v>
      </c>
      <c r="D25" s="9" t="n">
        <v>0.47</v>
      </c>
      <c r="E25" s="9" t="n">
        <v>-0.84</v>
      </c>
    </row>
    <row r="26" spans="1:5">
      <c r="A26" s="4" t="s">
        <v>82</v>
      </c>
      <c r="B26" s="8" t="n">
        <v>3.63</v>
      </c>
      <c r="C26" s="8" t="n">
        <v>1.5</v>
      </c>
      <c r="D26" s="8" t="n">
        <v>9.359999999999999</v>
      </c>
      <c r="E26" s="8" t="n">
        <v>3.73</v>
      </c>
    </row>
    <row r="27" spans="1:5">
      <c r="A27" s="4" t="s">
        <v>83</v>
      </c>
      <c r="B27" s="7" t="n">
        <v>55.5</v>
      </c>
      <c r="C27" s="7" t="n">
        <v>55.4</v>
      </c>
      <c r="D27" s="7" t="n">
        <v>55.4</v>
      </c>
      <c r="E27" s="7" t="n">
        <v>56.5</v>
      </c>
    </row>
    <row r="28" spans="1:5">
      <c r="A28" s="3" t="s">
        <v>84</v>
      </c>
    </row>
    <row r="29" spans="1:5">
      <c r="A29" s="4" t="s">
        <v>80</v>
      </c>
      <c r="B29" s="8" t="n">
        <v>3.15</v>
      </c>
      <c r="C29" s="8" t="n">
        <v>2.23</v>
      </c>
      <c r="D29" s="8" t="n">
        <v>8.779999999999999</v>
      </c>
      <c r="E29" s="8" t="n">
        <v>4.5</v>
      </c>
    </row>
    <row r="30" spans="1:5">
      <c r="A30" s="4" t="s">
        <v>81</v>
      </c>
      <c r="B30" s="9" t="n">
        <v>0.41</v>
      </c>
      <c r="C30" s="9" t="n">
        <v>-0.76</v>
      </c>
      <c r="D30" s="9" t="n">
        <v>0.46</v>
      </c>
      <c r="E30" s="9" t="n">
        <v>-0.83</v>
      </c>
    </row>
    <row r="31" spans="1:5">
      <c r="A31" s="4" t="s">
        <v>85</v>
      </c>
      <c r="B31" s="8" t="n">
        <v>3.56</v>
      </c>
      <c r="C31" s="8" t="n">
        <v>1.47</v>
      </c>
      <c r="D31" s="8" t="n">
        <v>9.24</v>
      </c>
      <c r="E31" s="8" t="n">
        <v>3.67</v>
      </c>
    </row>
    <row r="32" spans="1:5">
      <c r="A32" s="4" t="s">
        <v>86</v>
      </c>
      <c r="B32" s="7" t="n">
        <v>56.6</v>
      </c>
      <c r="C32" s="7" t="n">
        <v>56.3</v>
      </c>
      <c r="D32" s="7" t="n">
        <v>56.1</v>
      </c>
      <c r="E32" s="7" t="n">
        <v>5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2</v>
      </c>
      <c r="C2" s="2" t="s">
        <v>58</v>
      </c>
      <c r="D2" s="2" t="s">
        <v>2</v>
      </c>
      <c r="E2" s="2" t="s">
        <v>58</v>
      </c>
    </row>
    <row r="3" spans="1:5">
      <c r="A3" s="3" t="s">
        <v>88</v>
      </c>
    </row>
    <row r="4" spans="1:5">
      <c r="A4" s="4" t="s">
        <v>89</v>
      </c>
      <c r="B4" s="6" t="n">
        <v>201.6</v>
      </c>
      <c r="C4" s="6" t="n">
        <v>82.8</v>
      </c>
      <c r="D4" s="6" t="n">
        <v>518.4</v>
      </c>
      <c r="E4" s="6" t="n">
        <v>210.6</v>
      </c>
    </row>
    <row r="5" spans="1:5">
      <c r="A5" s="3" t="s">
        <v>90</v>
      </c>
    </row>
    <row r="6" spans="1:5">
      <c r="A6" s="4" t="s">
        <v>91</v>
      </c>
      <c r="B6" s="7" t="n">
        <v>3.1</v>
      </c>
      <c r="C6" s="7" t="n">
        <v>-5.3</v>
      </c>
      <c r="D6" s="7" t="n">
        <v>-1.5</v>
      </c>
      <c r="E6" s="7" t="n">
        <v>10.3</v>
      </c>
    </row>
    <row r="7" spans="1:5">
      <c r="A7" s="4" t="s">
        <v>92</v>
      </c>
      <c r="B7" s="7" t="n">
        <v>-3.1</v>
      </c>
      <c r="C7" s="7" t="n">
        <v>2.2</v>
      </c>
      <c r="D7" s="7" t="n">
        <v>-13.4</v>
      </c>
      <c r="E7" s="5" t="n">
        <v>5</v>
      </c>
    </row>
    <row r="8" spans="1:5">
      <c r="A8" s="4" t="s">
        <v>93</v>
      </c>
      <c r="B8" s="7" t="n">
        <v>-0.1</v>
      </c>
      <c r="C8" s="7" t="n">
        <v>-1.1</v>
      </c>
      <c r="D8" s="7" t="n">
        <v>-2.1</v>
      </c>
      <c r="E8" s="7" t="n">
        <v>-2.3</v>
      </c>
    </row>
    <row r="9" spans="1:5">
      <c r="A9" s="4" t="s">
        <v>94</v>
      </c>
      <c r="B9" s="7" t="n">
        <v>0.7</v>
      </c>
      <c r="C9" s="7" t="n">
        <v>0.4</v>
      </c>
      <c r="D9" s="7" t="n">
        <v>1.3</v>
      </c>
      <c r="E9" s="7" t="n">
        <v>1.2</v>
      </c>
    </row>
    <row r="10" spans="1:5">
      <c r="A10" s="4" t="s">
        <v>95</v>
      </c>
      <c r="B10" s="7" t="n">
        <v>0.6</v>
      </c>
      <c r="C10" s="7" t="n">
        <v>-3.8</v>
      </c>
      <c r="D10" s="7" t="n">
        <v>-15.7</v>
      </c>
      <c r="E10" s="7" t="n">
        <v>14.2</v>
      </c>
    </row>
    <row r="11" spans="1:5">
      <c r="A11" s="4" t="s">
        <v>96</v>
      </c>
      <c r="B11" s="7" t="n">
        <v>202.2</v>
      </c>
      <c r="C11" s="5" t="n">
        <v>79</v>
      </c>
      <c r="D11" s="7" t="n">
        <v>502.7</v>
      </c>
      <c r="E11" s="7" t="n">
        <v>224.8</v>
      </c>
    </row>
    <row r="12" spans="1:5">
      <c r="A12" s="4" t="s">
        <v>97</v>
      </c>
      <c r="B12" s="7" t="n">
        <v>0.1</v>
      </c>
      <c r="C12" s="5" t="n">
        <v>0</v>
      </c>
      <c r="D12" s="7" t="n">
        <v>0.2</v>
      </c>
      <c r="E12" s="5" t="n">
        <v>0</v>
      </c>
    </row>
    <row r="13" spans="1:5">
      <c r="A13" s="4" t="s">
        <v>98</v>
      </c>
      <c r="B13" s="6" t="n">
        <v>202.3</v>
      </c>
      <c r="C13" s="10" t="n">
        <v>79</v>
      </c>
      <c r="D13" s="6" t="n">
        <v>502.9</v>
      </c>
      <c r="E13" s="6" t="n">
        <v>2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v>
      </c>
      <c r="E1" s="2" t="s">
        <v>58</v>
      </c>
      <c r="F1" s="2" t="s">
        <v>299</v>
      </c>
      <c r="G1" s="2" t="s">
        <v>2</v>
      </c>
      <c r="H1" s="2" t="s">
        <v>58</v>
      </c>
    </row>
    <row r="2" spans="1:8">
      <c r="A2" s="3" t="s">
        <v>300</v>
      </c>
    </row>
    <row r="3" spans="1:8">
      <c r="A3" s="4" t="s">
        <v>301</v>
      </c>
      <c r="D3" s="4" t="s">
        <v>302</v>
      </c>
      <c r="E3" s="4" t="s">
        <v>302</v>
      </c>
      <c r="F3" s="4" t="s">
        <v>302</v>
      </c>
    </row>
    <row r="4" spans="1:8">
      <c r="A4" s="4" t="s">
        <v>303</v>
      </c>
      <c r="G4" s="6" t="n">
        <v>1.8</v>
      </c>
      <c r="H4" s="6" t="n">
        <v>4.5</v>
      </c>
    </row>
    <row r="5" spans="1:8">
      <c r="A5" s="4" t="s">
        <v>304</v>
      </c>
    </row>
    <row r="6" spans="1:8">
      <c r="A6" s="3" t="s">
        <v>300</v>
      </c>
    </row>
    <row r="7" spans="1:8">
      <c r="A7" s="4" t="s">
        <v>305</v>
      </c>
      <c r="G7" s="6" t="n">
        <v>6.6</v>
      </c>
    </row>
    <row r="8" spans="1:8">
      <c r="A8" s="4" t="s">
        <v>306</v>
      </c>
    </row>
    <row r="9" spans="1:8">
      <c r="A9" s="3" t="s">
        <v>300</v>
      </c>
    </row>
    <row r="10" spans="1:8">
      <c r="A10" s="4" t="s">
        <v>307</v>
      </c>
      <c r="C10" s="10" t="n">
        <v>3</v>
      </c>
      <c r="H10" s="5" t="n">
        <v>3</v>
      </c>
    </row>
    <row r="11" spans="1:8">
      <c r="A11" s="4" t="s">
        <v>308</v>
      </c>
    </row>
    <row r="12" spans="1:8">
      <c r="A12" s="3" t="s">
        <v>300</v>
      </c>
    </row>
    <row r="13" spans="1:8">
      <c r="A13" s="4" t="s">
        <v>307</v>
      </c>
      <c r="H13" s="6" t="n">
        <v>5.2</v>
      </c>
    </row>
    <row r="14" spans="1:8">
      <c r="A14" s="4" t="s">
        <v>309</v>
      </c>
    </row>
    <row r="15" spans="1:8">
      <c r="A15" s="3" t="s">
        <v>300</v>
      </c>
    </row>
    <row r="16" spans="1:8">
      <c r="A16" s="4" t="s">
        <v>310</v>
      </c>
      <c r="B16" s="6" t="n">
        <v>16.9</v>
      </c>
    </row>
    <row r="17" spans="1:8">
      <c r="A17" s="4" t="s">
        <v>311</v>
      </c>
    </row>
    <row r="18" spans="1:8">
      <c r="A18" s="3" t="s">
        <v>300</v>
      </c>
    </row>
    <row r="19" spans="1:8">
      <c r="A19" s="4" t="s">
        <v>312</v>
      </c>
      <c r="B19" s="7" t="n">
        <v>16.9</v>
      </c>
    </row>
    <row r="20" spans="1:8">
      <c r="A20" s="4" t="s">
        <v>313</v>
      </c>
    </row>
    <row r="21" spans="1:8">
      <c r="A21" s="3" t="s">
        <v>300</v>
      </c>
    </row>
    <row r="22" spans="1:8">
      <c r="A22" s="4" t="s">
        <v>314</v>
      </c>
      <c r="B22" s="7" t="n">
        <v>9.1</v>
      </c>
    </row>
    <row r="23" spans="1:8">
      <c r="A23" s="4" t="s">
        <v>315</v>
      </c>
    </row>
    <row r="24" spans="1:8">
      <c r="A24" s="3" t="s">
        <v>300</v>
      </c>
    </row>
    <row r="25" spans="1:8">
      <c r="A25" s="4" t="s">
        <v>314</v>
      </c>
      <c r="B25" s="7" t="n">
        <v>1.4</v>
      </c>
    </row>
    <row r="26" spans="1:8">
      <c r="A26" s="4" t="s">
        <v>316</v>
      </c>
    </row>
    <row r="27" spans="1:8">
      <c r="A27" s="3" t="s">
        <v>300</v>
      </c>
    </row>
    <row r="28" spans="1:8">
      <c r="A28" s="4" t="s">
        <v>314</v>
      </c>
      <c r="B28" s="6" t="n">
        <v>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8</v>
      </c>
    </row>
    <row r="3" spans="1:3">
      <c r="A3" s="3" t="s">
        <v>187</v>
      </c>
    </row>
    <row r="4" spans="1:3">
      <c r="A4" s="4" t="s">
        <v>318</v>
      </c>
      <c r="B4" s="6" t="n">
        <v>-82.8</v>
      </c>
      <c r="C4" s="6" t="n">
        <v>-68.2</v>
      </c>
    </row>
    <row r="5" spans="1:3">
      <c r="A5" s="4" t="s">
        <v>319</v>
      </c>
      <c r="B5" s="6" t="n">
        <v>-126.4</v>
      </c>
      <c r="C5" s="6" t="n">
        <v>-5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20</v>
      </c>
      <c r="B1" s="2" t="s">
        <v>321</v>
      </c>
    </row>
    <row r="2" spans="1:2">
      <c r="A2" s="3" t="s">
        <v>322</v>
      </c>
    </row>
    <row r="3" spans="1:2">
      <c r="A3" s="4" t="s">
        <v>323</v>
      </c>
      <c r="B3" s="4" t="s">
        <v>324</v>
      </c>
    </row>
    <row r="4" spans="1:2">
      <c r="A4" s="4" t="s">
        <v>325</v>
      </c>
      <c r="B4" s="10" t="n">
        <v>40</v>
      </c>
    </row>
    <row r="5" spans="1:2">
      <c r="A5" s="4" t="s">
        <v>326</v>
      </c>
      <c r="B5" s="10"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57</v>
      </c>
      <c r="D1" s="2" t="s">
        <v>1</v>
      </c>
    </row>
    <row r="2" spans="1:5">
      <c r="B2" s="2" t="s">
        <v>2</v>
      </c>
      <c r="C2" s="2" t="s">
        <v>58</v>
      </c>
      <c r="D2" s="2" t="s">
        <v>2</v>
      </c>
      <c r="E2" s="2" t="s">
        <v>58</v>
      </c>
    </row>
    <row r="3" spans="1:5">
      <c r="A3" s="3" t="s">
        <v>88</v>
      </c>
    </row>
    <row r="4" spans="1:5">
      <c r="A4" s="4" t="s">
        <v>100</v>
      </c>
      <c r="B4" s="10" t="n">
        <v>0</v>
      </c>
      <c r="C4" s="10" t="n">
        <v>0</v>
      </c>
      <c r="D4" s="6" t="n">
        <v>2.5</v>
      </c>
      <c r="E4" s="6" t="n">
        <v>11.7</v>
      </c>
    </row>
    <row r="5" spans="1:5">
      <c r="A5" s="4" t="s">
        <v>101</v>
      </c>
      <c r="B5" s="7" t="n">
        <v>-1.1</v>
      </c>
      <c r="C5" s="7" t="n">
        <v>0.9</v>
      </c>
      <c r="D5" s="7" t="n">
        <v>-4.7</v>
      </c>
      <c r="E5" s="5" t="n">
        <v>2</v>
      </c>
    </row>
    <row r="6" spans="1:5">
      <c r="A6" s="4" t="s">
        <v>102</v>
      </c>
      <c r="B6" s="5" t="n">
        <v>0</v>
      </c>
      <c r="C6" s="7" t="n">
        <v>-0.4</v>
      </c>
      <c r="D6" s="7" t="n">
        <v>-0.7</v>
      </c>
      <c r="E6" s="7" t="n">
        <v>-0.9</v>
      </c>
    </row>
    <row r="7" spans="1:5">
      <c r="A7" s="4" t="s">
        <v>103</v>
      </c>
      <c r="B7" s="6" t="n">
        <v>0.2</v>
      </c>
      <c r="C7" s="6" t="n">
        <v>0.2</v>
      </c>
      <c r="D7" s="6" t="n">
        <v>0.5</v>
      </c>
      <c r="E7" s="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27</v>
      </c>
      <c r="B1" s="2" t="s">
        <v>57</v>
      </c>
      <c r="D1" s="2" t="s">
        <v>1</v>
      </c>
    </row>
    <row r="2" spans="1:6">
      <c r="B2" s="2" t="s">
        <v>2</v>
      </c>
      <c r="C2" s="2" t="s">
        <v>58</v>
      </c>
      <c r="D2" s="2" t="s">
        <v>2</v>
      </c>
      <c r="E2" s="2" t="s">
        <v>58</v>
      </c>
      <c r="F2" s="2" t="s">
        <v>148</v>
      </c>
    </row>
    <row r="3" spans="1:6">
      <c r="A3" s="3" t="s">
        <v>328</v>
      </c>
    </row>
    <row r="4" spans="1:6">
      <c r="A4" s="4" t="s">
        <v>329</v>
      </c>
      <c r="D4" s="10" t="n">
        <v>-24500000</v>
      </c>
      <c r="E4" s="10" t="n">
        <v>2100000</v>
      </c>
    </row>
    <row r="5" spans="1:6">
      <c r="A5" s="4" t="s">
        <v>330</v>
      </c>
      <c r="D5" s="5" t="n">
        <v>0</v>
      </c>
      <c r="E5" s="5" t="n">
        <v>35300000</v>
      </c>
    </row>
    <row r="6" spans="1:6">
      <c r="A6" s="4" t="s">
        <v>331</v>
      </c>
    </row>
    <row r="7" spans="1:6">
      <c r="A7" s="3" t="s">
        <v>328</v>
      </c>
    </row>
    <row r="8" spans="1:6">
      <c r="A8" s="4" t="s">
        <v>332</v>
      </c>
      <c r="C8" s="10" t="n">
        <v>800000</v>
      </c>
      <c r="E8" s="5" t="n">
        <v>2800000</v>
      </c>
    </row>
    <row r="9" spans="1:6">
      <c r="A9" s="4" t="s">
        <v>333</v>
      </c>
      <c r="C9" s="5" t="n">
        <v>100000</v>
      </c>
      <c r="E9" s="5" t="n">
        <v>1600000</v>
      </c>
    </row>
    <row r="10" spans="1:6">
      <c r="A10" s="4" t="s">
        <v>334</v>
      </c>
    </row>
    <row r="11" spans="1:6">
      <c r="A11" s="3" t="s">
        <v>328</v>
      </c>
    </row>
    <row r="12" spans="1:6">
      <c r="A12" s="4" t="s">
        <v>335</v>
      </c>
      <c r="B12" s="10" t="n">
        <v>22500000</v>
      </c>
      <c r="D12" s="5" t="n">
        <v>22500000</v>
      </c>
    </row>
    <row r="13" spans="1:6">
      <c r="A13" s="4" t="s">
        <v>336</v>
      </c>
      <c r="B13" s="5" t="n">
        <v>8400000</v>
      </c>
      <c r="D13" s="5" t="n">
        <v>13400000</v>
      </c>
    </row>
    <row r="14" spans="1:6">
      <c r="A14" s="4" t="s">
        <v>337</v>
      </c>
      <c r="C14" s="5" t="n">
        <v>65000000</v>
      </c>
      <c r="E14" s="5" t="n">
        <v>65000000</v>
      </c>
    </row>
    <row r="15" spans="1:6">
      <c r="A15" s="4" t="s">
        <v>338</v>
      </c>
      <c r="B15" s="10" t="n">
        <v>20000000</v>
      </c>
      <c r="C15" s="10" t="n">
        <v>65000000</v>
      </c>
      <c r="D15" s="10" t="n">
        <v>20000000</v>
      </c>
      <c r="E15" s="10" t="n">
        <v>65000000</v>
      </c>
      <c r="F15" s="10" t="n">
        <v>85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7</v>
      </c>
      <c r="D1" s="2" t="s">
        <v>1</v>
      </c>
    </row>
    <row r="2" spans="1:5">
      <c r="B2" s="2" t="s">
        <v>2</v>
      </c>
      <c r="C2" s="2" t="s">
        <v>58</v>
      </c>
      <c r="D2" s="2" t="s">
        <v>2</v>
      </c>
      <c r="E2" s="2" t="s">
        <v>58</v>
      </c>
    </row>
    <row r="3" spans="1:5">
      <c r="A3" s="3" t="s">
        <v>193</v>
      </c>
    </row>
    <row r="4" spans="1:5">
      <c r="A4" s="4" t="s">
        <v>340</v>
      </c>
      <c r="B4" s="10" t="n">
        <v>0</v>
      </c>
      <c r="C4" s="10" t="n">
        <v>0</v>
      </c>
      <c r="D4" s="6" t="n">
        <v>0.1</v>
      </c>
      <c r="E4" s="6" t="n">
        <v>1.5</v>
      </c>
    </row>
    <row r="5" spans="1:5">
      <c r="A5" s="4" t="s">
        <v>341</v>
      </c>
      <c r="B5" s="7" t="n">
        <v>-30.9</v>
      </c>
      <c r="C5" s="7" t="n">
        <v>65.09999999999999</v>
      </c>
      <c r="D5" s="7" t="n">
        <v>-35.8</v>
      </c>
      <c r="E5" s="7" t="n">
        <v>66.59999999999999</v>
      </c>
    </row>
    <row r="6" spans="1:5">
      <c r="A6" s="4" t="s">
        <v>342</v>
      </c>
      <c r="B6" s="5" t="n">
        <v>0</v>
      </c>
      <c r="C6" s="7" t="n">
        <v>-0.8</v>
      </c>
      <c r="D6" s="5" t="n">
        <v>0</v>
      </c>
      <c r="E6" s="7" t="n">
        <v>2.8</v>
      </c>
    </row>
    <row r="7" spans="1:5">
      <c r="A7" s="4" t="s">
        <v>343</v>
      </c>
      <c r="B7" s="7" t="n">
        <v>30.9</v>
      </c>
      <c r="C7" s="7" t="n">
        <v>-64.3</v>
      </c>
      <c r="D7" s="7" t="n">
        <v>35.7</v>
      </c>
      <c r="E7" s="7" t="n">
        <v>-70.90000000000001</v>
      </c>
    </row>
    <row r="8" spans="1:5">
      <c r="A8" s="4" t="s">
        <v>344</v>
      </c>
      <c r="B8" s="7" t="n">
        <v>7.3</v>
      </c>
      <c r="C8" s="7" t="n">
        <v>-21.6</v>
      </c>
      <c r="D8" s="7" t="n">
        <v>9.6</v>
      </c>
      <c r="E8" s="7" t="n">
        <v>-23.3</v>
      </c>
    </row>
    <row r="9" spans="1:5">
      <c r="A9" s="4" t="s">
        <v>75</v>
      </c>
      <c r="B9" s="6" t="n">
        <v>23.6</v>
      </c>
      <c r="C9" s="6" t="n">
        <v>-42.7</v>
      </c>
      <c r="D9" s="6" t="n">
        <v>26.1</v>
      </c>
      <c r="E9" s="6" t="n">
        <v>-4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45</v>
      </c>
      <c r="B1" s="2" t="s">
        <v>346</v>
      </c>
      <c r="C1" s="2" t="s">
        <v>347</v>
      </c>
      <c r="D1" s="2" t="s">
        <v>298</v>
      </c>
      <c r="E1" s="2" t="s">
        <v>2</v>
      </c>
      <c r="F1" s="2" t="s">
        <v>58</v>
      </c>
      <c r="G1" s="2" t="s">
        <v>348</v>
      </c>
      <c r="H1" s="2" t="s">
        <v>2</v>
      </c>
      <c r="I1" s="2" t="s">
        <v>58</v>
      </c>
      <c r="J1" s="2" t="s">
        <v>349</v>
      </c>
    </row>
    <row r="2" spans="1:10">
      <c r="A2" s="3" t="s">
        <v>350</v>
      </c>
    </row>
    <row r="3" spans="1:10">
      <c r="A3" s="4" t="s">
        <v>351</v>
      </c>
      <c r="G3" s="6" t="n">
        <v>13.6</v>
      </c>
    </row>
    <row r="4" spans="1:10">
      <c r="A4" s="4" t="s">
        <v>304</v>
      </c>
    </row>
    <row r="5" spans="1:10">
      <c r="A5" s="3" t="s">
        <v>350</v>
      </c>
    </row>
    <row r="6" spans="1:10">
      <c r="A6" s="4" t="s">
        <v>352</v>
      </c>
      <c r="B6" s="6" t="n">
        <v>459.1</v>
      </c>
    </row>
    <row r="7" spans="1:10">
      <c r="A7" s="4" t="s">
        <v>353</v>
      </c>
      <c r="B7" s="7" t="n">
        <v>23.4</v>
      </c>
    </row>
    <row r="8" spans="1:10">
      <c r="A8" s="4" t="s">
        <v>354</v>
      </c>
      <c r="B8" s="7" t="n">
        <v>3.1</v>
      </c>
      <c r="F8" s="6" t="n">
        <v>3.1</v>
      </c>
      <c r="I8" s="6" t="n">
        <v>3.1</v>
      </c>
    </row>
    <row r="9" spans="1:10">
      <c r="A9" s="4" t="s">
        <v>355</v>
      </c>
      <c r="B9" s="5" t="n">
        <v>20</v>
      </c>
    </row>
    <row r="10" spans="1:10">
      <c r="A10" s="4" t="s">
        <v>356</v>
      </c>
      <c r="B10" s="7" t="n">
        <v>5.3</v>
      </c>
    </row>
    <row r="11" spans="1:10">
      <c r="A11" s="4" t="s">
        <v>357</v>
      </c>
      <c r="B11" s="7" t="n">
        <v>19.3</v>
      </c>
    </row>
    <row r="12" spans="1:10">
      <c r="A12" s="4" t="s">
        <v>358</v>
      </c>
      <c r="B12" s="7" t="n">
        <v>84.3</v>
      </c>
    </row>
    <row r="13" spans="1:10">
      <c r="A13" s="4" t="s">
        <v>359</v>
      </c>
      <c r="B13" s="7" t="n">
        <v>64.40000000000001</v>
      </c>
    </row>
    <row r="14" spans="1:10">
      <c r="A14" s="4" t="s">
        <v>360</v>
      </c>
      <c r="B14" s="7" t="n">
        <v>11.7</v>
      </c>
    </row>
    <row r="15" spans="1:10">
      <c r="A15" s="4" t="s">
        <v>361</v>
      </c>
      <c r="B15" s="7" t="n">
        <v>151.1</v>
      </c>
    </row>
    <row r="16" spans="1:10">
      <c r="A16" s="4" t="s">
        <v>362</v>
      </c>
      <c r="B16" s="6" t="n">
        <v>146.4</v>
      </c>
    </row>
    <row r="17" spans="1:10">
      <c r="A17" s="4" t="s">
        <v>60</v>
      </c>
      <c r="E17" s="6" t="n">
        <v>68.40000000000001</v>
      </c>
      <c r="H17" s="6" t="n">
        <v>231.4</v>
      </c>
    </row>
    <row r="18" spans="1:10">
      <c r="A18" s="4" t="s">
        <v>363</v>
      </c>
    </row>
    <row r="19" spans="1:10">
      <c r="A19" s="3" t="s">
        <v>350</v>
      </c>
    </row>
    <row r="20" spans="1:10">
      <c r="A20" s="4" t="s">
        <v>364</v>
      </c>
      <c r="B20" s="4" t="s">
        <v>365</v>
      </c>
    </row>
    <row r="21" spans="1:10">
      <c r="A21" s="4" t="s">
        <v>366</v>
      </c>
    </row>
    <row r="22" spans="1:10">
      <c r="A22" s="3" t="s">
        <v>350</v>
      </c>
    </row>
    <row r="23" spans="1:10">
      <c r="A23" s="4" t="s">
        <v>364</v>
      </c>
      <c r="B23" s="4" t="s">
        <v>367</v>
      </c>
    </row>
    <row r="24" spans="1:10">
      <c r="A24" s="4" t="s">
        <v>368</v>
      </c>
    </row>
    <row r="25" spans="1:10">
      <c r="A25" s="3" t="s">
        <v>350</v>
      </c>
    </row>
    <row r="26" spans="1:10">
      <c r="A26" s="4" t="s">
        <v>369</v>
      </c>
      <c r="B26" s="7" t="n">
        <v>0.3</v>
      </c>
    </row>
    <row r="27" spans="1:10">
      <c r="A27" s="4" t="s">
        <v>306</v>
      </c>
    </row>
    <row r="28" spans="1:10">
      <c r="A28" s="3" t="s">
        <v>350</v>
      </c>
    </row>
    <row r="29" spans="1:10">
      <c r="A29" s="4" t="s">
        <v>352</v>
      </c>
      <c r="D29" s="6" t="n">
        <v>69.2</v>
      </c>
    </row>
    <row r="30" spans="1:10">
      <c r="A30" s="4" t="s">
        <v>370</v>
      </c>
      <c r="D30" s="4" t="s">
        <v>371</v>
      </c>
      <c r="J30" s="4" t="s">
        <v>302</v>
      </c>
    </row>
    <row r="31" spans="1:10">
      <c r="A31" s="4" t="s">
        <v>372</v>
      </c>
      <c r="J31" s="4" t="s">
        <v>371</v>
      </c>
    </row>
    <row r="32" spans="1:10">
      <c r="A32" s="4" t="s">
        <v>373</v>
      </c>
      <c r="J32" s="4" t="s">
        <v>374</v>
      </c>
    </row>
    <row r="33" spans="1:10">
      <c r="A33" s="4" t="s">
        <v>307</v>
      </c>
      <c r="D33" s="10" t="n">
        <v>3</v>
      </c>
      <c r="I33" s="5" t="n">
        <v>3</v>
      </c>
    </row>
    <row r="34" spans="1:10">
      <c r="A34" s="4" t="s">
        <v>164</v>
      </c>
      <c r="D34" s="7" t="n">
        <v>55.6</v>
      </c>
    </row>
    <row r="35" spans="1:10">
      <c r="A35" s="4" t="s">
        <v>351</v>
      </c>
      <c r="D35" s="7" t="n">
        <v>7.9</v>
      </c>
    </row>
    <row r="36" spans="1:10">
      <c r="A36" s="4" t="s">
        <v>375</v>
      </c>
    </row>
    <row r="37" spans="1:10">
      <c r="A37" s="3" t="s">
        <v>350</v>
      </c>
    </row>
    <row r="38" spans="1:10">
      <c r="A38" s="4" t="s">
        <v>351</v>
      </c>
      <c r="D38" s="6" t="n">
        <v>5.7</v>
      </c>
    </row>
    <row r="39" spans="1:10">
      <c r="A39" s="4" t="s">
        <v>376</v>
      </c>
    </row>
    <row r="40" spans="1:10">
      <c r="A40" s="3" t="s">
        <v>350</v>
      </c>
    </row>
    <row r="41" spans="1:10">
      <c r="A41" s="4" t="s">
        <v>352</v>
      </c>
      <c r="C41" s="6" t="n">
        <v>74.09999999999999</v>
      </c>
    </row>
    <row r="42" spans="1:10">
      <c r="A42" s="4" t="s">
        <v>356</v>
      </c>
      <c r="C42" s="7" t="n">
        <v>1.5</v>
      </c>
    </row>
    <row r="43" spans="1:10">
      <c r="A43" s="4" t="s">
        <v>359</v>
      </c>
      <c r="C43" s="7" t="n">
        <v>4.4</v>
      </c>
    </row>
    <row r="44" spans="1:10">
      <c r="A44" s="4" t="s">
        <v>360</v>
      </c>
      <c r="C44" s="7" t="n">
        <v>0.7</v>
      </c>
    </row>
    <row r="45" spans="1:10">
      <c r="A45" s="4" t="s">
        <v>361</v>
      </c>
      <c r="C45" s="7" t="n">
        <v>39.7</v>
      </c>
    </row>
    <row r="46" spans="1:10">
      <c r="A46" s="4" t="s">
        <v>362</v>
      </c>
      <c r="C46" s="6" t="n">
        <v>21.5</v>
      </c>
    </row>
    <row r="47" spans="1:10">
      <c r="A47" s="4" t="s">
        <v>364</v>
      </c>
      <c r="C47" s="4" t="s">
        <v>367</v>
      </c>
    </row>
    <row r="48" spans="1:10">
      <c r="A48" s="4" t="s">
        <v>377</v>
      </c>
      <c r="C48" s="6" t="n">
        <v>7.7</v>
      </c>
    </row>
    <row r="49" spans="1:10">
      <c r="A49" s="4" t="s">
        <v>378</v>
      </c>
    </row>
    <row r="50" spans="1:10">
      <c r="A50" s="3" t="s">
        <v>350</v>
      </c>
    </row>
    <row r="51" spans="1:10">
      <c r="A51" s="4" t="s">
        <v>361</v>
      </c>
      <c r="B51" s="6" t="n">
        <v>65.09999999999999</v>
      </c>
    </row>
    <row r="52" spans="1:10">
      <c r="A52" s="4" t="s">
        <v>379</v>
      </c>
    </row>
    <row r="53" spans="1:10">
      <c r="A53" s="3" t="s">
        <v>350</v>
      </c>
    </row>
    <row r="54" spans="1:10">
      <c r="A54" s="4" t="s">
        <v>361</v>
      </c>
      <c r="B54" s="7" t="n">
        <v>84.09999999999999</v>
      </c>
    </row>
    <row r="55" spans="1:10">
      <c r="A55" s="4" t="s">
        <v>380</v>
      </c>
      <c r="F55" s="7" t="n">
        <v>30.9</v>
      </c>
      <c r="I55" s="7" t="n">
        <v>30.9</v>
      </c>
    </row>
    <row r="56" spans="1:10">
      <c r="A56" s="4" t="s">
        <v>381</v>
      </c>
      <c r="F56" s="7" t="n">
        <v>7.3</v>
      </c>
    </row>
    <row r="57" spans="1:10">
      <c r="A57" s="4" t="s">
        <v>382</v>
      </c>
    </row>
    <row r="58" spans="1:10">
      <c r="A58" s="3" t="s">
        <v>350</v>
      </c>
    </row>
    <row r="59" spans="1:10">
      <c r="A59" s="4" t="s">
        <v>361</v>
      </c>
      <c r="B59" s="6" t="n">
        <v>1.9</v>
      </c>
    </row>
    <row r="60" spans="1:10">
      <c r="A60" s="4" t="s">
        <v>383</v>
      </c>
    </row>
    <row r="61" spans="1:10">
      <c r="A61" s="3" t="s">
        <v>350</v>
      </c>
    </row>
    <row r="62" spans="1:10">
      <c r="A62" s="4" t="s">
        <v>384</v>
      </c>
      <c r="F62" s="6" t="n">
        <v>17.5</v>
      </c>
      <c r="I62" s="6" t="n">
        <v>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57</v>
      </c>
      <c r="C1" s="2" t="s">
        <v>1</v>
      </c>
    </row>
    <row r="2" spans="1:3">
      <c r="B2" s="2" t="s">
        <v>58</v>
      </c>
      <c r="C2" s="2" t="s">
        <v>58</v>
      </c>
    </row>
    <row r="3" spans="1:3">
      <c r="A3" s="3" t="s">
        <v>350</v>
      </c>
    </row>
    <row r="4" spans="1:3">
      <c r="A4" s="4" t="s">
        <v>386</v>
      </c>
      <c r="B4" s="6" t="n">
        <v>1048.7</v>
      </c>
      <c r="C4" s="6" t="n">
        <v>2445.8</v>
      </c>
    </row>
    <row r="5" spans="1:3">
      <c r="A5" s="4" t="s">
        <v>387</v>
      </c>
      <c r="B5" s="6" t="n">
        <v>100.8</v>
      </c>
      <c r="C5" s="6" t="n">
        <v>230.5</v>
      </c>
    </row>
    <row r="6" spans="1:3">
      <c r="A6" s="4" t="s">
        <v>388</v>
      </c>
      <c r="B6" s="8" t="n">
        <v>1.78</v>
      </c>
      <c r="C6" s="8" t="n">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89</v>
      </c>
      <c r="B1" s="2" t="s">
        <v>390</v>
      </c>
      <c r="C1" s="2" t="s">
        <v>391</v>
      </c>
      <c r="D1" s="2" t="s">
        <v>2</v>
      </c>
      <c r="E1" s="2" t="s">
        <v>2</v>
      </c>
      <c r="F1" s="2" t="s">
        <v>58</v>
      </c>
    </row>
    <row r="2" spans="1:6">
      <c r="A2" s="3" t="s">
        <v>392</v>
      </c>
    </row>
    <row r="3" spans="1:6">
      <c r="A3" s="4" t="s">
        <v>130</v>
      </c>
      <c r="E3" s="6" t="n">
        <v>274.3</v>
      </c>
      <c r="F3" s="10" t="n">
        <v>0</v>
      </c>
    </row>
    <row r="4" spans="1:6">
      <c r="A4" s="4" t="s">
        <v>393</v>
      </c>
      <c r="E4" s="7" t="n">
        <v>263.5</v>
      </c>
      <c r="F4" s="7" t="n">
        <v>-562.3</v>
      </c>
    </row>
    <row r="5" spans="1:6">
      <c r="A5" s="4" t="s">
        <v>394</v>
      </c>
      <c r="E5" s="7" t="n">
        <v>47.1</v>
      </c>
    </row>
    <row r="6" spans="1:6">
      <c r="A6" s="4" t="s">
        <v>395</v>
      </c>
    </row>
    <row r="7" spans="1:6">
      <c r="A7" s="3" t="s">
        <v>392</v>
      </c>
    </row>
    <row r="8" spans="1:6">
      <c r="A8" s="4" t="s">
        <v>130</v>
      </c>
      <c r="B8" s="6" t="n">
        <v>36.6</v>
      </c>
    </row>
    <row r="9" spans="1:6">
      <c r="A9" s="4" t="s">
        <v>393</v>
      </c>
      <c r="E9" s="7" t="n">
        <v>4.9</v>
      </c>
    </row>
    <row r="10" spans="1:6">
      <c r="A10" s="4" t="s">
        <v>396</v>
      </c>
      <c r="D10" s="6" t="n">
        <v>2.9</v>
      </c>
      <c r="E10" s="7" t="n">
        <v>2.9</v>
      </c>
    </row>
    <row r="11" spans="1:6">
      <c r="A11" s="4" t="s">
        <v>397</v>
      </c>
      <c r="F11" s="10" t="n">
        <v>5</v>
      </c>
    </row>
    <row r="12" spans="1:6">
      <c r="A12" s="4" t="s">
        <v>398</v>
      </c>
    </row>
    <row r="13" spans="1:6">
      <c r="A13" s="3" t="s">
        <v>392</v>
      </c>
    </row>
    <row r="14" spans="1:6">
      <c r="A14" s="4" t="s">
        <v>399</v>
      </c>
      <c r="C14" s="4" t="s">
        <v>400</v>
      </c>
    </row>
    <row r="15" spans="1:6">
      <c r="A15" s="4" t="s">
        <v>130</v>
      </c>
      <c r="C15" s="6" t="n">
        <v>234.2</v>
      </c>
    </row>
    <row r="16" spans="1:6">
      <c r="A16" s="4" t="s">
        <v>401</v>
      </c>
      <c r="C16" s="6" t="n">
        <v>18.4</v>
      </c>
    </row>
    <row r="17" spans="1:6">
      <c r="A17" s="4" t="s">
        <v>393</v>
      </c>
      <c r="E17" s="7" t="n">
        <v>3.5</v>
      </c>
    </row>
    <row r="18" spans="1:6">
      <c r="A18" s="4" t="s">
        <v>396</v>
      </c>
      <c r="D18" s="10" t="n">
        <v>0</v>
      </c>
      <c r="E18" s="7" t="n">
        <v>259.8</v>
      </c>
    </row>
    <row r="19" spans="1:6">
      <c r="A19" s="4" t="s">
        <v>394</v>
      </c>
      <c r="E19" s="6" t="n">
        <v>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57</v>
      </c>
      <c r="D1" s="2" t="s">
        <v>1</v>
      </c>
    </row>
    <row r="2" spans="1:5">
      <c r="B2" s="2" t="s">
        <v>2</v>
      </c>
      <c r="C2" s="2" t="s">
        <v>58</v>
      </c>
      <c r="D2" s="2" t="s">
        <v>2</v>
      </c>
      <c r="E2" s="2" t="s">
        <v>58</v>
      </c>
    </row>
    <row r="3" spans="1:5">
      <c r="A3" s="3" t="s">
        <v>403</v>
      </c>
    </row>
    <row r="4" spans="1:5">
      <c r="A4" s="4" t="s">
        <v>404</v>
      </c>
      <c r="B4" s="6" t="n">
        <v>0.6</v>
      </c>
      <c r="C4" s="6" t="n">
        <v>19.3</v>
      </c>
      <c r="D4" s="6" t="n">
        <v>4.3</v>
      </c>
      <c r="E4" s="6" t="n">
        <v>29.4</v>
      </c>
    </row>
    <row r="5" spans="1:5">
      <c r="A5" s="4" t="s">
        <v>405</v>
      </c>
      <c r="B5" s="7" t="n">
        <v>0.5</v>
      </c>
      <c r="C5" s="7" t="n">
        <v>30.4</v>
      </c>
      <c r="D5" s="7" t="n">
        <v>7.7</v>
      </c>
      <c r="E5" s="7" t="n">
        <v>40.5</v>
      </c>
    </row>
    <row r="6" spans="1:5">
      <c r="A6" s="4" t="s">
        <v>406</v>
      </c>
      <c r="B6" s="7" t="n">
        <v>-30.9</v>
      </c>
      <c r="C6" s="7" t="n">
        <v>65.09999999999999</v>
      </c>
      <c r="D6" s="7" t="n">
        <v>-35.8</v>
      </c>
      <c r="E6" s="7" t="n">
        <v>66.59999999999999</v>
      </c>
    </row>
    <row r="7" spans="1:5">
      <c r="A7" s="4" t="s">
        <v>407</v>
      </c>
      <c r="B7" s="7" t="n">
        <v>-30.4</v>
      </c>
      <c r="C7" s="7" t="n">
        <v>95.5</v>
      </c>
      <c r="D7" s="7" t="n">
        <v>-28.1</v>
      </c>
      <c r="E7" s="7" t="n">
        <v>107.1</v>
      </c>
    </row>
    <row r="8" spans="1:5">
      <c r="A8" s="4" t="s">
        <v>408</v>
      </c>
    </row>
    <row r="9" spans="1:5">
      <c r="A9" s="3" t="s">
        <v>403</v>
      </c>
    </row>
    <row r="10" spans="1:5">
      <c r="A10" s="4" t="s">
        <v>404</v>
      </c>
      <c r="B10" s="7" t="n">
        <v>-0.1</v>
      </c>
      <c r="C10" s="7" t="n">
        <v>5.2</v>
      </c>
      <c r="D10" s="7" t="n">
        <v>2.9</v>
      </c>
      <c r="E10" s="7" t="n">
        <v>5.2</v>
      </c>
    </row>
    <row r="11" spans="1:5">
      <c r="A11" s="4" t="s">
        <v>409</v>
      </c>
    </row>
    <row r="12" spans="1:5">
      <c r="A12" s="3" t="s">
        <v>403</v>
      </c>
    </row>
    <row r="13" spans="1:5">
      <c r="A13" s="4" t="s">
        <v>404</v>
      </c>
      <c r="B13" s="7" t="n">
        <v>0.6</v>
      </c>
      <c r="C13" s="7" t="n">
        <v>1.8</v>
      </c>
      <c r="D13" s="7" t="n">
        <v>4.3</v>
      </c>
      <c r="E13" s="7" t="n">
        <v>11.9</v>
      </c>
    </row>
    <row r="14" spans="1:5">
      <c r="A14" s="4" t="s">
        <v>410</v>
      </c>
    </row>
    <row r="15" spans="1:5">
      <c r="A15" s="3" t="s">
        <v>403</v>
      </c>
    </row>
    <row r="16" spans="1:5">
      <c r="A16" s="4" t="s">
        <v>404</v>
      </c>
      <c r="B16" s="5" t="n">
        <v>0</v>
      </c>
      <c r="C16" s="7" t="n">
        <v>5.9</v>
      </c>
      <c r="D16" s="7" t="n">
        <v>0.5</v>
      </c>
      <c r="E16" s="7" t="n">
        <v>5.9</v>
      </c>
    </row>
    <row r="17" spans="1:5">
      <c r="A17" s="4" t="s">
        <v>411</v>
      </c>
    </row>
    <row r="18" spans="1:5">
      <c r="A18" s="3" t="s">
        <v>403</v>
      </c>
    </row>
    <row r="19" spans="1:5">
      <c r="A19" s="4" t="s">
        <v>404</v>
      </c>
      <c r="B19" s="10" t="n">
        <v>0</v>
      </c>
      <c r="C19" s="6" t="n">
        <v>17.5</v>
      </c>
      <c r="D19" s="10" t="n">
        <v>0</v>
      </c>
      <c r="E19" s="6" t="n">
        <v>1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414</v>
      </c>
    </row>
    <row r="4" spans="1:2">
      <c r="A4" s="4" t="s">
        <v>415</v>
      </c>
      <c r="B4" s="6" t="n">
        <v>112.2</v>
      </c>
    </row>
    <row r="5" spans="1:2">
      <c r="A5" s="4" t="s">
        <v>416</v>
      </c>
      <c r="B5" s="7" t="n">
        <v>8.1</v>
      </c>
    </row>
    <row r="6" spans="1:2">
      <c r="A6" s="4" t="s">
        <v>417</v>
      </c>
      <c r="B6" s="7" t="n">
        <v>-22.4</v>
      </c>
    </row>
    <row r="7" spans="1:2">
      <c r="A7" s="4" t="s">
        <v>418</v>
      </c>
      <c r="B7" s="7" t="n">
        <v>-69.3</v>
      </c>
    </row>
    <row r="8" spans="1:2">
      <c r="A8" s="4" t="s">
        <v>419</v>
      </c>
      <c r="B8" s="6" t="n">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7</v>
      </c>
      <c r="D1" s="2" t="s">
        <v>1</v>
      </c>
    </row>
    <row r="2" spans="1:5">
      <c r="B2" s="2" t="s">
        <v>2</v>
      </c>
      <c r="C2" s="2" t="s">
        <v>58</v>
      </c>
      <c r="D2" s="2" t="s">
        <v>2</v>
      </c>
      <c r="E2" s="2" t="s">
        <v>58</v>
      </c>
    </row>
    <row r="3" spans="1:5">
      <c r="A3" s="3" t="s">
        <v>403</v>
      </c>
    </row>
    <row r="4" spans="1:5">
      <c r="A4" s="4" t="s">
        <v>421</v>
      </c>
      <c r="B4" s="6" t="n">
        <v>1.3</v>
      </c>
      <c r="D4" s="6" t="n">
        <v>1.3</v>
      </c>
    </row>
    <row r="5" spans="1:5">
      <c r="A5" s="4" t="s">
        <v>422</v>
      </c>
      <c r="B5" s="7" t="n">
        <v>0.5</v>
      </c>
      <c r="C5" s="6" t="n">
        <v>30.4</v>
      </c>
      <c r="D5" s="7" t="n">
        <v>7.7</v>
      </c>
      <c r="E5" s="6" t="n">
        <v>40.5</v>
      </c>
    </row>
    <row r="6" spans="1:5">
      <c r="A6" s="4" t="s">
        <v>331</v>
      </c>
    </row>
    <row r="7" spans="1:5">
      <c r="A7" s="3" t="s">
        <v>403</v>
      </c>
    </row>
    <row r="8" spans="1:5">
      <c r="A8" s="4" t="s">
        <v>333</v>
      </c>
      <c r="C8" s="7" t="n">
        <v>0.1</v>
      </c>
      <c r="E8" s="7" t="n">
        <v>1.6</v>
      </c>
    </row>
    <row r="9" spans="1:5">
      <c r="A9" s="4" t="s">
        <v>334</v>
      </c>
    </row>
    <row r="10" spans="1:5">
      <c r="A10" s="3" t="s">
        <v>403</v>
      </c>
    </row>
    <row r="11" spans="1:5">
      <c r="A11" s="4" t="s">
        <v>336</v>
      </c>
      <c r="B11" s="7" t="n">
        <v>8.4</v>
      </c>
      <c r="D11" s="7" t="n">
        <v>13.4</v>
      </c>
    </row>
    <row r="12" spans="1:5">
      <c r="A12" s="4" t="s">
        <v>335</v>
      </c>
      <c r="B12" s="7" t="n">
        <v>22.5</v>
      </c>
      <c r="D12" s="7" t="n">
        <v>22.5</v>
      </c>
    </row>
    <row r="13" spans="1:5">
      <c r="A13" s="4" t="s">
        <v>337</v>
      </c>
      <c r="C13" s="5" t="n">
        <v>65</v>
      </c>
      <c r="E13" s="5" t="n">
        <v>65</v>
      </c>
    </row>
    <row r="14" spans="1:5">
      <c r="A14" s="4" t="s">
        <v>423</v>
      </c>
    </row>
    <row r="15" spans="1:5">
      <c r="A15" s="3" t="s">
        <v>403</v>
      </c>
    </row>
    <row r="16" spans="1:5">
      <c r="A16" s="4" t="s">
        <v>424</v>
      </c>
      <c r="B16" s="7" t="n">
        <v>0.4</v>
      </c>
      <c r="D16" s="5" t="n">
        <v>8</v>
      </c>
    </row>
    <row r="17" spans="1:5">
      <c r="A17" s="4" t="s">
        <v>425</v>
      </c>
    </row>
    <row r="18" spans="1:5">
      <c r="A18" s="3" t="s">
        <v>403</v>
      </c>
    </row>
    <row r="19" spans="1:5">
      <c r="A19" s="4" t="s">
        <v>426</v>
      </c>
      <c r="B19" s="7" t="n">
        <v>12.5</v>
      </c>
      <c r="D19" s="7" t="n">
        <v>12.5</v>
      </c>
    </row>
    <row r="20" spans="1:5">
      <c r="A20" s="4" t="s">
        <v>427</v>
      </c>
    </row>
    <row r="21" spans="1:5">
      <c r="A21" s="3" t="s">
        <v>403</v>
      </c>
    </row>
    <row r="22" spans="1:5">
      <c r="A22" s="4" t="s">
        <v>426</v>
      </c>
      <c r="B22" s="7" t="n">
        <v>22.8</v>
      </c>
      <c r="D22" s="7" t="n">
        <v>22.8</v>
      </c>
    </row>
    <row r="23" spans="1:5">
      <c r="A23" s="4" t="s">
        <v>428</v>
      </c>
    </row>
    <row r="24" spans="1:5">
      <c r="A24" s="3" t="s">
        <v>403</v>
      </c>
    </row>
    <row r="25" spans="1:5">
      <c r="A25" s="4" t="s">
        <v>426</v>
      </c>
      <c r="B25" s="7" t="n">
        <v>1.2</v>
      </c>
      <c r="D25" s="7" t="n">
        <v>1.2</v>
      </c>
    </row>
    <row r="26" spans="1:5">
      <c r="A26" s="4" t="s">
        <v>429</v>
      </c>
    </row>
    <row r="27" spans="1:5">
      <c r="A27" s="3" t="s">
        <v>403</v>
      </c>
    </row>
    <row r="28" spans="1:5">
      <c r="A28" s="4" t="s">
        <v>426</v>
      </c>
      <c r="B28" s="7" t="n">
        <v>0.9</v>
      </c>
      <c r="D28" s="7" t="n">
        <v>0.9</v>
      </c>
    </row>
    <row r="29" spans="1:5">
      <c r="A29" s="4" t="s">
        <v>430</v>
      </c>
    </row>
    <row r="30" spans="1:5">
      <c r="A30" s="3" t="s">
        <v>403</v>
      </c>
    </row>
    <row r="31" spans="1:5">
      <c r="A31" s="4" t="s">
        <v>422</v>
      </c>
      <c r="C31" s="5" t="n">
        <v>0</v>
      </c>
      <c r="E31" s="7" t="n">
        <v>0.1</v>
      </c>
    </row>
    <row r="32" spans="1:5">
      <c r="A32" s="4" t="s">
        <v>426</v>
      </c>
      <c r="C32" s="5" t="n">
        <v>10</v>
      </c>
      <c r="E32" s="5" t="n">
        <v>10</v>
      </c>
    </row>
    <row r="33" spans="1:5">
      <c r="A33" s="4" t="s">
        <v>431</v>
      </c>
    </row>
    <row r="34" spans="1:5">
      <c r="A34" s="3" t="s">
        <v>403</v>
      </c>
    </row>
    <row r="35" spans="1:5">
      <c r="A35" s="4" t="s">
        <v>426</v>
      </c>
      <c r="C35" s="7" t="n">
        <v>0.9</v>
      </c>
      <c r="E35" s="7" t="n">
        <v>0.9</v>
      </c>
    </row>
    <row r="36" spans="1:5">
      <c r="A36" s="4" t="s">
        <v>432</v>
      </c>
    </row>
    <row r="37" spans="1:5">
      <c r="A37" s="3" t="s">
        <v>403</v>
      </c>
    </row>
    <row r="38" spans="1:5">
      <c r="A38" s="4" t="s">
        <v>426</v>
      </c>
      <c r="C38" s="7" t="n">
        <v>1.2</v>
      </c>
      <c r="E38" s="7" t="n">
        <v>1.2</v>
      </c>
    </row>
    <row r="39" spans="1:5">
      <c r="A39" s="4" t="s">
        <v>433</v>
      </c>
    </row>
    <row r="40" spans="1:5">
      <c r="A40" s="3" t="s">
        <v>403</v>
      </c>
    </row>
    <row r="41" spans="1:5">
      <c r="A41" s="4" t="s">
        <v>422</v>
      </c>
      <c r="B41" s="5" t="n">
        <v>0</v>
      </c>
      <c r="C41" s="7" t="n">
        <v>4.5</v>
      </c>
      <c r="D41" s="7" t="n">
        <v>0.4</v>
      </c>
      <c r="E41" s="7" t="n">
        <v>4.5</v>
      </c>
    </row>
    <row r="42" spans="1:5">
      <c r="A42" s="4" t="s">
        <v>434</v>
      </c>
    </row>
    <row r="43" spans="1:5">
      <c r="A43" s="3" t="s">
        <v>403</v>
      </c>
    </row>
    <row r="44" spans="1:5">
      <c r="A44" s="4" t="s">
        <v>422</v>
      </c>
      <c r="B44" s="7" t="n">
        <v>-0.1</v>
      </c>
      <c r="C44" s="7" t="n">
        <v>6.6</v>
      </c>
      <c r="D44" s="7" t="n">
        <v>2.4</v>
      </c>
      <c r="E44" s="7" t="n">
        <v>6.6</v>
      </c>
    </row>
    <row r="45" spans="1:5">
      <c r="A45" s="4" t="s">
        <v>435</v>
      </c>
    </row>
    <row r="46" spans="1:5">
      <c r="A46" s="3" t="s">
        <v>403</v>
      </c>
    </row>
    <row r="47" spans="1:5">
      <c r="A47" s="4" t="s">
        <v>422</v>
      </c>
      <c r="B47" s="5" t="n">
        <v>0</v>
      </c>
      <c r="D47" s="7" t="n">
        <v>0.6</v>
      </c>
    </row>
    <row r="48" spans="1:5">
      <c r="A48" s="4" t="s">
        <v>436</v>
      </c>
    </row>
    <row r="49" spans="1:5">
      <c r="A49" s="3" t="s">
        <v>403</v>
      </c>
    </row>
    <row r="50" spans="1:5">
      <c r="A50" s="4" t="s">
        <v>422</v>
      </c>
      <c r="B50" s="5" t="n">
        <v>0</v>
      </c>
      <c r="D50" s="7" t="n">
        <v>0.5</v>
      </c>
    </row>
    <row r="51" spans="1:5">
      <c r="A51" s="4" t="s">
        <v>437</v>
      </c>
    </row>
    <row r="52" spans="1:5">
      <c r="A52" s="3" t="s">
        <v>403</v>
      </c>
    </row>
    <row r="53" spans="1:5">
      <c r="A53" s="4" t="s">
        <v>422</v>
      </c>
      <c r="B53" s="7" t="n">
        <v>0.5</v>
      </c>
      <c r="D53" s="7" t="n">
        <v>2.6</v>
      </c>
    </row>
    <row r="54" spans="1:5">
      <c r="A54" s="4" t="s">
        <v>438</v>
      </c>
    </row>
    <row r="55" spans="1:5">
      <c r="A55" s="3" t="s">
        <v>403</v>
      </c>
    </row>
    <row r="56" spans="1:5">
      <c r="A56" s="4" t="s">
        <v>422</v>
      </c>
      <c r="B56" s="5" t="n">
        <v>0</v>
      </c>
      <c r="D56" s="7" t="n">
        <v>0.6</v>
      </c>
    </row>
    <row r="57" spans="1:5">
      <c r="A57" s="4" t="s">
        <v>439</v>
      </c>
    </row>
    <row r="58" spans="1:5">
      <c r="A58" s="3" t="s">
        <v>403</v>
      </c>
    </row>
    <row r="59" spans="1:5">
      <c r="A59" s="4" t="s">
        <v>422</v>
      </c>
      <c r="B59" s="5" t="n">
        <v>0</v>
      </c>
      <c r="D59" s="7" t="n">
        <v>0.9</v>
      </c>
    </row>
    <row r="60" spans="1:5">
      <c r="A60" s="4" t="s">
        <v>440</v>
      </c>
    </row>
    <row r="61" spans="1:5">
      <c r="A61" s="3" t="s">
        <v>403</v>
      </c>
    </row>
    <row r="62" spans="1:5">
      <c r="A62" s="4" t="s">
        <v>422</v>
      </c>
      <c r="C62" s="7" t="n">
        <v>1.8</v>
      </c>
      <c r="E62" s="7" t="n">
        <v>1.8</v>
      </c>
    </row>
    <row r="63" spans="1:5">
      <c r="A63" s="4" t="s">
        <v>441</v>
      </c>
    </row>
    <row r="64" spans="1:5">
      <c r="A64" s="3" t="s">
        <v>403</v>
      </c>
    </row>
    <row r="65" spans="1:5">
      <c r="A65" s="4" t="s">
        <v>335</v>
      </c>
      <c r="B65" s="10" t="n">
        <v>0</v>
      </c>
      <c r="D65" s="6" t="n">
        <v>-0.4</v>
      </c>
    </row>
    <row r="66" spans="1:5">
      <c r="A66" s="4" t="s">
        <v>337</v>
      </c>
      <c r="C66" s="5" t="n">
        <v>0</v>
      </c>
      <c r="E66" s="7" t="n">
        <v>10.2</v>
      </c>
    </row>
    <row r="67" spans="1:5">
      <c r="A67" s="4" t="s">
        <v>442</v>
      </c>
    </row>
    <row r="68" spans="1:5">
      <c r="A68" s="3" t="s">
        <v>403</v>
      </c>
    </row>
    <row r="69" spans="1:5">
      <c r="A69" s="4" t="s">
        <v>384</v>
      </c>
      <c r="C69" s="6" t="n">
        <v>17.5</v>
      </c>
      <c r="E69" s="6" t="n">
        <v>1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43</v>
      </c>
      <c r="B1" s="2" t="s">
        <v>2</v>
      </c>
      <c r="C1" s="2" t="s">
        <v>148</v>
      </c>
      <c r="D1" s="2" t="s">
        <v>58</v>
      </c>
    </row>
    <row r="2" spans="1:4">
      <c r="A2" s="3" t="s">
        <v>206</v>
      </c>
    </row>
    <row r="3" spans="1:4">
      <c r="A3" s="4" t="s">
        <v>444</v>
      </c>
      <c r="B3" s="6" t="n">
        <v>358.7</v>
      </c>
      <c r="C3" s="6" t="n">
        <v>292.1</v>
      </c>
      <c r="D3" s="6" t="n">
        <v>327.5</v>
      </c>
    </row>
    <row r="4" spans="1:4">
      <c r="A4" s="4" t="s">
        <v>445</v>
      </c>
      <c r="B4" s="7" t="n">
        <v>56.1</v>
      </c>
      <c r="C4" s="7" t="n">
        <v>60.1</v>
      </c>
      <c r="D4" s="7" t="n">
        <v>53.4</v>
      </c>
    </row>
    <row r="5" spans="1:4">
      <c r="A5" s="4" t="s">
        <v>446</v>
      </c>
      <c r="B5" s="7" t="n">
        <v>118.9</v>
      </c>
      <c r="C5" s="7" t="n">
        <v>129.2</v>
      </c>
      <c r="D5" s="7" t="n">
        <v>119.6</v>
      </c>
    </row>
    <row r="6" spans="1:4">
      <c r="A6" s="4" t="s">
        <v>447</v>
      </c>
      <c r="B6" s="7" t="n">
        <v>533.7</v>
      </c>
      <c r="C6" s="7" t="n">
        <v>481.4</v>
      </c>
      <c r="D6" s="7" t="n">
        <v>500.5</v>
      </c>
    </row>
    <row r="7" spans="1:4">
      <c r="A7" s="4" t="s">
        <v>448</v>
      </c>
      <c r="B7" s="6" t="n">
        <v>9.4</v>
      </c>
      <c r="C7" s="6" t="n">
        <v>8.1</v>
      </c>
      <c r="D7" s="6" t="n">
        <v>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449</v>
      </c>
      <c r="B1" s="2" t="s">
        <v>450</v>
      </c>
      <c r="C1" s="2" t="s">
        <v>321</v>
      </c>
      <c r="D1" s="2" t="s">
        <v>413</v>
      </c>
      <c r="E1" s="2" t="s">
        <v>451</v>
      </c>
      <c r="F1" s="2" t="s">
        <v>413</v>
      </c>
      <c r="G1" s="2" t="s">
        <v>451</v>
      </c>
    </row>
    <row r="2" spans="1:7">
      <c r="A2" s="3" t="s">
        <v>322</v>
      </c>
    </row>
    <row r="3" spans="1:7">
      <c r="A3" s="4" t="s">
        <v>60</v>
      </c>
      <c r="D3" s="6" t="n">
        <v>1170.3</v>
      </c>
      <c r="E3" s="6" t="n">
        <v>994.6</v>
      </c>
      <c r="F3" s="6" t="n">
        <v>2658.3</v>
      </c>
      <c r="G3" s="6" t="n">
        <v>2229.5</v>
      </c>
    </row>
    <row r="4" spans="1:7">
      <c r="A4" s="4" t="s">
        <v>452</v>
      </c>
    </row>
    <row r="5" spans="1:7">
      <c r="A5" s="3" t="s">
        <v>322</v>
      </c>
    </row>
    <row r="6" spans="1:7">
      <c r="A6" s="4" t="s">
        <v>60</v>
      </c>
      <c r="D6" s="10" t="n">
        <v>20</v>
      </c>
    </row>
    <row r="7" spans="1:7">
      <c r="A7" s="4" t="s">
        <v>323</v>
      </c>
      <c r="C7" s="4" t="s">
        <v>324</v>
      </c>
    </row>
    <row r="8" spans="1:7">
      <c r="A8" s="4" t="s">
        <v>325</v>
      </c>
      <c r="C8" s="10" t="n">
        <v>40</v>
      </c>
    </row>
    <row r="9" spans="1:7">
      <c r="A9" s="4" t="s">
        <v>453</v>
      </c>
    </row>
    <row r="10" spans="1:7">
      <c r="A10" s="3" t="s">
        <v>322</v>
      </c>
    </row>
    <row r="11" spans="1:7">
      <c r="A11" s="4" t="s">
        <v>323</v>
      </c>
      <c r="F11" s="4" t="s">
        <v>324</v>
      </c>
    </row>
    <row r="12" spans="1:7">
      <c r="A12" s="4" t="s">
        <v>325</v>
      </c>
      <c r="F12" s="10" t="n">
        <v>40</v>
      </c>
    </row>
    <row r="13" spans="1:7">
      <c r="A13" s="4" t="s">
        <v>454</v>
      </c>
    </row>
    <row r="14" spans="1:7">
      <c r="A14" s="3" t="s">
        <v>322</v>
      </c>
    </row>
    <row r="15" spans="1:7">
      <c r="A15" s="4" t="s">
        <v>455</v>
      </c>
      <c r="B15" s="5" t="n">
        <v>4</v>
      </c>
    </row>
    <row r="16" spans="1:7">
      <c r="A16" s="4" t="s">
        <v>456</v>
      </c>
      <c r="B16" s="6" t="n">
        <v>186.4</v>
      </c>
    </row>
    <row r="17" spans="1:7">
      <c r="A17" s="4" t="s">
        <v>457</v>
      </c>
      <c r="B17" s="5" t="n">
        <v>175</v>
      </c>
    </row>
    <row r="18" spans="1:7">
      <c r="A18" s="4" t="s">
        <v>458</v>
      </c>
      <c r="B18" s="5" t="n">
        <v>375</v>
      </c>
    </row>
    <row r="19" spans="1:7">
      <c r="A19" s="4" t="s">
        <v>459</v>
      </c>
    </row>
    <row r="20" spans="1:7">
      <c r="A20" s="3" t="s">
        <v>322</v>
      </c>
    </row>
    <row r="21" spans="1:7">
      <c r="A21" s="4" t="s">
        <v>460</v>
      </c>
      <c r="B21" s="10" t="n">
        <v>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4</v>
      </c>
      <c r="B1" s="2" t="s">
        <v>1</v>
      </c>
    </row>
    <row r="2" spans="1:3">
      <c r="B2" s="2" t="s">
        <v>2</v>
      </c>
      <c r="C2" s="2" t="s">
        <v>58</v>
      </c>
    </row>
    <row r="3" spans="1:3">
      <c r="A3" s="3" t="s">
        <v>105</v>
      </c>
    </row>
    <row r="4" spans="1:3">
      <c r="A4" s="4" t="s">
        <v>89</v>
      </c>
      <c r="B4" s="6" t="n">
        <v>518.4</v>
      </c>
      <c r="C4" s="6" t="n">
        <v>210.6</v>
      </c>
    </row>
    <row r="5" spans="1:3">
      <c r="A5" s="3" t="s">
        <v>106</v>
      </c>
    </row>
    <row r="6" spans="1:3">
      <c r="A6" s="4" t="s">
        <v>66</v>
      </c>
      <c r="B6" s="7" t="n">
        <v>0.5</v>
      </c>
      <c r="C6" s="7" t="n">
        <v>23.4</v>
      </c>
    </row>
    <row r="7" spans="1:3">
      <c r="A7" s="4" t="s">
        <v>107</v>
      </c>
      <c r="B7" s="7" t="n">
        <v>28.4</v>
      </c>
      <c r="C7" s="5" t="n">
        <v>30</v>
      </c>
    </row>
    <row r="8" spans="1:3">
      <c r="A8" s="4" t="s">
        <v>108</v>
      </c>
      <c r="B8" s="7" t="n">
        <v>41.8</v>
      </c>
      <c r="C8" s="7" t="n">
        <v>39.2</v>
      </c>
    </row>
    <row r="9" spans="1:3">
      <c r="A9" s="4" t="s">
        <v>109</v>
      </c>
      <c r="B9" s="7" t="n">
        <v>25.2</v>
      </c>
      <c r="C9" s="7" t="n">
        <v>21.6</v>
      </c>
    </row>
    <row r="10" spans="1:3">
      <c r="A10" s="4" t="s">
        <v>110</v>
      </c>
      <c r="B10" s="7" t="n">
        <v>-31.8</v>
      </c>
      <c r="C10" s="7" t="n">
        <v>-47.9</v>
      </c>
    </row>
    <row r="11" spans="1:3">
      <c r="A11" s="4" t="s">
        <v>111</v>
      </c>
      <c r="B11" s="7" t="n">
        <v>1.2</v>
      </c>
      <c r="C11" s="7" t="n">
        <v>-0.4</v>
      </c>
    </row>
    <row r="12" spans="1:3">
      <c r="A12" s="4" t="s">
        <v>112</v>
      </c>
      <c r="B12" s="7" t="n">
        <v>-262.6</v>
      </c>
      <c r="C12" s="7" t="n">
        <v>2.8</v>
      </c>
    </row>
    <row r="13" spans="1:3">
      <c r="A13" s="4" t="s">
        <v>113</v>
      </c>
      <c r="B13" s="7" t="n">
        <v>2.5</v>
      </c>
      <c r="C13" s="7" t="n">
        <v>11.7</v>
      </c>
    </row>
    <row r="14" spans="1:3">
      <c r="A14" s="4" t="s">
        <v>114</v>
      </c>
      <c r="B14" s="7" t="n">
        <v>1.6</v>
      </c>
      <c r="C14" s="7" t="n">
        <v>-3.3</v>
      </c>
    </row>
    <row r="15" spans="1:3">
      <c r="A15" s="3" t="s">
        <v>115</v>
      </c>
    </row>
    <row r="16" spans="1:3">
      <c r="A16" s="4" t="s">
        <v>116</v>
      </c>
      <c r="B16" s="5" t="n">
        <v>-436</v>
      </c>
      <c r="C16" s="7" t="n">
        <v>-397.8</v>
      </c>
    </row>
    <row r="17" spans="1:3">
      <c r="A17" s="4" t="s">
        <v>117</v>
      </c>
      <c r="B17" s="7" t="n">
        <v>-53.4</v>
      </c>
      <c r="C17" s="7" t="n">
        <v>-5.1</v>
      </c>
    </row>
    <row r="18" spans="1:3">
      <c r="A18" s="4" t="s">
        <v>118</v>
      </c>
      <c r="B18" s="7" t="n">
        <v>-24.4</v>
      </c>
      <c r="C18" s="7" t="n">
        <v>-12.7</v>
      </c>
    </row>
    <row r="19" spans="1:3">
      <c r="A19" s="4" t="s">
        <v>119</v>
      </c>
      <c r="B19" s="7" t="n">
        <v>79.7</v>
      </c>
      <c r="C19" s="7" t="n">
        <v>46.3</v>
      </c>
    </row>
    <row r="20" spans="1:3">
      <c r="A20" s="4" t="s">
        <v>120</v>
      </c>
      <c r="B20" s="7" t="n">
        <v>130.6</v>
      </c>
      <c r="C20" s="7" t="n">
        <v>17.6</v>
      </c>
    </row>
    <row r="21" spans="1:3">
      <c r="A21" s="4" t="s">
        <v>121</v>
      </c>
      <c r="B21" s="7" t="n">
        <v>-83.59999999999999</v>
      </c>
      <c r="C21" s="7" t="n">
        <v>74.3</v>
      </c>
    </row>
    <row r="22" spans="1:3">
      <c r="A22" s="4" t="s">
        <v>122</v>
      </c>
      <c r="B22" s="7" t="n">
        <v>-16.2</v>
      </c>
      <c r="C22" s="7" t="n">
        <v>-12.5</v>
      </c>
    </row>
    <row r="23" spans="1:3">
      <c r="A23" s="4" t="s">
        <v>123</v>
      </c>
      <c r="B23" s="7" t="n">
        <v>0.4</v>
      </c>
      <c r="C23" s="7" t="n">
        <v>-1.2</v>
      </c>
    </row>
    <row r="24" spans="1:3">
      <c r="A24" s="4" t="s">
        <v>124</v>
      </c>
      <c r="B24" s="7" t="n">
        <v>-77.7</v>
      </c>
      <c r="C24" s="7" t="n">
        <v>-3.4</v>
      </c>
    </row>
    <row r="25" spans="1:3">
      <c r="A25" s="3" t="s">
        <v>125</v>
      </c>
    </row>
    <row r="26" spans="1:3">
      <c r="A26" s="4" t="s">
        <v>126</v>
      </c>
      <c r="B26" s="7" t="n">
        <v>0.2</v>
      </c>
      <c r="C26" s="7" t="n">
        <v>1.2</v>
      </c>
    </row>
    <row r="27" spans="1:3">
      <c r="A27" s="4" t="s">
        <v>127</v>
      </c>
      <c r="B27" s="5" t="n">
        <v>0</v>
      </c>
      <c r="C27" s="7" t="n">
        <v>-35.3</v>
      </c>
    </row>
    <row r="28" spans="1:3">
      <c r="A28" s="4" t="s">
        <v>128</v>
      </c>
      <c r="B28" s="7" t="n">
        <v>-28.8</v>
      </c>
      <c r="C28" s="7" t="n">
        <v>-40.7</v>
      </c>
    </row>
    <row r="29" spans="1:3">
      <c r="A29" s="4" t="s">
        <v>129</v>
      </c>
      <c r="B29" s="7" t="n">
        <v>20.8</v>
      </c>
      <c r="C29" s="7" t="n">
        <v>-5.3</v>
      </c>
    </row>
    <row r="30" spans="1:3">
      <c r="A30" s="4" t="s">
        <v>130</v>
      </c>
      <c r="B30" s="7" t="n">
        <v>274.3</v>
      </c>
      <c r="C30" s="5" t="n">
        <v>0</v>
      </c>
    </row>
    <row r="31" spans="1:3">
      <c r="A31" s="4" t="s">
        <v>131</v>
      </c>
      <c r="B31" s="7" t="n">
        <v>-6.6</v>
      </c>
      <c r="C31" s="7" t="n">
        <v>-492.9</v>
      </c>
    </row>
    <row r="32" spans="1:3">
      <c r="A32" s="4" t="s">
        <v>132</v>
      </c>
      <c r="B32" s="7" t="n">
        <v>3.6</v>
      </c>
      <c r="C32" s="7" t="n">
        <v>10.7</v>
      </c>
    </row>
    <row r="33" spans="1:3">
      <c r="A33" s="4" t="s">
        <v>133</v>
      </c>
      <c r="B33" s="7" t="n">
        <v>263.5</v>
      </c>
      <c r="C33" s="7" t="n">
        <v>-562.3</v>
      </c>
    </row>
    <row r="34" spans="1:3">
      <c r="A34" s="3" t="s">
        <v>134</v>
      </c>
    </row>
    <row r="35" spans="1:3">
      <c r="A35" s="4" t="s">
        <v>135</v>
      </c>
      <c r="B35" s="7" t="n">
        <v>938.8</v>
      </c>
      <c r="C35" s="5" t="n">
        <v>1617</v>
      </c>
    </row>
    <row r="36" spans="1:3">
      <c r="A36" s="4" t="s">
        <v>136</v>
      </c>
      <c r="B36" s="5" t="n">
        <v>-1029</v>
      </c>
      <c r="C36" s="7" t="n">
        <v>-668.7</v>
      </c>
    </row>
    <row r="37" spans="1:3">
      <c r="A37" s="4" t="s">
        <v>137</v>
      </c>
      <c r="B37" s="7" t="n">
        <v>-92.09999999999999</v>
      </c>
      <c r="C37" s="7" t="n">
        <v>-89.59999999999999</v>
      </c>
    </row>
    <row r="38" spans="1:3">
      <c r="A38" s="4" t="s">
        <v>138</v>
      </c>
      <c r="B38" s="5" t="n">
        <v>-3</v>
      </c>
      <c r="C38" s="7" t="n">
        <v>-313.6</v>
      </c>
    </row>
    <row r="39" spans="1:3">
      <c r="A39" s="4" t="s">
        <v>139</v>
      </c>
      <c r="B39" s="7" t="n">
        <v>-0.8</v>
      </c>
      <c r="C39" s="7" t="n">
        <v>-8.800000000000001</v>
      </c>
    </row>
    <row r="40" spans="1:3">
      <c r="A40" s="4" t="s">
        <v>140</v>
      </c>
      <c r="B40" s="7" t="n">
        <v>3.2</v>
      </c>
      <c r="C40" s="7" t="n">
        <v>8.699999999999999</v>
      </c>
    </row>
    <row r="41" spans="1:3">
      <c r="A41" s="4" t="s">
        <v>141</v>
      </c>
      <c r="B41" s="5" t="n">
        <v>0</v>
      </c>
      <c r="C41" s="7" t="n">
        <v>-69.2</v>
      </c>
    </row>
    <row r="42" spans="1:3">
      <c r="A42" s="4" t="s">
        <v>142</v>
      </c>
      <c r="B42" s="7" t="n">
        <v>-182.9</v>
      </c>
      <c r="C42" s="7" t="n">
        <v>475.8</v>
      </c>
    </row>
    <row r="43" spans="1:3">
      <c r="A43" s="4" t="s">
        <v>143</v>
      </c>
      <c r="B43" s="7" t="n">
        <v>-0.4</v>
      </c>
      <c r="C43" s="5" t="n">
        <v>-1</v>
      </c>
    </row>
    <row r="44" spans="1:3">
      <c r="A44" s="4" t="s">
        <v>144</v>
      </c>
      <c r="B44" s="7" t="n">
        <v>2.5</v>
      </c>
      <c r="C44" s="7" t="n">
        <v>-90.90000000000001</v>
      </c>
    </row>
    <row r="45" spans="1:3">
      <c r="A45" s="4" t="s">
        <v>145</v>
      </c>
      <c r="B45" s="7" t="n">
        <v>33.9</v>
      </c>
      <c r="C45" s="7" t="n">
        <v>120.5</v>
      </c>
    </row>
    <row r="46" spans="1:3">
      <c r="A46" s="4" t="s">
        <v>146</v>
      </c>
      <c r="B46" s="6" t="n">
        <v>36.4</v>
      </c>
      <c r="C46" s="6" t="n">
        <v>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57</v>
      </c>
      <c r="D1" s="2" t="s">
        <v>1</v>
      </c>
    </row>
    <row r="2" spans="1:5">
      <c r="B2" s="2" t="s">
        <v>2</v>
      </c>
      <c r="C2" s="2" t="s">
        <v>58</v>
      </c>
      <c r="D2" s="2" t="s">
        <v>2</v>
      </c>
      <c r="E2" s="2" t="s">
        <v>58</v>
      </c>
    </row>
    <row r="3" spans="1:5">
      <c r="A3" s="3" t="s">
        <v>322</v>
      </c>
    </row>
    <row r="4" spans="1:5">
      <c r="A4" s="4" t="s">
        <v>462</v>
      </c>
      <c r="B4" s="10" t="n">
        <v>-747</v>
      </c>
      <c r="C4" s="6" t="n">
        <v>-635.9</v>
      </c>
      <c r="D4" s="6" t="n">
        <v>-1724.8</v>
      </c>
      <c r="E4" s="6" t="n">
        <v>-1427.5</v>
      </c>
    </row>
    <row r="5" spans="1:5">
      <c r="A5" s="4" t="s">
        <v>452</v>
      </c>
    </row>
    <row r="6" spans="1:5">
      <c r="A6" s="3" t="s">
        <v>322</v>
      </c>
    </row>
    <row r="7" spans="1:5">
      <c r="A7" s="4" t="s">
        <v>463</v>
      </c>
      <c r="B7" s="7" t="n">
        <v>26.4</v>
      </c>
      <c r="C7" s="7" t="n">
        <v>36.1</v>
      </c>
      <c r="D7" s="7" t="n">
        <v>50.3</v>
      </c>
      <c r="E7" s="7" t="n">
        <v>70.7</v>
      </c>
    </row>
    <row r="8" spans="1:5">
      <c r="A8" s="4" t="s">
        <v>462</v>
      </c>
      <c r="B8" s="7" t="n">
        <v>-4.5</v>
      </c>
      <c r="C8" s="7" t="n">
        <v>-4.5</v>
      </c>
      <c r="D8" s="7" t="n">
        <v>-13.5</v>
      </c>
      <c r="E8" s="7" t="n">
        <v>-13.5</v>
      </c>
    </row>
    <row r="9" spans="1:5">
      <c r="A9" s="4" t="s">
        <v>464</v>
      </c>
      <c r="B9" s="5" t="n">
        <v>0</v>
      </c>
      <c r="C9" s="7" t="n">
        <v>-0.2</v>
      </c>
      <c r="D9" s="5" t="n">
        <v>0</v>
      </c>
      <c r="E9" s="7" t="n">
        <v>-0.6</v>
      </c>
    </row>
    <row r="10" spans="1:5">
      <c r="A10" s="4" t="s">
        <v>465</v>
      </c>
      <c r="B10" s="7" t="n">
        <v>21.9</v>
      </c>
      <c r="C10" s="7" t="n">
        <v>31.4</v>
      </c>
      <c r="D10" s="7" t="n">
        <v>36.8</v>
      </c>
      <c r="E10" s="7" t="n">
        <v>56.6</v>
      </c>
    </row>
    <row r="11" spans="1:5">
      <c r="A11" s="4" t="s">
        <v>466</v>
      </c>
      <c r="B11" s="7" t="n">
        <v>34.3</v>
      </c>
      <c r="C11" s="7" t="n">
        <v>12.5</v>
      </c>
      <c r="D11" s="7" t="n">
        <v>61.3</v>
      </c>
      <c r="E11" s="5" t="n">
        <v>45</v>
      </c>
    </row>
    <row r="12" spans="1:5">
      <c r="A12" s="4" t="s">
        <v>467</v>
      </c>
      <c r="B12" s="6" t="n">
        <v>56.2</v>
      </c>
      <c r="C12" s="6" t="n">
        <v>43.9</v>
      </c>
      <c r="D12" s="6" t="n">
        <v>98.09999999999999</v>
      </c>
      <c r="E12" s="6" t="n">
        <v>10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8</v>
      </c>
      <c r="B1" s="2" t="s">
        <v>2</v>
      </c>
      <c r="C1" s="2" t="s">
        <v>148</v>
      </c>
      <c r="D1" s="2" t="s">
        <v>58</v>
      </c>
    </row>
    <row r="2" spans="1:4">
      <c r="A2" s="3" t="s">
        <v>469</v>
      </c>
    </row>
    <row r="3" spans="1:4">
      <c r="A3" s="4" t="s">
        <v>470</v>
      </c>
      <c r="B3" s="6" t="n">
        <v>1934.8</v>
      </c>
      <c r="C3" s="6" t="n">
        <v>2025.7</v>
      </c>
      <c r="D3" s="6" t="n">
        <v>2297.5</v>
      </c>
    </row>
    <row r="4" spans="1:4">
      <c r="A4" s="4" t="s">
        <v>471</v>
      </c>
      <c r="B4" s="7" t="n">
        <v>363.2</v>
      </c>
      <c r="C4" s="7" t="n">
        <v>132.6</v>
      </c>
      <c r="D4" s="7" t="n">
        <v>314.5</v>
      </c>
    </row>
    <row r="5" spans="1:4">
      <c r="A5" s="4" t="s">
        <v>472</v>
      </c>
      <c r="B5" s="7" t="n">
        <v>8.1</v>
      </c>
      <c r="C5" s="7" t="n">
        <v>9.300000000000001</v>
      </c>
      <c r="D5" s="7" t="n">
        <v>7.6</v>
      </c>
    </row>
    <row r="6" spans="1:4">
      <c r="A6" s="4" t="s">
        <v>164</v>
      </c>
      <c r="B6" s="7" t="n">
        <v>1563.5</v>
      </c>
      <c r="C6" s="7" t="n">
        <v>1883.8</v>
      </c>
      <c r="D6" s="7" t="n">
        <v>1975.4</v>
      </c>
    </row>
    <row r="7" spans="1:4">
      <c r="A7" s="4" t="s">
        <v>152</v>
      </c>
      <c r="B7" s="7" t="n">
        <v>351.1</v>
      </c>
      <c r="C7" s="7" t="n">
        <v>84.5</v>
      </c>
      <c r="D7" s="7" t="n">
        <v>316.7</v>
      </c>
    </row>
    <row r="8" spans="1:4">
      <c r="A8" s="4" t="s">
        <v>473</v>
      </c>
    </row>
    <row r="9" spans="1:4">
      <c r="A9" s="3" t="s">
        <v>469</v>
      </c>
    </row>
    <row r="10" spans="1:4">
      <c r="A10" s="4" t="s">
        <v>470</v>
      </c>
      <c r="B10" s="7" t="n">
        <v>200.3</v>
      </c>
      <c r="C10" s="7" t="n">
        <v>492.2</v>
      </c>
      <c r="D10" s="7" t="n">
        <v>1084.5</v>
      </c>
    </row>
    <row r="11" spans="1:4">
      <c r="A11" s="4" t="s">
        <v>474</v>
      </c>
    </row>
    <row r="12" spans="1:4">
      <c r="A12" s="3" t="s">
        <v>469</v>
      </c>
    </row>
    <row r="13" spans="1:4">
      <c r="A13" s="4" t="s">
        <v>470</v>
      </c>
      <c r="B13" s="10" t="n">
        <v>760</v>
      </c>
      <c r="C13" s="5" t="n">
        <v>790</v>
      </c>
      <c r="D13" s="6" t="n">
        <v>262.5</v>
      </c>
    </row>
    <row r="14" spans="1:4">
      <c r="A14" s="4" t="s">
        <v>475</v>
      </c>
    </row>
    <row r="15" spans="1:4">
      <c r="A15" s="3" t="s">
        <v>469</v>
      </c>
    </row>
    <row r="16" spans="1:4">
      <c r="A16" s="4" t="s">
        <v>476</v>
      </c>
      <c r="B16" s="4" t="s">
        <v>477</v>
      </c>
      <c r="D16" s="4" t="s">
        <v>477</v>
      </c>
    </row>
    <row r="17" spans="1:4">
      <c r="A17" s="4" t="s">
        <v>470</v>
      </c>
      <c r="B17" s="10" t="n">
        <v>250</v>
      </c>
      <c r="C17" s="5" t="n">
        <v>250</v>
      </c>
      <c r="D17" s="10" t="n">
        <v>250</v>
      </c>
    </row>
    <row r="18" spans="1:4">
      <c r="A18" s="4" t="s">
        <v>478</v>
      </c>
    </row>
    <row r="19" spans="1:4">
      <c r="A19" s="3" t="s">
        <v>469</v>
      </c>
    </row>
    <row r="20" spans="1:4">
      <c r="A20" s="4" t="s">
        <v>476</v>
      </c>
      <c r="B20" s="4" t="s">
        <v>479</v>
      </c>
      <c r="D20" s="4" t="s">
        <v>479</v>
      </c>
    </row>
    <row r="21" spans="1:4">
      <c r="A21" s="4" t="s">
        <v>470</v>
      </c>
      <c r="B21" s="10" t="n">
        <v>400</v>
      </c>
      <c r="C21" s="5" t="n">
        <v>400</v>
      </c>
      <c r="D21" s="10" t="n">
        <v>400</v>
      </c>
    </row>
    <row r="22" spans="1:4">
      <c r="A22" s="4" t="s">
        <v>480</v>
      </c>
    </row>
    <row r="23" spans="1:4">
      <c r="A23" s="3" t="s">
        <v>469</v>
      </c>
    </row>
    <row r="24" spans="1:4">
      <c r="A24" s="4" t="s">
        <v>470</v>
      </c>
      <c r="B24" s="5" t="n">
        <v>316</v>
      </c>
      <c r="C24" s="5" t="n">
        <v>76</v>
      </c>
      <c r="D24" s="5" t="n">
        <v>285</v>
      </c>
    </row>
    <row r="25" spans="1:4">
      <c r="A25" s="4" t="s">
        <v>481</v>
      </c>
    </row>
    <row r="26" spans="1:4">
      <c r="A26" s="3" t="s">
        <v>469</v>
      </c>
    </row>
    <row r="27" spans="1:4">
      <c r="A27" s="4" t="s">
        <v>470</v>
      </c>
      <c r="B27" s="6" t="n">
        <v>8.5</v>
      </c>
      <c r="C27" s="6" t="n">
        <v>17.5</v>
      </c>
      <c r="D27" s="6"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s>
  <sheetData>
    <row r="1" spans="1:7">
      <c r="A1" s="1" t="s">
        <v>482</v>
      </c>
      <c r="B1" s="2" t="s">
        <v>483</v>
      </c>
      <c r="C1" s="2" t="s">
        <v>484</v>
      </c>
      <c r="D1" s="2" t="s">
        <v>485</v>
      </c>
      <c r="E1" s="2" t="s">
        <v>413</v>
      </c>
      <c r="F1" s="2" t="s">
        <v>486</v>
      </c>
      <c r="G1" s="2" t="s">
        <v>451</v>
      </c>
    </row>
    <row r="2" spans="1:7">
      <c r="A2" s="3" t="s">
        <v>469</v>
      </c>
    </row>
    <row r="3" spans="1:7">
      <c r="A3" s="4" t="s">
        <v>487</v>
      </c>
      <c r="E3" s="4" t="s">
        <v>488</v>
      </c>
      <c r="G3" s="4" t="s">
        <v>489</v>
      </c>
    </row>
    <row r="4" spans="1:7">
      <c r="A4" s="4" t="s">
        <v>152</v>
      </c>
      <c r="E4" s="10" t="n">
        <v>351100000</v>
      </c>
      <c r="F4" s="10" t="n">
        <v>84500000</v>
      </c>
      <c r="G4" s="10" t="n">
        <v>316700000</v>
      </c>
    </row>
    <row r="5" spans="1:7">
      <c r="A5" s="4" t="s">
        <v>490</v>
      </c>
    </row>
    <row r="6" spans="1:7">
      <c r="A6" s="3" t="s">
        <v>469</v>
      </c>
    </row>
    <row r="7" spans="1:7">
      <c r="A7" s="4" t="s">
        <v>491</v>
      </c>
      <c r="E7" s="5" t="n">
        <v>316000000</v>
      </c>
      <c r="G7" s="5" t="n">
        <v>285000000</v>
      </c>
    </row>
    <row r="8" spans="1:7">
      <c r="A8" s="4" t="s">
        <v>492</v>
      </c>
    </row>
    <row r="9" spans="1:7">
      <c r="A9" s="3" t="s">
        <v>469</v>
      </c>
    </row>
    <row r="10" spans="1:7">
      <c r="A10" s="4" t="s">
        <v>493</v>
      </c>
      <c r="E10" s="5" t="n">
        <v>10800000</v>
      </c>
      <c r="G10" s="5" t="n">
        <v>700000</v>
      </c>
    </row>
    <row r="11" spans="1:7">
      <c r="A11" s="4" t="s">
        <v>152</v>
      </c>
      <c r="E11" s="10" t="n">
        <v>351100000</v>
      </c>
      <c r="G11" s="10" t="n">
        <v>316700000</v>
      </c>
    </row>
    <row r="12" spans="1:7">
      <c r="A12" s="4" t="s">
        <v>494</v>
      </c>
    </row>
    <row r="13" spans="1:7">
      <c r="A13" s="3" t="s">
        <v>469</v>
      </c>
    </row>
    <row r="14" spans="1:7">
      <c r="A14" s="4" t="s">
        <v>487</v>
      </c>
      <c r="E14" s="4" t="s">
        <v>495</v>
      </c>
      <c r="G14" s="4" t="s">
        <v>496</v>
      </c>
    </row>
    <row r="15" spans="1:7">
      <c r="A15" s="4" t="s">
        <v>497</v>
      </c>
    </row>
    <row r="16" spans="1:7">
      <c r="A16" s="3" t="s">
        <v>469</v>
      </c>
    </row>
    <row r="17" spans="1:7">
      <c r="A17" s="4" t="s">
        <v>498</v>
      </c>
      <c r="B17" s="10" t="n">
        <v>2300000000</v>
      </c>
    </row>
    <row r="18" spans="1:7">
      <c r="A18" s="4" t="s">
        <v>499</v>
      </c>
      <c r="E18" s="9" t="n">
        <v>3.68</v>
      </c>
    </row>
    <row r="19" spans="1:7">
      <c r="A19" s="4" t="s">
        <v>500</v>
      </c>
      <c r="E19" s="9" t="n">
        <v>5.94</v>
      </c>
    </row>
    <row r="20" spans="1:7">
      <c r="A20" s="4" t="s">
        <v>501</v>
      </c>
      <c r="E20" s="5" t="n">
        <v>4</v>
      </c>
    </row>
    <row r="21" spans="1:7">
      <c r="A21" s="4" t="s">
        <v>502</v>
      </c>
      <c r="E21" s="10" t="n">
        <v>200000000</v>
      </c>
    </row>
    <row r="22" spans="1:7">
      <c r="A22" s="4" t="s">
        <v>503</v>
      </c>
      <c r="E22" s="10" t="n">
        <v>225000000</v>
      </c>
    </row>
    <row r="23" spans="1:7">
      <c r="A23" s="4" t="s">
        <v>504</v>
      </c>
    </row>
    <row r="24" spans="1:7">
      <c r="A24" s="3" t="s">
        <v>469</v>
      </c>
    </row>
    <row r="25" spans="1:7">
      <c r="A25" s="4" t="s">
        <v>499</v>
      </c>
      <c r="E25" s="5" t="n">
        <v>5</v>
      </c>
    </row>
    <row r="26" spans="1:7">
      <c r="A26" s="4" t="s">
        <v>505</v>
      </c>
    </row>
    <row r="27" spans="1:7">
      <c r="A27" s="3" t="s">
        <v>469</v>
      </c>
    </row>
    <row r="28" spans="1:7">
      <c r="A28" s="4" t="s">
        <v>500</v>
      </c>
      <c r="E28" s="5" t="n">
        <v>3</v>
      </c>
    </row>
    <row r="29" spans="1:7">
      <c r="A29" s="4" t="s">
        <v>506</v>
      </c>
    </row>
    <row r="30" spans="1:7">
      <c r="A30" s="3" t="s">
        <v>469</v>
      </c>
    </row>
    <row r="31" spans="1:7">
      <c r="A31" s="4" t="s">
        <v>498</v>
      </c>
      <c r="B31" s="5" t="n">
        <v>1500000000</v>
      </c>
    </row>
    <row r="32" spans="1:7">
      <c r="A32" s="4" t="s">
        <v>507</v>
      </c>
    </row>
    <row r="33" spans="1:7">
      <c r="A33" s="3" t="s">
        <v>469</v>
      </c>
    </row>
    <row r="34" spans="1:7">
      <c r="A34" s="4" t="s">
        <v>498</v>
      </c>
      <c r="B34" s="10" t="n">
        <v>800000000</v>
      </c>
    </row>
    <row r="35" spans="1:7">
      <c r="A35" s="4" t="s">
        <v>508</v>
      </c>
    </row>
    <row r="36" spans="1:7">
      <c r="A36" s="3" t="s">
        <v>469</v>
      </c>
    </row>
    <row r="37" spans="1:7">
      <c r="A37" s="4" t="s">
        <v>493</v>
      </c>
      <c r="E37" s="10" t="n">
        <v>1278800000</v>
      </c>
    </row>
    <row r="38" spans="1:7">
      <c r="A38" s="4" t="s">
        <v>509</v>
      </c>
    </row>
    <row r="39" spans="1:7">
      <c r="A39" s="3" t="s">
        <v>469</v>
      </c>
    </row>
    <row r="40" spans="1:7">
      <c r="A40" s="4" t="s">
        <v>510</v>
      </c>
      <c r="E40" s="10" t="n">
        <v>20800000</v>
      </c>
    </row>
    <row r="41" spans="1:7">
      <c r="A41" s="4" t="s">
        <v>511</v>
      </c>
    </row>
    <row r="42" spans="1:7">
      <c r="A42" s="3" t="s">
        <v>469</v>
      </c>
    </row>
    <row r="43" spans="1:7">
      <c r="A43" s="4" t="s">
        <v>512</v>
      </c>
      <c r="B43" s="4" t="s">
        <v>365</v>
      </c>
    </row>
    <row r="44" spans="1:7">
      <c r="A44" s="4" t="s">
        <v>475</v>
      </c>
    </row>
    <row r="45" spans="1:7">
      <c r="A45" s="3" t="s">
        <v>469</v>
      </c>
    </row>
    <row r="46" spans="1:7">
      <c r="A46" s="4" t="s">
        <v>476</v>
      </c>
      <c r="E46" s="4" t="s">
        <v>477</v>
      </c>
      <c r="G46" s="4" t="s">
        <v>477</v>
      </c>
    </row>
    <row r="47" spans="1:7">
      <c r="A47" s="4" t="s">
        <v>513</v>
      </c>
    </row>
    <row r="48" spans="1:7">
      <c r="A48" s="3" t="s">
        <v>469</v>
      </c>
    </row>
    <row r="49" spans="1:7">
      <c r="A49" s="4" t="s">
        <v>514</v>
      </c>
      <c r="E49" s="10" t="n">
        <v>252500000</v>
      </c>
    </row>
    <row r="50" spans="1:7">
      <c r="A50" s="4" t="s">
        <v>478</v>
      </c>
    </row>
    <row r="51" spans="1:7">
      <c r="A51" s="3" t="s">
        <v>469</v>
      </c>
    </row>
    <row r="52" spans="1:7">
      <c r="A52" s="4" t="s">
        <v>476</v>
      </c>
      <c r="E52" s="4" t="s">
        <v>479</v>
      </c>
      <c r="G52" s="4" t="s">
        <v>479</v>
      </c>
    </row>
    <row r="53" spans="1:7">
      <c r="A53" s="4" t="s">
        <v>515</v>
      </c>
    </row>
    <row r="54" spans="1:7">
      <c r="A54" s="3" t="s">
        <v>469</v>
      </c>
    </row>
    <row r="55" spans="1:7">
      <c r="A55" s="4" t="s">
        <v>514</v>
      </c>
      <c r="E55" s="10" t="n">
        <v>414500000</v>
      </c>
    </row>
    <row r="56" spans="1:7">
      <c r="A56" s="4" t="s">
        <v>516</v>
      </c>
    </row>
    <row r="57" spans="1:7">
      <c r="A57" s="3" t="s">
        <v>469</v>
      </c>
    </row>
    <row r="58" spans="1:7">
      <c r="A58" s="4" t="s">
        <v>499</v>
      </c>
      <c r="C58" s="9" t="n">
        <v>4.5</v>
      </c>
      <c r="D58" s="9" t="n">
        <v>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7</v>
      </c>
      <c r="B1" s="2" t="s">
        <v>2</v>
      </c>
      <c r="C1" s="2" t="s">
        <v>148</v>
      </c>
      <c r="D1" s="2" t="s">
        <v>58</v>
      </c>
    </row>
    <row r="2" spans="1:4">
      <c r="A2" s="4" t="s">
        <v>518</v>
      </c>
    </row>
    <row r="3" spans="1:4">
      <c r="A3" s="3" t="s">
        <v>519</v>
      </c>
    </row>
    <row r="4" spans="1:4">
      <c r="A4" s="4" t="s">
        <v>520</v>
      </c>
      <c r="B4" s="10" t="n">
        <v>250</v>
      </c>
    </row>
    <row r="5" spans="1:4">
      <c r="A5" s="4" t="s">
        <v>521</v>
      </c>
      <c r="B5" s="4" t="s">
        <v>522</v>
      </c>
    </row>
    <row r="6" spans="1:4">
      <c r="A6" s="4" t="s">
        <v>523</v>
      </c>
    </row>
    <row r="7" spans="1:4">
      <c r="A7" s="3" t="s">
        <v>519</v>
      </c>
    </row>
    <row r="8" spans="1:4">
      <c r="A8" s="4" t="s">
        <v>520</v>
      </c>
      <c r="B8" s="10" t="n">
        <v>100</v>
      </c>
    </row>
    <row r="9" spans="1:4">
      <c r="A9" s="4" t="s">
        <v>521</v>
      </c>
      <c r="B9" s="4" t="s">
        <v>524</v>
      </c>
    </row>
    <row r="10" spans="1:4">
      <c r="A10" s="4" t="s">
        <v>525</v>
      </c>
    </row>
    <row r="11" spans="1:4">
      <c r="A11" s="3" t="s">
        <v>519</v>
      </c>
    </row>
    <row r="12" spans="1:4">
      <c r="A12" s="4" t="s">
        <v>520</v>
      </c>
      <c r="B12" s="10" t="n">
        <v>200</v>
      </c>
    </row>
    <row r="13" spans="1:4">
      <c r="A13" s="4" t="s">
        <v>521</v>
      </c>
      <c r="B13" s="4" t="s">
        <v>526</v>
      </c>
    </row>
    <row r="14" spans="1:4">
      <c r="A14" s="4" t="s">
        <v>527</v>
      </c>
    </row>
    <row r="15" spans="1:4">
      <c r="A15" s="3" t="s">
        <v>519</v>
      </c>
    </row>
    <row r="16" spans="1:4">
      <c r="A16" s="4" t="s">
        <v>520</v>
      </c>
      <c r="B16" s="10" t="n">
        <v>100</v>
      </c>
    </row>
    <row r="17" spans="1:4">
      <c r="A17" s="4" t="s">
        <v>521</v>
      </c>
      <c r="B17" s="4" t="s">
        <v>528</v>
      </c>
    </row>
    <row r="18" spans="1:4">
      <c r="A18" s="4" t="s">
        <v>529</v>
      </c>
    </row>
    <row r="19" spans="1:4">
      <c r="A19" s="3" t="s">
        <v>519</v>
      </c>
    </row>
    <row r="20" spans="1:4">
      <c r="A20" s="4" t="s">
        <v>520</v>
      </c>
      <c r="B20" s="10" t="n">
        <v>200</v>
      </c>
    </row>
    <row r="21" spans="1:4">
      <c r="A21" s="4" t="s">
        <v>521</v>
      </c>
      <c r="B21" s="4" t="s">
        <v>530</v>
      </c>
    </row>
    <row r="22" spans="1:4">
      <c r="A22" s="4" t="s">
        <v>531</v>
      </c>
    </row>
    <row r="23" spans="1:4">
      <c r="A23" s="3" t="s">
        <v>519</v>
      </c>
    </row>
    <row r="24" spans="1:4">
      <c r="A24" s="4" t="s">
        <v>520</v>
      </c>
      <c r="B24" s="10" t="n">
        <v>850</v>
      </c>
      <c r="C24" s="10" t="n">
        <v>800</v>
      </c>
      <c r="D24" s="10"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2</v>
      </c>
      <c r="B1" s="2" t="s">
        <v>533</v>
      </c>
      <c r="C1" s="2" t="s">
        <v>2</v>
      </c>
      <c r="D1" s="2" t="s">
        <v>534</v>
      </c>
      <c r="E1" s="2" t="s">
        <v>535</v>
      </c>
      <c r="F1" s="2" t="s">
        <v>58</v>
      </c>
      <c r="G1" s="2" t="s">
        <v>536</v>
      </c>
      <c r="H1" s="2" t="s">
        <v>348</v>
      </c>
      <c r="I1" s="2" t="s">
        <v>2</v>
      </c>
      <c r="J1" s="2" t="s">
        <v>58</v>
      </c>
    </row>
    <row r="2" spans="1:10">
      <c r="A2" s="3" t="s">
        <v>392</v>
      </c>
    </row>
    <row r="3" spans="1:10">
      <c r="A3" s="4" t="s">
        <v>537</v>
      </c>
      <c r="B3" s="8" t="n">
        <v>0.55</v>
      </c>
      <c r="C3" s="11" t="n">
        <v>0.55</v>
      </c>
      <c r="D3" s="11" t="n">
        <v>0.55</v>
      </c>
      <c r="E3" s="11" t="n">
        <v>0.55</v>
      </c>
      <c r="F3" s="11" t="n">
        <v>0.53</v>
      </c>
      <c r="G3" s="11" t="n">
        <v>0.53</v>
      </c>
      <c r="H3" s="11" t="n">
        <v>0.53</v>
      </c>
    </row>
    <row r="4" spans="1:10">
      <c r="A4" s="3" t="s">
        <v>538</v>
      </c>
    </row>
    <row r="5" spans="1:10">
      <c r="A5" s="4" t="s">
        <v>539</v>
      </c>
      <c r="E5" s="6" t="n">
        <v>354.6</v>
      </c>
      <c r="I5" s="6" t="n">
        <v>354.6</v>
      </c>
    </row>
    <row r="6" spans="1:10">
      <c r="A6" s="4" t="s">
        <v>540</v>
      </c>
      <c r="E6" s="5" t="n">
        <v>5</v>
      </c>
      <c r="I6" s="5" t="n">
        <v>5</v>
      </c>
    </row>
    <row r="7" spans="1:10">
      <c r="A7" s="4" t="s">
        <v>541</v>
      </c>
      <c r="C7" s="6" t="n">
        <v>622.1</v>
      </c>
      <c r="D7" s="6" t="n">
        <v>253.2</v>
      </c>
      <c r="E7" s="7" t="n">
        <v>359.6</v>
      </c>
      <c r="F7" s="6" t="n">
        <v>495.9</v>
      </c>
      <c r="G7" s="6" t="n">
        <v>507.8</v>
      </c>
      <c r="H7" s="6" t="n">
        <v>661.7</v>
      </c>
      <c r="I7" s="7" t="n">
        <v>359.6</v>
      </c>
      <c r="J7" s="6" t="n">
        <v>661.7</v>
      </c>
    </row>
    <row r="8" spans="1:10">
      <c r="A8" s="4" t="s">
        <v>542</v>
      </c>
      <c r="E8" s="7" t="n">
        <v>9.1</v>
      </c>
    </row>
    <row r="9" spans="1:10">
      <c r="A9" s="4" t="s">
        <v>76</v>
      </c>
      <c r="C9" s="7" t="n">
        <v>201.6</v>
      </c>
      <c r="D9" s="7" t="n">
        <v>396.4</v>
      </c>
      <c r="E9" s="7" t="n">
        <v>-79.7</v>
      </c>
      <c r="F9" s="7" t="n">
        <v>82.8</v>
      </c>
      <c r="G9" s="5" t="n">
        <v>149</v>
      </c>
      <c r="H9" s="7" t="n">
        <v>-21.2</v>
      </c>
      <c r="I9" s="7" t="n">
        <v>518.4</v>
      </c>
      <c r="J9" s="7" t="n">
        <v>210.6</v>
      </c>
    </row>
    <row r="10" spans="1:10">
      <c r="A10" s="4" t="s">
        <v>543</v>
      </c>
      <c r="C10" s="7" t="n">
        <v>0.6</v>
      </c>
      <c r="D10" s="7" t="n">
        <v>-3.9</v>
      </c>
      <c r="E10" s="7" t="n">
        <v>-12.4</v>
      </c>
      <c r="F10" s="7" t="n">
        <v>-3.8</v>
      </c>
      <c r="G10" s="5" t="n">
        <v>17</v>
      </c>
      <c r="H10" s="5" t="n">
        <v>1</v>
      </c>
    </row>
    <row r="11" spans="1:10">
      <c r="A11" s="4" t="s">
        <v>544</v>
      </c>
      <c r="C11" s="7" t="n">
        <v>11.4</v>
      </c>
      <c r="D11" s="7" t="n">
        <v>10.4</v>
      </c>
      <c r="E11" s="7" t="n">
        <v>6.6</v>
      </c>
      <c r="F11" s="7" t="n">
        <v>14.4</v>
      </c>
      <c r="G11" s="7" t="n">
        <v>9.699999999999999</v>
      </c>
      <c r="H11" s="5" t="n">
        <v>6</v>
      </c>
    </row>
    <row r="12" spans="1:10">
      <c r="A12" s="4" t="s">
        <v>545</v>
      </c>
      <c r="C12" s="7" t="n">
        <v>-31.7</v>
      </c>
      <c r="D12" s="7" t="n">
        <v>-32.7</v>
      </c>
      <c r="E12" s="7" t="n">
        <v>-30.9</v>
      </c>
      <c r="F12" s="5" t="n">
        <v>-30</v>
      </c>
      <c r="G12" s="7" t="n">
        <v>-30.3</v>
      </c>
      <c r="H12" s="7" t="n">
        <v>-31.1</v>
      </c>
    </row>
    <row r="13" spans="1:10">
      <c r="A13" s="4" t="s">
        <v>546</v>
      </c>
      <c r="C13" s="7" t="n">
        <v>-0.1</v>
      </c>
      <c r="D13" s="7" t="n">
        <v>-2.5</v>
      </c>
      <c r="F13" s="7" t="n">
        <v>-56.5</v>
      </c>
      <c r="G13" s="7" t="n">
        <v>-160.2</v>
      </c>
      <c r="H13" s="7" t="n">
        <v>-96.59999999999999</v>
      </c>
    </row>
    <row r="14" spans="1:10">
      <c r="A14" s="4" t="s">
        <v>547</v>
      </c>
      <c r="C14" s="7" t="n">
        <v>1.2</v>
      </c>
      <c r="D14" s="7" t="n">
        <v>1.1</v>
      </c>
      <c r="E14" s="7" t="n">
        <v>0.9</v>
      </c>
      <c r="F14" s="7" t="n">
        <v>28.4</v>
      </c>
      <c r="G14" s="5" t="n">
        <v>3</v>
      </c>
      <c r="H14" s="7" t="n">
        <v>1.6</v>
      </c>
    </row>
    <row r="15" spans="1:10">
      <c r="A15" s="4" t="s">
        <v>548</v>
      </c>
      <c r="H15" s="7" t="n">
        <v>-13.6</v>
      </c>
    </row>
    <row r="16" spans="1:10">
      <c r="A16" s="4" t="s">
        <v>549</v>
      </c>
      <c r="C16" s="7" t="n">
        <v>800.4</v>
      </c>
      <c r="F16" s="7" t="n">
        <v>526.4</v>
      </c>
      <c r="I16" s="7" t="n">
        <v>800.4</v>
      </c>
      <c r="J16" s="7" t="n">
        <v>526.4</v>
      </c>
    </row>
    <row r="17" spans="1:10">
      <c r="A17" s="4" t="s">
        <v>550</v>
      </c>
      <c r="C17" s="7" t="n">
        <v>4.8</v>
      </c>
      <c r="F17" s="7" t="n">
        <v>4.9</v>
      </c>
      <c r="I17" s="7" t="n">
        <v>4.8</v>
      </c>
      <c r="J17" s="7" t="n">
        <v>4.9</v>
      </c>
    </row>
    <row r="18" spans="1:10">
      <c r="A18" s="4" t="s">
        <v>551</v>
      </c>
      <c r="C18" s="7" t="n">
        <v>805.2</v>
      </c>
      <c r="D18" s="7" t="n">
        <v>622.1</v>
      </c>
      <c r="E18" s="7" t="n">
        <v>253.2</v>
      </c>
      <c r="F18" s="7" t="n">
        <v>531.3</v>
      </c>
      <c r="G18" s="7" t="n">
        <v>495.9</v>
      </c>
      <c r="H18" s="7" t="n">
        <v>507.8</v>
      </c>
      <c r="I18" s="7" t="n">
        <v>805.2</v>
      </c>
      <c r="J18" s="7" t="n">
        <v>531.3</v>
      </c>
    </row>
    <row r="19" spans="1:10">
      <c r="A19" s="4" t="s">
        <v>552</v>
      </c>
    </row>
    <row r="20" spans="1:10">
      <c r="A20" s="3" t="s">
        <v>538</v>
      </c>
    </row>
    <row r="21" spans="1:10">
      <c r="A21" s="4" t="s">
        <v>539</v>
      </c>
      <c r="C21" s="7" t="n">
        <v>426.2</v>
      </c>
      <c r="D21" s="7" t="n">
        <v>425.9</v>
      </c>
      <c r="E21" s="7" t="n">
        <v>420.3</v>
      </c>
      <c r="F21" s="5" t="n">
        <v>409</v>
      </c>
      <c r="G21" s="7" t="n">
        <v>407.9</v>
      </c>
      <c r="H21" s="7" t="n">
        <v>407.6</v>
      </c>
      <c r="I21" s="7" t="n">
        <v>420.3</v>
      </c>
      <c r="J21" s="7" t="n">
        <v>407.6</v>
      </c>
    </row>
    <row r="22" spans="1:10">
      <c r="A22" s="4" t="s">
        <v>544</v>
      </c>
      <c r="C22" s="7" t="n">
        <v>11.4</v>
      </c>
      <c r="D22" s="7" t="n">
        <v>10.4</v>
      </c>
      <c r="E22" s="7" t="n">
        <v>6.6</v>
      </c>
      <c r="F22" s="7" t="n">
        <v>14.4</v>
      </c>
      <c r="G22" s="7" t="n">
        <v>9.699999999999999</v>
      </c>
      <c r="H22" s="5" t="n">
        <v>6</v>
      </c>
    </row>
    <row r="23" spans="1:10">
      <c r="A23" s="4" t="s">
        <v>547</v>
      </c>
      <c r="C23" s="7" t="n">
        <v>-0.6</v>
      </c>
      <c r="D23" s="7" t="n">
        <v>-10.1</v>
      </c>
      <c r="E23" s="5" t="n">
        <v>-1</v>
      </c>
      <c r="F23" s="5" t="n">
        <v>-12</v>
      </c>
      <c r="G23" s="7" t="n">
        <v>-8.6</v>
      </c>
    </row>
    <row r="24" spans="1:10">
      <c r="A24" s="4" t="s">
        <v>548</v>
      </c>
      <c r="H24" s="7" t="n">
        <v>-5.7</v>
      </c>
    </row>
    <row r="25" spans="1:10">
      <c r="A25" s="4" t="s">
        <v>549</v>
      </c>
      <c r="C25" s="5" t="n">
        <v>437</v>
      </c>
      <c r="D25" s="7" t="n">
        <v>426.2</v>
      </c>
      <c r="E25" s="7" t="n">
        <v>425.9</v>
      </c>
      <c r="F25" s="7" t="n">
        <v>411.4</v>
      </c>
      <c r="G25" s="5" t="n">
        <v>409</v>
      </c>
      <c r="H25" s="7" t="n">
        <v>407.9</v>
      </c>
      <c r="I25" s="5" t="n">
        <v>437</v>
      </c>
      <c r="J25" s="7" t="n">
        <v>411.4</v>
      </c>
    </row>
    <row r="26" spans="1:10">
      <c r="A26" s="4" t="s">
        <v>309</v>
      </c>
    </row>
    <row r="27" spans="1:10">
      <c r="A27" s="3" t="s">
        <v>538</v>
      </c>
    </row>
    <row r="28" spans="1:10">
      <c r="A28" s="4" t="s">
        <v>539</v>
      </c>
      <c r="C28" s="7" t="n">
        <v>1199.2</v>
      </c>
      <c r="D28" s="7" t="n">
        <v>835.4</v>
      </c>
      <c r="E28" s="7" t="n">
        <v>919.9</v>
      </c>
      <c r="F28" s="7" t="n">
        <v>1044.5</v>
      </c>
      <c r="G28" s="7" t="n">
        <v>925.9</v>
      </c>
      <c r="H28" s="7" t="n">
        <v>978.2</v>
      </c>
      <c r="I28" s="7" t="n">
        <v>919.9</v>
      </c>
      <c r="J28" s="7" t="n">
        <v>978.2</v>
      </c>
    </row>
    <row r="29" spans="1:10">
      <c r="A29" s="4" t="s">
        <v>542</v>
      </c>
      <c r="E29" s="5" t="n">
        <v>26</v>
      </c>
    </row>
    <row r="30" spans="1:10">
      <c r="A30" s="4" t="s">
        <v>76</v>
      </c>
      <c r="C30" s="7" t="n">
        <v>201.7</v>
      </c>
      <c r="D30" s="7" t="n">
        <v>396.5</v>
      </c>
      <c r="E30" s="7" t="n">
        <v>-79.59999999999999</v>
      </c>
      <c r="F30" s="7" t="n">
        <v>82.90000000000001</v>
      </c>
      <c r="G30" s="7" t="n">
        <v>148.9</v>
      </c>
      <c r="H30" s="7" t="n">
        <v>-21.2</v>
      </c>
    </row>
    <row r="31" spans="1:10">
      <c r="A31" s="4" t="s">
        <v>545</v>
      </c>
      <c r="C31" s="7" t="n">
        <v>-31.7</v>
      </c>
      <c r="D31" s="7" t="n">
        <v>-32.7</v>
      </c>
      <c r="E31" s="7" t="n">
        <v>-30.9</v>
      </c>
      <c r="F31" s="5" t="n">
        <v>-30</v>
      </c>
      <c r="G31" s="7" t="n">
        <v>-30.3</v>
      </c>
      <c r="H31" s="7" t="n">
        <v>-31.1</v>
      </c>
    </row>
    <row r="32" spans="1:10">
      <c r="A32" s="4" t="s">
        <v>549</v>
      </c>
      <c r="C32" s="7" t="n">
        <v>1369.3</v>
      </c>
      <c r="D32" s="7" t="n">
        <v>1199.2</v>
      </c>
      <c r="E32" s="7" t="n">
        <v>835.4</v>
      </c>
      <c r="F32" s="7" t="n">
        <v>1097.5</v>
      </c>
      <c r="G32" s="7" t="n">
        <v>1044.5</v>
      </c>
      <c r="H32" s="7" t="n">
        <v>925.9</v>
      </c>
      <c r="I32" s="7" t="n">
        <v>1369.3</v>
      </c>
      <c r="J32" s="7" t="n">
        <v>1097.5</v>
      </c>
    </row>
    <row r="33" spans="1:10">
      <c r="A33" s="4" t="s">
        <v>553</v>
      </c>
    </row>
    <row r="34" spans="1:10">
      <c r="A34" s="3" t="s">
        <v>538</v>
      </c>
    </row>
    <row r="35" spans="1:10">
      <c r="A35" s="4" t="s">
        <v>539</v>
      </c>
      <c r="C35" s="5" t="n">
        <v>-929</v>
      </c>
      <c r="D35" s="7" t="n">
        <v>-937.7</v>
      </c>
      <c r="E35" s="7" t="n">
        <v>-939.6</v>
      </c>
      <c r="F35" s="7" t="n">
        <v>-911.4</v>
      </c>
      <c r="G35" s="7" t="n">
        <v>-762.8</v>
      </c>
      <c r="H35" s="7" t="n">
        <v>-667.8</v>
      </c>
      <c r="I35" s="7" t="n">
        <v>-939.6</v>
      </c>
      <c r="J35" s="7" t="n">
        <v>-667.8</v>
      </c>
    </row>
    <row r="36" spans="1:10">
      <c r="A36" s="4" t="s">
        <v>546</v>
      </c>
      <c r="C36" s="7" t="n">
        <v>-0.1</v>
      </c>
      <c r="D36" s="7" t="n">
        <v>-2.5</v>
      </c>
      <c r="F36" s="7" t="n">
        <v>-56.5</v>
      </c>
      <c r="G36" s="7" t="n">
        <v>-160.2</v>
      </c>
      <c r="H36" s="7" t="n">
        <v>-96.59999999999999</v>
      </c>
    </row>
    <row r="37" spans="1:10">
      <c r="A37" s="4" t="s">
        <v>547</v>
      </c>
      <c r="C37" s="7" t="n">
        <v>1.8</v>
      </c>
      <c r="D37" s="7" t="n">
        <v>11.2</v>
      </c>
      <c r="E37" s="7" t="n">
        <v>1.9</v>
      </c>
      <c r="F37" s="7" t="n">
        <v>40.4</v>
      </c>
      <c r="G37" s="7" t="n">
        <v>11.6</v>
      </c>
      <c r="H37" s="7" t="n">
        <v>1.6</v>
      </c>
    </row>
    <row r="38" spans="1:10">
      <c r="A38" s="4" t="s">
        <v>549</v>
      </c>
      <c r="C38" s="7" t="n">
        <v>-927.3</v>
      </c>
      <c r="D38" s="5" t="n">
        <v>-929</v>
      </c>
      <c r="E38" s="7" t="n">
        <v>-937.7</v>
      </c>
      <c r="F38" s="7" t="n">
        <v>-927.5</v>
      </c>
      <c r="G38" s="7" t="n">
        <v>-911.4</v>
      </c>
      <c r="H38" s="7" t="n">
        <v>-762.8</v>
      </c>
      <c r="I38" s="7" t="n">
        <v>-927.3</v>
      </c>
      <c r="J38" s="7" t="n">
        <v>-927.5</v>
      </c>
    </row>
    <row r="39" spans="1:10">
      <c r="A39" s="4" t="s">
        <v>554</v>
      </c>
    </row>
    <row r="40" spans="1:10">
      <c r="A40" s="3" t="s">
        <v>538</v>
      </c>
    </row>
    <row r="41" spans="1:10">
      <c r="A41" s="4" t="s">
        <v>539</v>
      </c>
      <c r="C41" s="7" t="n">
        <v>-79.2</v>
      </c>
      <c r="D41" s="7" t="n">
        <v>-75.3</v>
      </c>
      <c r="E41" s="5" t="n">
        <v>-46</v>
      </c>
      <c r="F41" s="7" t="n">
        <v>-51.3</v>
      </c>
      <c r="G41" s="7" t="n">
        <v>-68.2</v>
      </c>
      <c r="H41" s="7" t="n">
        <v>-69.2</v>
      </c>
      <c r="I41" s="5" t="n">
        <v>-46</v>
      </c>
      <c r="J41" s="7" t="n">
        <v>-69.2</v>
      </c>
    </row>
    <row r="42" spans="1:10">
      <c r="A42" s="4" t="s">
        <v>542</v>
      </c>
      <c r="E42" s="7" t="n">
        <v>-16.9</v>
      </c>
    </row>
    <row r="43" spans="1:10">
      <c r="A43" s="4" t="s">
        <v>543</v>
      </c>
      <c r="C43" s="7" t="n">
        <v>0.6</v>
      </c>
      <c r="D43" s="7" t="n">
        <v>-3.9</v>
      </c>
      <c r="E43" s="7" t="n">
        <v>-12.4</v>
      </c>
      <c r="F43" s="7" t="n">
        <v>-3.8</v>
      </c>
      <c r="G43" s="5" t="n">
        <v>17</v>
      </c>
      <c r="H43" s="5" t="n">
        <v>1</v>
      </c>
    </row>
    <row r="44" spans="1:10">
      <c r="A44" s="4" t="s">
        <v>549</v>
      </c>
      <c r="C44" s="7" t="n">
        <v>-78.59999999999999</v>
      </c>
      <c r="D44" s="7" t="n">
        <v>-79.2</v>
      </c>
      <c r="E44" s="7" t="n">
        <v>-75.3</v>
      </c>
      <c r="F44" s="5" t="n">
        <v>-55</v>
      </c>
      <c r="G44" s="7" t="n">
        <v>-51.3</v>
      </c>
      <c r="H44" s="7" t="n">
        <v>-68.2</v>
      </c>
      <c r="I44" s="7" t="n">
        <v>-78.59999999999999</v>
      </c>
      <c r="J44" s="5" t="n">
        <v>-55</v>
      </c>
    </row>
    <row r="45" spans="1:10">
      <c r="A45" s="4" t="s">
        <v>555</v>
      </c>
    </row>
    <row r="46" spans="1:10">
      <c r="A46" s="3" t="s">
        <v>538</v>
      </c>
    </row>
    <row r="47" spans="1:10">
      <c r="A47" s="4" t="s">
        <v>539</v>
      </c>
      <c r="C47" s="7" t="n">
        <v>617.2</v>
      </c>
      <c r="D47" s="7" t="n">
        <v>248.3</v>
      </c>
      <c r="E47" s="7" t="n">
        <v>354.6</v>
      </c>
      <c r="F47" s="7" t="n">
        <v>490.8</v>
      </c>
      <c r="G47" s="7" t="n">
        <v>502.8</v>
      </c>
      <c r="H47" s="7" t="n">
        <v>648.8</v>
      </c>
      <c r="I47" s="7" t="n">
        <v>354.6</v>
      </c>
      <c r="J47" s="7" t="n">
        <v>648.8</v>
      </c>
    </row>
    <row r="48" spans="1:10">
      <c r="A48" s="4" t="s">
        <v>542</v>
      </c>
      <c r="E48" s="7" t="n">
        <v>9.1</v>
      </c>
    </row>
    <row r="49" spans="1:10">
      <c r="A49" s="4" t="s">
        <v>76</v>
      </c>
      <c r="C49" s="7" t="n">
        <v>201.7</v>
      </c>
      <c r="D49" s="7" t="n">
        <v>396.5</v>
      </c>
      <c r="E49" s="7" t="n">
        <v>-79.59999999999999</v>
      </c>
      <c r="F49" s="7" t="n">
        <v>82.90000000000001</v>
      </c>
      <c r="G49" s="7" t="n">
        <v>148.9</v>
      </c>
      <c r="H49" s="7" t="n">
        <v>-21.2</v>
      </c>
    </row>
    <row r="50" spans="1:10">
      <c r="A50" s="4" t="s">
        <v>543</v>
      </c>
      <c r="C50" s="7" t="n">
        <v>0.6</v>
      </c>
      <c r="D50" s="7" t="n">
        <v>-3.9</v>
      </c>
      <c r="E50" s="7" t="n">
        <v>-12.4</v>
      </c>
      <c r="F50" s="7" t="n">
        <v>-3.8</v>
      </c>
      <c r="G50" s="5" t="n">
        <v>17</v>
      </c>
      <c r="H50" s="5" t="n">
        <v>1</v>
      </c>
    </row>
    <row r="51" spans="1:10">
      <c r="A51" s="4" t="s">
        <v>544</v>
      </c>
      <c r="C51" s="7" t="n">
        <v>11.4</v>
      </c>
      <c r="D51" s="7" t="n">
        <v>10.4</v>
      </c>
      <c r="E51" s="7" t="n">
        <v>6.6</v>
      </c>
      <c r="F51" s="7" t="n">
        <v>14.4</v>
      </c>
      <c r="G51" s="7" t="n">
        <v>9.699999999999999</v>
      </c>
      <c r="H51" s="5" t="n">
        <v>6</v>
      </c>
    </row>
    <row r="52" spans="1:10">
      <c r="A52" s="4" t="s">
        <v>545</v>
      </c>
      <c r="C52" s="7" t="n">
        <v>-31.7</v>
      </c>
      <c r="D52" s="7" t="n">
        <v>-32.7</v>
      </c>
      <c r="E52" s="7" t="n">
        <v>-30.9</v>
      </c>
      <c r="F52" s="5" t="n">
        <v>-30</v>
      </c>
      <c r="G52" s="7" t="n">
        <v>-30.3</v>
      </c>
      <c r="H52" s="7" t="n">
        <v>-31.1</v>
      </c>
    </row>
    <row r="53" spans="1:10">
      <c r="A53" s="4" t="s">
        <v>546</v>
      </c>
      <c r="C53" s="7" t="n">
        <v>-0.1</v>
      </c>
      <c r="D53" s="7" t="n">
        <v>-2.5</v>
      </c>
      <c r="F53" s="7" t="n">
        <v>-56.5</v>
      </c>
      <c r="G53" s="7" t="n">
        <v>-160.2</v>
      </c>
      <c r="H53" s="7" t="n">
        <v>-96.59999999999999</v>
      </c>
    </row>
    <row r="54" spans="1:10">
      <c r="A54" s="4" t="s">
        <v>547</v>
      </c>
      <c r="C54" s="7" t="n">
        <v>1.2</v>
      </c>
      <c r="D54" s="7" t="n">
        <v>1.1</v>
      </c>
      <c r="E54" s="7" t="n">
        <v>0.9</v>
      </c>
      <c r="F54" s="7" t="n">
        <v>28.4</v>
      </c>
      <c r="G54" s="5" t="n">
        <v>3</v>
      </c>
      <c r="H54" s="7" t="n">
        <v>1.6</v>
      </c>
    </row>
    <row r="55" spans="1:10">
      <c r="A55" s="4" t="s">
        <v>548</v>
      </c>
      <c r="H55" s="7" t="n">
        <v>-5.7</v>
      </c>
    </row>
    <row r="56" spans="1:10">
      <c r="A56" s="4" t="s">
        <v>549</v>
      </c>
      <c r="C56" s="7" t="n">
        <v>800.4</v>
      </c>
      <c r="D56" s="7" t="n">
        <v>617.2</v>
      </c>
      <c r="E56" s="7" t="n">
        <v>248.3</v>
      </c>
      <c r="F56" s="7" t="n">
        <v>526.4</v>
      </c>
      <c r="G56" s="7" t="n">
        <v>490.8</v>
      </c>
      <c r="H56" s="7" t="n">
        <v>502.8</v>
      </c>
      <c r="I56" s="7" t="n">
        <v>800.4</v>
      </c>
      <c r="J56" s="7" t="n">
        <v>526.4</v>
      </c>
    </row>
    <row r="57" spans="1:10">
      <c r="A57" s="4" t="s">
        <v>556</v>
      </c>
    </row>
    <row r="58" spans="1:10">
      <c r="A58" s="3" t="s">
        <v>538</v>
      </c>
    </row>
    <row r="59" spans="1:10">
      <c r="A59" s="4" t="s">
        <v>540</v>
      </c>
      <c r="C59" s="7" t="n">
        <v>4.9</v>
      </c>
      <c r="D59" s="7" t="n">
        <v>4.9</v>
      </c>
      <c r="E59" s="5" t="n">
        <v>5</v>
      </c>
      <c r="F59" s="7" t="n">
        <v>5.1</v>
      </c>
      <c r="G59" s="5" t="n">
        <v>5</v>
      </c>
      <c r="H59" s="7" t="n">
        <v>12.9</v>
      </c>
      <c r="I59" s="5" t="n">
        <v>5</v>
      </c>
      <c r="J59" s="7" t="n">
        <v>12.9</v>
      </c>
    </row>
    <row r="60" spans="1:10">
      <c r="A60" s="4" t="s">
        <v>76</v>
      </c>
      <c r="C60" s="7" t="n">
        <v>-0.1</v>
      </c>
      <c r="D60" s="7" t="n">
        <v>-0.1</v>
      </c>
      <c r="E60" s="7" t="n">
        <v>-0.1</v>
      </c>
      <c r="F60" s="7" t="n">
        <v>-0.1</v>
      </c>
      <c r="G60" s="7" t="n">
        <v>0.1</v>
      </c>
    </row>
    <row r="61" spans="1:10">
      <c r="A61" s="4" t="s">
        <v>548</v>
      </c>
      <c r="H61" s="7" t="n">
        <v>-7.9</v>
      </c>
    </row>
    <row r="62" spans="1:10">
      <c r="A62" s="4" t="s">
        <v>550</v>
      </c>
      <c r="C62" s="6" t="n">
        <v>4.8</v>
      </c>
      <c r="D62" s="6" t="n">
        <v>4.9</v>
      </c>
      <c r="E62" s="6" t="n">
        <v>4.9</v>
      </c>
      <c r="F62" s="6" t="n">
        <v>4.9</v>
      </c>
      <c r="G62" s="6" t="n">
        <v>5.1</v>
      </c>
      <c r="H62" s="10" t="n">
        <v>5</v>
      </c>
      <c r="I62" s="6" t="n">
        <v>4.8</v>
      </c>
      <c r="J62" s="6"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3"/>
  </cols>
  <sheetData>
    <row r="1" spans="1:17">
      <c r="A1" s="1" t="s">
        <v>557</v>
      </c>
      <c r="B1" s="2" t="s">
        <v>558</v>
      </c>
      <c r="C1" s="2" t="s">
        <v>533</v>
      </c>
      <c r="D1" s="2" t="s">
        <v>346</v>
      </c>
      <c r="E1" s="2" t="s">
        <v>298</v>
      </c>
      <c r="F1" s="2" t="s">
        <v>559</v>
      </c>
      <c r="G1" s="2" t="s">
        <v>2</v>
      </c>
      <c r="H1" s="2" t="s">
        <v>534</v>
      </c>
      <c r="I1" s="2" t="s">
        <v>535</v>
      </c>
      <c r="J1" s="2" t="s">
        <v>58</v>
      </c>
      <c r="K1" s="2" t="s">
        <v>536</v>
      </c>
      <c r="L1" s="2" t="s">
        <v>348</v>
      </c>
      <c r="M1" s="2" t="s">
        <v>2</v>
      </c>
      <c r="N1" s="2" t="s">
        <v>58</v>
      </c>
      <c r="O1" s="2" t="s">
        <v>2</v>
      </c>
      <c r="P1" s="2" t="s">
        <v>560</v>
      </c>
      <c r="Q1" s="2" t="s">
        <v>349</v>
      </c>
    </row>
    <row r="2" spans="1:17">
      <c r="A2" s="3" t="s">
        <v>561</v>
      </c>
    </row>
    <row r="3" spans="1:17">
      <c r="A3" s="4" t="s">
        <v>562</v>
      </c>
      <c r="G3" s="10" t="n">
        <v>0</v>
      </c>
      <c r="H3" s="10" t="n">
        <v>2500000</v>
      </c>
      <c r="J3" s="10" t="n">
        <v>0</v>
      </c>
      <c r="K3" s="10" t="n">
        <v>11700000</v>
      </c>
      <c r="M3" s="10" t="n">
        <v>2500000</v>
      </c>
      <c r="N3" s="10" t="n">
        <v>11700000</v>
      </c>
    </row>
    <row r="4" spans="1:17">
      <c r="A4" s="4" t="s">
        <v>537</v>
      </c>
      <c r="C4" s="8" t="n">
        <v>0.55</v>
      </c>
      <c r="G4" s="11" t="n">
        <v>0.55</v>
      </c>
      <c r="H4" s="11" t="n">
        <v>0.55</v>
      </c>
      <c r="I4" s="11" t="n">
        <v>0.55</v>
      </c>
      <c r="J4" s="11" t="n">
        <v>0.53</v>
      </c>
      <c r="K4" s="11" t="n">
        <v>0.53</v>
      </c>
      <c r="L4" s="11" t="n">
        <v>0.53</v>
      </c>
    </row>
    <row r="5" spans="1:17">
      <c r="A5" s="4" t="s">
        <v>563</v>
      </c>
      <c r="F5" s="10" t="n">
        <v>500000000</v>
      </c>
      <c r="P5" s="10" t="n">
        <v>1000000000</v>
      </c>
    </row>
    <row r="6" spans="1:17">
      <c r="A6" s="4" t="s">
        <v>564</v>
      </c>
      <c r="F6" s="4" t="s">
        <v>365</v>
      </c>
    </row>
    <row r="7" spans="1:17">
      <c r="A7" s="4" t="s">
        <v>565</v>
      </c>
      <c r="P7" s="10" t="n">
        <v>500000000</v>
      </c>
    </row>
    <row r="8" spans="1:17">
      <c r="A8" s="4" t="s">
        <v>566</v>
      </c>
      <c r="G8" s="5" t="n">
        <v>0</v>
      </c>
      <c r="J8" s="5" t="n">
        <v>600000</v>
      </c>
      <c r="M8" s="5" t="n">
        <v>0</v>
      </c>
      <c r="N8" s="5" t="n">
        <v>3300000</v>
      </c>
      <c r="O8" s="5" t="n">
        <v>8300000</v>
      </c>
    </row>
    <row r="9" spans="1:17">
      <c r="A9" s="4" t="s">
        <v>567</v>
      </c>
      <c r="J9" s="10" t="n">
        <v>53500000</v>
      </c>
      <c r="N9" s="10" t="n">
        <v>310300000</v>
      </c>
      <c r="O9" s="10" t="n">
        <v>714600000</v>
      </c>
    </row>
    <row r="10" spans="1:17">
      <c r="A10" s="4" t="s">
        <v>547</v>
      </c>
      <c r="G10" s="10" t="n">
        <v>1200000</v>
      </c>
      <c r="H10" s="10" t="n">
        <v>1100000</v>
      </c>
      <c r="I10" s="10" t="n">
        <v>900000</v>
      </c>
      <c r="J10" s="5" t="n">
        <v>28400000</v>
      </c>
      <c r="K10" s="10" t="n">
        <v>3000000</v>
      </c>
      <c r="L10" s="10" t="n">
        <v>1600000</v>
      </c>
    </row>
    <row r="11" spans="1:17">
      <c r="A11" s="4" t="s">
        <v>351</v>
      </c>
      <c r="L11" s="5" t="n">
        <v>13600000</v>
      </c>
    </row>
    <row r="12" spans="1:17">
      <c r="A12" s="4" t="s">
        <v>553</v>
      </c>
    </row>
    <row r="13" spans="1:17">
      <c r="A13" s="3" t="s">
        <v>561</v>
      </c>
    </row>
    <row r="14" spans="1:17">
      <c r="A14" s="4" t="s">
        <v>547</v>
      </c>
      <c r="G14" s="5" t="n">
        <v>1800000</v>
      </c>
      <c r="H14" s="10" t="n">
        <v>11200000</v>
      </c>
      <c r="I14" s="10" t="n">
        <v>1900000</v>
      </c>
      <c r="J14" s="5" t="n">
        <v>40400000</v>
      </c>
      <c r="K14" s="10" t="n">
        <v>11600000</v>
      </c>
      <c r="L14" s="10" t="n">
        <v>1600000</v>
      </c>
    </row>
    <row r="15" spans="1:17">
      <c r="A15" s="4" t="s">
        <v>304</v>
      </c>
    </row>
    <row r="16" spans="1:17">
      <c r="A16" s="3" t="s">
        <v>561</v>
      </c>
    </row>
    <row r="17" spans="1:17">
      <c r="A17" s="4" t="s">
        <v>568</v>
      </c>
      <c r="D17" s="10" t="n">
        <v>459100000</v>
      </c>
    </row>
    <row r="18" spans="1:17">
      <c r="A18" s="4" t="s">
        <v>368</v>
      </c>
    </row>
    <row r="19" spans="1:17">
      <c r="A19" s="3" t="s">
        <v>561</v>
      </c>
    </row>
    <row r="20" spans="1:17">
      <c r="A20" s="4" t="s">
        <v>369</v>
      </c>
      <c r="D20" s="5" t="n">
        <v>300000</v>
      </c>
    </row>
    <row r="21" spans="1:17">
      <c r="A21" s="4" t="s">
        <v>547</v>
      </c>
      <c r="D21" s="10" t="n">
        <v>20700000</v>
      </c>
    </row>
    <row r="22" spans="1:17">
      <c r="A22" s="4" t="s">
        <v>306</v>
      </c>
    </row>
    <row r="23" spans="1:17">
      <c r="A23" s="3" t="s">
        <v>561</v>
      </c>
    </row>
    <row r="24" spans="1:17">
      <c r="A24" s="4" t="s">
        <v>370</v>
      </c>
      <c r="E24" s="4" t="s">
        <v>371</v>
      </c>
      <c r="Q24" s="4" t="s">
        <v>302</v>
      </c>
    </row>
    <row r="25" spans="1:17">
      <c r="A25" s="4" t="s">
        <v>568</v>
      </c>
      <c r="E25" s="10" t="n">
        <v>69200000</v>
      </c>
    </row>
    <row r="26" spans="1:17">
      <c r="A26" s="4" t="s">
        <v>307</v>
      </c>
      <c r="E26" s="5" t="n">
        <v>3000000</v>
      </c>
      <c r="N26" s="5" t="n">
        <v>3000000</v>
      </c>
    </row>
    <row r="27" spans="1:17">
      <c r="A27" s="4" t="s">
        <v>164</v>
      </c>
      <c r="E27" s="5" t="n">
        <v>55600000</v>
      </c>
    </row>
    <row r="28" spans="1:17">
      <c r="A28" s="4" t="s">
        <v>351</v>
      </c>
      <c r="E28" s="5" t="n">
        <v>7900000</v>
      </c>
    </row>
    <row r="29" spans="1:17">
      <c r="A29" s="4" t="s">
        <v>375</v>
      </c>
    </row>
    <row r="30" spans="1:17">
      <c r="A30" s="3" t="s">
        <v>561</v>
      </c>
    </row>
    <row r="31" spans="1:17">
      <c r="A31" s="4" t="s">
        <v>351</v>
      </c>
      <c r="E31" s="10" t="n">
        <v>5700000</v>
      </c>
    </row>
    <row r="32" spans="1:17">
      <c r="A32" s="4" t="s">
        <v>569</v>
      </c>
    </row>
    <row r="33" spans="1:17">
      <c r="A33" s="3" t="s">
        <v>561</v>
      </c>
    </row>
    <row r="34" spans="1:17">
      <c r="A34" s="4" t="s">
        <v>570</v>
      </c>
      <c r="G34" s="10" t="n">
        <v>100000</v>
      </c>
      <c r="J34" s="10" t="n">
        <v>100000</v>
      </c>
      <c r="M34" s="10" t="n">
        <v>2600000</v>
      </c>
      <c r="N34" s="10" t="n">
        <v>3000000</v>
      </c>
    </row>
    <row r="35" spans="1:17">
      <c r="A35" s="4" t="s">
        <v>571</v>
      </c>
    </row>
    <row r="36" spans="1:17">
      <c r="A36" s="3" t="s">
        <v>561</v>
      </c>
    </row>
    <row r="37" spans="1:17">
      <c r="A37" s="4" t="s">
        <v>537</v>
      </c>
      <c r="B37" s="8" t="n">
        <v>0.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2</v>
      </c>
      <c r="B1" s="2" t="s">
        <v>573</v>
      </c>
      <c r="C1" s="2" t="s">
        <v>2</v>
      </c>
      <c r="D1" s="2" t="s">
        <v>2</v>
      </c>
      <c r="E1" s="2" t="s">
        <v>58</v>
      </c>
    </row>
    <row r="2" spans="1:5">
      <c r="A2" s="3" t="s">
        <v>574</v>
      </c>
    </row>
    <row r="3" spans="1:5">
      <c r="A3" s="4" t="s">
        <v>575</v>
      </c>
      <c r="D3" s="5" t="n">
        <v>325950</v>
      </c>
      <c r="E3" s="5" t="n">
        <v>457767</v>
      </c>
    </row>
    <row r="4" spans="1:5">
      <c r="A4" s="4" t="s">
        <v>576</v>
      </c>
      <c r="D4" s="6" t="n">
        <v>25.3</v>
      </c>
      <c r="E4" s="6" t="n">
        <v>42.4</v>
      </c>
    </row>
    <row r="5" spans="1:5">
      <c r="A5" s="4" t="s">
        <v>577</v>
      </c>
    </row>
    <row r="6" spans="1:5">
      <c r="A6" s="3" t="s">
        <v>574</v>
      </c>
    </row>
    <row r="7" spans="1:5">
      <c r="A7" s="4" t="s">
        <v>575</v>
      </c>
      <c r="D7" s="5" t="n">
        <v>163170</v>
      </c>
      <c r="E7" s="5" t="n">
        <v>187779</v>
      </c>
    </row>
    <row r="8" spans="1:5">
      <c r="A8" s="4" t="s">
        <v>578</v>
      </c>
    </row>
    <row r="9" spans="1:5">
      <c r="A9" s="3" t="s">
        <v>574</v>
      </c>
    </row>
    <row r="10" spans="1:5">
      <c r="A10" s="4" t="s">
        <v>575</v>
      </c>
      <c r="D10" s="5" t="n">
        <v>131644</v>
      </c>
      <c r="E10" s="5" t="n">
        <v>246430</v>
      </c>
    </row>
    <row r="11" spans="1:5">
      <c r="A11" s="4" t="s">
        <v>579</v>
      </c>
    </row>
    <row r="12" spans="1:5">
      <c r="A12" s="3" t="s">
        <v>574</v>
      </c>
    </row>
    <row r="13" spans="1:5">
      <c r="A13" s="4" t="s">
        <v>575</v>
      </c>
      <c r="D13" s="5" t="n">
        <v>31136</v>
      </c>
      <c r="E13" s="5" t="n">
        <v>23558</v>
      </c>
    </row>
    <row r="14" spans="1:5">
      <c r="A14" s="4" t="s">
        <v>580</v>
      </c>
    </row>
    <row r="15" spans="1:5">
      <c r="A15" s="3" t="s">
        <v>574</v>
      </c>
    </row>
    <row r="16" spans="1:5">
      <c r="A16" s="4" t="s">
        <v>575</v>
      </c>
      <c r="C16" s="5" t="n">
        <v>100000</v>
      </c>
    </row>
    <row r="17" spans="1:5">
      <c r="A17" s="4" t="s">
        <v>581</v>
      </c>
    </row>
    <row r="18" spans="1:5">
      <c r="A18" s="3" t="s">
        <v>574</v>
      </c>
    </row>
    <row r="19" spans="1:5">
      <c r="A19" s="4" t="s">
        <v>575</v>
      </c>
      <c r="B19" s="5" t="n">
        <v>200000</v>
      </c>
    </row>
    <row r="20" spans="1:5">
      <c r="A20" s="4" t="s">
        <v>582</v>
      </c>
      <c r="B20" s="4" t="s">
        <v>583</v>
      </c>
    </row>
    <row r="21" spans="1:5">
      <c r="A21" s="4" t="s">
        <v>584</v>
      </c>
      <c r="B21" s="6" t="n">
        <v>20.2</v>
      </c>
    </row>
    <row r="22" spans="1:5">
      <c r="A22" s="4" t="s">
        <v>585</v>
      </c>
    </row>
    <row r="23" spans="1:5">
      <c r="A23" s="3" t="s">
        <v>574</v>
      </c>
    </row>
    <row r="24" spans="1:5">
      <c r="A24" s="4" t="s">
        <v>586</v>
      </c>
      <c r="B24" s="4" t="s">
        <v>324</v>
      </c>
    </row>
    <row r="25" spans="1:5">
      <c r="A25" s="4" t="s">
        <v>587</v>
      </c>
    </row>
    <row r="26" spans="1:5">
      <c r="A26" s="3" t="s">
        <v>574</v>
      </c>
    </row>
    <row r="27" spans="1:5">
      <c r="A27" s="4" t="s">
        <v>586</v>
      </c>
      <c r="B27" s="4" t="s">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9</v>
      </c>
      <c r="B1" s="2" t="s">
        <v>57</v>
      </c>
      <c r="D1" s="2" t="s">
        <v>1</v>
      </c>
    </row>
    <row r="2" spans="1:5">
      <c r="B2" s="2" t="s">
        <v>2</v>
      </c>
      <c r="C2" s="2" t="s">
        <v>58</v>
      </c>
      <c r="D2" s="2" t="s">
        <v>2</v>
      </c>
      <c r="E2" s="2" t="s">
        <v>58</v>
      </c>
    </row>
    <row r="3" spans="1:5">
      <c r="A3" s="3" t="s">
        <v>215</v>
      </c>
    </row>
    <row r="4" spans="1:5">
      <c r="A4" s="4" t="s">
        <v>544</v>
      </c>
      <c r="B4" s="6" t="n">
        <v>11.4</v>
      </c>
      <c r="C4" s="6" t="n">
        <v>14.4</v>
      </c>
      <c r="D4" s="6" t="n">
        <v>28.4</v>
      </c>
      <c r="E4" s="10" t="n">
        <v>30</v>
      </c>
    </row>
    <row r="5" spans="1:5">
      <c r="A5" s="4" t="s">
        <v>590</v>
      </c>
      <c r="B5" s="6" t="n">
        <v>2.9</v>
      </c>
      <c r="C5" s="6" t="n">
        <v>4.1</v>
      </c>
      <c r="D5" s="6" t="n">
        <v>6.3</v>
      </c>
      <c r="E5" s="6" t="n">
        <v>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s>
  <sheetData>
    <row r="1" spans="1:5">
      <c r="A1" s="1" t="s">
        <v>591</v>
      </c>
      <c r="B1" s="2" t="s">
        <v>57</v>
      </c>
      <c r="C1" s="2" t="s">
        <v>1</v>
      </c>
      <c r="E1" s="2" t="s">
        <v>592</v>
      </c>
    </row>
    <row r="2" spans="1:5">
      <c r="B2" s="2" t="s">
        <v>348</v>
      </c>
      <c r="C2" s="2" t="s">
        <v>2</v>
      </c>
      <c r="D2" s="2" t="s">
        <v>58</v>
      </c>
      <c r="E2" s="2" t="s">
        <v>148</v>
      </c>
    </row>
    <row r="3" spans="1:5">
      <c r="A3" s="3" t="s">
        <v>593</v>
      </c>
    </row>
    <row r="4" spans="1:5">
      <c r="A4" s="4" t="s">
        <v>594</v>
      </c>
      <c r="C4" s="4" t="s">
        <v>595</v>
      </c>
      <c r="D4" s="4" t="s">
        <v>596</v>
      </c>
    </row>
    <row r="5" spans="1:5">
      <c r="A5" s="4" t="s">
        <v>597</v>
      </c>
      <c r="E5" s="6" t="n">
        <v>44.6</v>
      </c>
    </row>
    <row r="6" spans="1:5">
      <c r="A6" s="4" t="s">
        <v>598</v>
      </c>
      <c r="B6" s="10" t="n">
        <v>14</v>
      </c>
    </row>
    <row r="7" spans="1:5">
      <c r="A7" s="4" t="s">
        <v>599</v>
      </c>
      <c r="B7" s="6" t="n">
        <v>13.9</v>
      </c>
      <c r="E7" s="6" t="n">
        <v>18.2</v>
      </c>
    </row>
    <row r="8" spans="1:5">
      <c r="A8" s="4" t="s">
        <v>600</v>
      </c>
      <c r="E8" s="4" t="s">
        <v>601</v>
      </c>
    </row>
    <row r="9" spans="1:5">
      <c r="A9" s="4" t="s">
        <v>602</v>
      </c>
      <c r="E9" s="6" t="n">
        <v>21.2</v>
      </c>
    </row>
    <row r="10" spans="1:5">
      <c r="A10" s="4" t="s">
        <v>603</v>
      </c>
      <c r="E10" s="7" t="n">
        <v>97.8</v>
      </c>
    </row>
    <row r="11" spans="1:5">
      <c r="A11" s="4" t="s">
        <v>604</v>
      </c>
      <c r="E11" s="6" t="n">
        <v>0.5</v>
      </c>
    </row>
    <row r="12" spans="1:5">
      <c r="A12" s="4" t="s">
        <v>605</v>
      </c>
      <c r="C12" s="6" t="n">
        <v>-31.8</v>
      </c>
    </row>
    <row r="13" spans="1:5">
      <c r="A13" s="4" t="s">
        <v>394</v>
      </c>
      <c r="C13" s="7" t="n">
        <v>47.1</v>
      </c>
    </row>
    <row r="14" spans="1:5">
      <c r="A14" s="4" t="s">
        <v>606</v>
      </c>
      <c r="C14" s="6" t="n">
        <v>19.7</v>
      </c>
    </row>
    <row r="15" spans="1:5">
      <c r="A15" s="4" t="s">
        <v>607</v>
      </c>
    </row>
    <row r="16" spans="1:5">
      <c r="A16" s="3" t="s">
        <v>593</v>
      </c>
    </row>
    <row r="17" spans="1:5">
      <c r="A17" s="4" t="s">
        <v>597</v>
      </c>
      <c r="D17" s="6" t="n">
        <v>45.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08</v>
      </c>
      <c r="B1" s="2" t="s">
        <v>57</v>
      </c>
      <c r="F1" s="2" t="s">
        <v>1</v>
      </c>
    </row>
    <row r="2" spans="1:8">
      <c r="B2" s="2" t="s">
        <v>609</v>
      </c>
      <c r="C2" s="2" t="s">
        <v>2</v>
      </c>
      <c r="D2" s="2" t="s">
        <v>534</v>
      </c>
      <c r="E2" s="2" t="s">
        <v>58</v>
      </c>
      <c r="F2" s="2" t="s">
        <v>2</v>
      </c>
      <c r="G2" s="2" t="s">
        <v>58</v>
      </c>
      <c r="H2" s="2" t="s">
        <v>148</v>
      </c>
    </row>
    <row r="3" spans="1:8">
      <c r="A3" s="3" t="s">
        <v>221</v>
      </c>
    </row>
    <row r="4" spans="1:8">
      <c r="A4" s="4" t="s">
        <v>610</v>
      </c>
      <c r="C4" s="6" t="n">
        <v>4.1</v>
      </c>
      <c r="F4" s="6" t="n">
        <v>4.1</v>
      </c>
    </row>
    <row r="5" spans="1:8">
      <c r="A5" s="3" t="s">
        <v>611</v>
      </c>
    </row>
    <row r="6" spans="1:8">
      <c r="A6" s="4" t="s">
        <v>75</v>
      </c>
      <c r="C6" s="7" t="n">
        <v>23.6</v>
      </c>
      <c r="E6" s="6" t="n">
        <v>-42.7</v>
      </c>
      <c r="F6" s="7" t="n">
        <v>26.1</v>
      </c>
      <c r="G6" s="6" t="n">
        <v>-47.6</v>
      </c>
    </row>
    <row r="7" spans="1:8">
      <c r="A7" s="4" t="s">
        <v>334</v>
      </c>
    </row>
    <row r="8" spans="1:8">
      <c r="A8" s="3" t="s">
        <v>611</v>
      </c>
    </row>
    <row r="9" spans="1:8">
      <c r="A9" s="4" t="s">
        <v>612</v>
      </c>
      <c r="D9" s="6" t="n">
        <v>42.5</v>
      </c>
    </row>
    <row r="10" spans="1:8">
      <c r="A10" s="4" t="s">
        <v>338</v>
      </c>
      <c r="C10" s="5" t="n">
        <v>20</v>
      </c>
      <c r="E10" s="5" t="n">
        <v>65</v>
      </c>
      <c r="F10" s="5" t="n">
        <v>20</v>
      </c>
      <c r="G10" s="5" t="n">
        <v>65</v>
      </c>
      <c r="H10" s="10" t="n">
        <v>85</v>
      </c>
    </row>
    <row r="11" spans="1:8">
      <c r="A11" s="4" t="s">
        <v>336</v>
      </c>
      <c r="C11" s="7" t="n">
        <v>8.4</v>
      </c>
      <c r="F11" s="7" t="n">
        <v>13.4</v>
      </c>
    </row>
    <row r="12" spans="1:8">
      <c r="A12" s="4" t="s">
        <v>335</v>
      </c>
      <c r="C12" s="7" t="n">
        <v>22.5</v>
      </c>
      <c r="F12" s="7" t="n">
        <v>22.5</v>
      </c>
    </row>
    <row r="13" spans="1:8">
      <c r="A13" s="4" t="s">
        <v>441</v>
      </c>
    </row>
    <row r="14" spans="1:8">
      <c r="A14" s="3" t="s">
        <v>611</v>
      </c>
    </row>
    <row r="15" spans="1:8">
      <c r="A15" s="4" t="s">
        <v>338</v>
      </c>
      <c r="C15" s="5" t="n">
        <v>0</v>
      </c>
      <c r="E15" s="6" t="n">
        <v>10.2</v>
      </c>
      <c r="F15" s="5" t="n">
        <v>0</v>
      </c>
      <c r="G15" s="6" t="n">
        <v>10.2</v>
      </c>
      <c r="H15" s="6" t="n">
        <v>11.7</v>
      </c>
    </row>
    <row r="16" spans="1:8">
      <c r="A16" s="4" t="s">
        <v>335</v>
      </c>
      <c r="C16" s="10" t="n">
        <v>0</v>
      </c>
      <c r="F16" s="6" t="n">
        <v>-0.4</v>
      </c>
    </row>
    <row r="17" spans="1:8">
      <c r="A17" s="4" t="s">
        <v>613</v>
      </c>
    </row>
    <row r="18" spans="1:8">
      <c r="A18" s="3" t="s">
        <v>611</v>
      </c>
    </row>
    <row r="19" spans="1:8">
      <c r="A19" s="4" t="s">
        <v>612</v>
      </c>
      <c r="B19" s="10" t="n">
        <v>2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v>
      </c>
      <c r="B1" s="2" t="s">
        <v>2</v>
      </c>
      <c r="C1" s="2" t="s">
        <v>148</v>
      </c>
      <c r="D1" s="2" t="s">
        <v>58</v>
      </c>
    </row>
    <row r="2" spans="1:4">
      <c r="A2" s="3" t="s">
        <v>149</v>
      </c>
    </row>
    <row r="3" spans="1:4">
      <c r="A3" s="4" t="s">
        <v>150</v>
      </c>
      <c r="B3" s="6" t="n">
        <v>36.4</v>
      </c>
      <c r="C3" s="6" t="n">
        <v>33.9</v>
      </c>
      <c r="D3" s="6" t="n">
        <v>29.6</v>
      </c>
    </row>
    <row r="4" spans="1:4">
      <c r="A4" s="4" t="s">
        <v>151</v>
      </c>
      <c r="B4" s="7" t="n">
        <v>395.8</v>
      </c>
      <c r="C4" s="5" t="n">
        <v>226</v>
      </c>
      <c r="D4" s="7" t="n">
        <v>387.8</v>
      </c>
    </row>
    <row r="5" spans="1:4">
      <c r="A5" s="4" t="s">
        <v>152</v>
      </c>
      <c r="B5" s="7" t="n">
        <v>351.1</v>
      </c>
      <c r="C5" s="7" t="n">
        <v>84.5</v>
      </c>
      <c r="D5" s="7" t="n">
        <v>316.7</v>
      </c>
    </row>
    <row r="6" spans="1:4">
      <c r="A6" s="4" t="s">
        <v>117</v>
      </c>
      <c r="B6" s="7" t="n">
        <v>533.7</v>
      </c>
      <c r="C6" s="7" t="n">
        <v>481.4</v>
      </c>
      <c r="D6" s="7" t="n">
        <v>500.5</v>
      </c>
    </row>
    <row r="7" spans="1:4">
      <c r="A7" s="4" t="s">
        <v>153</v>
      </c>
      <c r="B7" s="7" t="n">
        <v>72.90000000000001</v>
      </c>
      <c r="C7" s="7" t="n">
        <v>59.9</v>
      </c>
      <c r="D7" s="7" t="n">
        <v>84.40000000000001</v>
      </c>
    </row>
    <row r="8" spans="1:4">
      <c r="A8" s="4" t="s">
        <v>154</v>
      </c>
      <c r="B8" s="7" t="n">
        <v>1389.9</v>
      </c>
      <c r="C8" s="7" t="n">
        <v>885.7</v>
      </c>
      <c r="D8" s="5" t="n">
        <v>1319</v>
      </c>
    </row>
    <row r="9" spans="1:4">
      <c r="A9" s="4" t="s">
        <v>155</v>
      </c>
      <c r="B9" s="5" t="n">
        <v>0</v>
      </c>
      <c r="C9" s="7" t="n">
        <v>36.1</v>
      </c>
      <c r="D9" s="7" t="n">
        <v>34.4</v>
      </c>
    </row>
    <row r="10" spans="1:4">
      <c r="A10" s="4" t="s">
        <v>156</v>
      </c>
      <c r="B10" s="7" t="n">
        <v>506.7</v>
      </c>
      <c r="C10" s="7" t="n">
        <v>530.8</v>
      </c>
      <c r="D10" s="7" t="n">
        <v>517.6</v>
      </c>
    </row>
    <row r="11" spans="1:4">
      <c r="A11" s="4" t="s">
        <v>157</v>
      </c>
      <c r="B11" s="7" t="n">
        <v>541.9</v>
      </c>
      <c r="C11" s="5" t="n">
        <v>543</v>
      </c>
      <c r="D11" s="7" t="n">
        <v>621.2</v>
      </c>
    </row>
    <row r="12" spans="1:4">
      <c r="A12" s="4" t="s">
        <v>158</v>
      </c>
      <c r="B12" s="7" t="n">
        <v>831.1</v>
      </c>
      <c r="C12" s="7" t="n">
        <v>857.3</v>
      </c>
      <c r="D12" s="7" t="n">
        <v>879.6</v>
      </c>
    </row>
    <row r="13" spans="1:4">
      <c r="A13" s="4" t="s">
        <v>159</v>
      </c>
      <c r="B13" s="7" t="n">
        <v>197.8</v>
      </c>
      <c r="C13" s="7" t="n">
        <v>201.6</v>
      </c>
      <c r="D13" s="7" t="n">
        <v>192.1</v>
      </c>
    </row>
    <row r="14" spans="1:4">
      <c r="A14" s="4" t="s">
        <v>160</v>
      </c>
      <c r="B14" s="7" t="n">
        <v>3467.4</v>
      </c>
      <c r="C14" s="7" t="n">
        <v>3054.5</v>
      </c>
      <c r="D14" s="7" t="n">
        <v>3563.9</v>
      </c>
    </row>
    <row r="15" spans="1:4">
      <c r="A15" s="3" t="s">
        <v>161</v>
      </c>
    </row>
    <row r="16" spans="1:4">
      <c r="A16" s="4" t="s">
        <v>162</v>
      </c>
      <c r="B16" s="7" t="n">
        <v>363.2</v>
      </c>
      <c r="C16" s="7" t="n">
        <v>132.6</v>
      </c>
      <c r="D16" s="7" t="n">
        <v>314.5</v>
      </c>
    </row>
    <row r="17" spans="1:4">
      <c r="A17" s="4" t="s">
        <v>119</v>
      </c>
      <c r="B17" s="7" t="n">
        <v>222.6</v>
      </c>
      <c r="C17" s="7" t="n">
        <v>150.5</v>
      </c>
      <c r="D17" s="7" t="n">
        <v>195.6</v>
      </c>
    </row>
    <row r="18" spans="1:4">
      <c r="A18" s="4" t="s">
        <v>120</v>
      </c>
      <c r="B18" s="7" t="n">
        <v>369.6</v>
      </c>
      <c r="C18" s="7" t="n">
        <v>329.6</v>
      </c>
      <c r="D18" s="7" t="n">
        <v>315.2</v>
      </c>
    </row>
    <row r="19" spans="1:4">
      <c r="A19" s="4" t="s">
        <v>163</v>
      </c>
      <c r="B19" s="7" t="n">
        <v>955.4</v>
      </c>
      <c r="C19" s="7" t="n">
        <v>612.7</v>
      </c>
      <c r="D19" s="7" t="n">
        <v>825.3</v>
      </c>
    </row>
    <row r="20" spans="1:4">
      <c r="A20" s="4" t="s">
        <v>164</v>
      </c>
      <c r="B20" s="7" t="n">
        <v>1563.5</v>
      </c>
      <c r="C20" s="7" t="n">
        <v>1883.8</v>
      </c>
      <c r="D20" s="7" t="n">
        <v>1975.4</v>
      </c>
    </row>
    <row r="21" spans="1:4">
      <c r="A21" s="4" t="s">
        <v>165</v>
      </c>
      <c r="B21" s="5" t="n">
        <v>0</v>
      </c>
      <c r="C21" s="7" t="n">
        <v>21.9</v>
      </c>
      <c r="D21" s="7" t="n">
        <v>21.9</v>
      </c>
    </row>
    <row r="22" spans="1:4">
      <c r="A22" s="4" t="s">
        <v>166</v>
      </c>
      <c r="B22" s="7" t="n">
        <v>143.3</v>
      </c>
      <c r="C22" s="7" t="n">
        <v>176.5</v>
      </c>
      <c r="D22" s="5" t="n">
        <v>210</v>
      </c>
    </row>
    <row r="23" spans="1:4">
      <c r="A23" s="4" t="s">
        <v>167</v>
      </c>
      <c r="B23" s="7" t="n">
        <v>2662.2</v>
      </c>
      <c r="C23" s="7" t="n">
        <v>2694.9</v>
      </c>
      <c r="D23" s="7" t="n">
        <v>3032.6</v>
      </c>
    </row>
    <row r="24" spans="1:4">
      <c r="A24" s="4" t="s">
        <v>168</v>
      </c>
      <c r="B24" s="4" t="s">
        <v>169</v>
      </c>
      <c r="C24" s="4" t="s">
        <v>169</v>
      </c>
      <c r="D24" s="4" t="s">
        <v>169</v>
      </c>
    </row>
    <row r="25" spans="1:4">
      <c r="A25" s="3" t="s">
        <v>170</v>
      </c>
    </row>
    <row r="26" spans="1:4">
      <c r="A26" s="4" t="s">
        <v>171</v>
      </c>
      <c r="B26" s="5" t="n">
        <v>437</v>
      </c>
      <c r="C26" s="7" t="n">
        <v>420.3</v>
      </c>
      <c r="D26" s="7" t="n">
        <v>411.4</v>
      </c>
    </row>
    <row r="27" spans="1:4">
      <c r="A27" s="4" t="s">
        <v>172</v>
      </c>
      <c r="B27" s="7" t="n">
        <v>1369.3</v>
      </c>
      <c r="C27" s="7" t="n">
        <v>919.9</v>
      </c>
      <c r="D27" s="7" t="n">
        <v>1097.5</v>
      </c>
    </row>
    <row r="28" spans="1:4">
      <c r="A28" s="4" t="s">
        <v>173</v>
      </c>
      <c r="B28" s="7" t="n">
        <v>-927.3</v>
      </c>
      <c r="C28" s="7" t="n">
        <v>-939.6</v>
      </c>
      <c r="D28" s="7" t="n">
        <v>-927.5</v>
      </c>
    </row>
    <row r="29" spans="1:4">
      <c r="A29" s="4" t="s">
        <v>174</v>
      </c>
      <c r="B29" s="7" t="n">
        <v>-78.59999999999999</v>
      </c>
      <c r="C29" s="5" t="n">
        <v>-46</v>
      </c>
      <c r="D29" s="5" t="n">
        <v>-55</v>
      </c>
    </row>
    <row r="30" spans="1:4">
      <c r="A30" s="4" t="s">
        <v>175</v>
      </c>
      <c r="B30" s="7" t="n">
        <v>800.4</v>
      </c>
      <c r="C30" s="7" t="n">
        <v>354.6</v>
      </c>
      <c r="D30" s="7" t="n">
        <v>526.4</v>
      </c>
    </row>
    <row r="31" spans="1:4">
      <c r="A31" s="4" t="s">
        <v>176</v>
      </c>
      <c r="B31" s="7" t="n">
        <v>4.8</v>
      </c>
      <c r="C31" s="5" t="n">
        <v>5</v>
      </c>
      <c r="D31" s="7" t="n">
        <v>4.9</v>
      </c>
    </row>
    <row r="32" spans="1:4">
      <c r="A32" s="4" t="s">
        <v>177</v>
      </c>
      <c r="B32" s="7" t="n">
        <v>805.2</v>
      </c>
      <c r="C32" s="7" t="n">
        <v>359.6</v>
      </c>
      <c r="D32" s="7" t="n">
        <v>531.3</v>
      </c>
    </row>
    <row r="33" spans="1:4">
      <c r="A33" s="4" t="s">
        <v>178</v>
      </c>
      <c r="B33" s="6" t="n">
        <v>3467.4</v>
      </c>
      <c r="C33" s="6" t="n">
        <v>3054.5</v>
      </c>
      <c r="D33" s="6" t="n">
        <v>35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148</v>
      </c>
      <c r="D1" s="2" t="s">
        <v>58</v>
      </c>
    </row>
    <row r="2" spans="1:4">
      <c r="A2" s="4" t="s">
        <v>615</v>
      </c>
    </row>
    <row r="3" spans="1:4">
      <c r="A3" s="3" t="s">
        <v>616</v>
      </c>
    </row>
    <row r="4" spans="1:4">
      <c r="A4" s="4" t="s">
        <v>617</v>
      </c>
      <c r="B4" s="6" t="n">
        <v>135.4</v>
      </c>
      <c r="C4" s="6" t="n">
        <v>117.2</v>
      </c>
      <c r="D4" s="10" t="n">
        <v>244</v>
      </c>
    </row>
    <row r="5" spans="1:4">
      <c r="A5" s="4" t="s">
        <v>618</v>
      </c>
    </row>
    <row r="6" spans="1:4">
      <c r="A6" s="3" t="s">
        <v>616</v>
      </c>
    </row>
    <row r="7" spans="1:4">
      <c r="A7" s="4" t="s">
        <v>617</v>
      </c>
      <c r="B7" s="5" t="n">
        <v>850</v>
      </c>
      <c r="C7" s="10" t="n">
        <v>800</v>
      </c>
      <c r="D7" s="10" t="n">
        <v>1000</v>
      </c>
    </row>
    <row r="8" spans="1:4">
      <c r="A8" s="4" t="s">
        <v>619</v>
      </c>
      <c r="B8" s="7" t="n">
        <v>3.5</v>
      </c>
    </row>
    <row r="9" spans="1:4">
      <c r="A9" s="4" t="s">
        <v>620</v>
      </c>
    </row>
    <row r="10" spans="1:4">
      <c r="A10" s="3" t="s">
        <v>616</v>
      </c>
    </row>
    <row r="11" spans="1:4">
      <c r="A11" s="4" t="s">
        <v>621</v>
      </c>
      <c r="B11" s="6"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22</v>
      </c>
      <c r="B1" s="2" t="s">
        <v>623</v>
      </c>
      <c r="C1" s="2" t="s">
        <v>624</v>
      </c>
      <c r="D1" s="2" t="s">
        <v>625</v>
      </c>
    </row>
    <row r="2" spans="1:4">
      <c r="A2" s="4" t="s">
        <v>626</v>
      </c>
    </row>
    <row r="3" spans="1:4">
      <c r="A3" s="3" t="s">
        <v>519</v>
      </c>
    </row>
    <row r="4" spans="1:4">
      <c r="A4" s="4" t="s">
        <v>627</v>
      </c>
      <c r="B4" s="5" t="n">
        <v>62500</v>
      </c>
      <c r="C4" s="5" t="n">
        <v>88000</v>
      </c>
      <c r="D4" s="5" t="n">
        <v>60000</v>
      </c>
    </row>
    <row r="5" spans="1:4">
      <c r="A5" s="4" t="s">
        <v>628</v>
      </c>
    </row>
    <row r="6" spans="1:4">
      <c r="A6" s="3" t="s">
        <v>519</v>
      </c>
    </row>
    <row r="7" spans="1:4">
      <c r="A7" s="4" t="s">
        <v>629</v>
      </c>
      <c r="B7" s="5" t="n">
        <v>1900000</v>
      </c>
      <c r="C7" s="5" t="n">
        <v>0</v>
      </c>
      <c r="D7" s="5" t="n">
        <v>0</v>
      </c>
    </row>
    <row r="8" spans="1:4">
      <c r="A8" s="4" t="s">
        <v>630</v>
      </c>
    </row>
    <row r="9" spans="1:4">
      <c r="A9" s="3" t="s">
        <v>519</v>
      </c>
    </row>
    <row r="10" spans="1:4">
      <c r="A10" s="4" t="s">
        <v>631</v>
      </c>
      <c r="B10" s="5" t="n">
        <v>4242000</v>
      </c>
      <c r="C10" s="5" t="n">
        <v>5460000</v>
      </c>
      <c r="D10" s="5" t="n">
        <v>5040000</v>
      </c>
    </row>
    <row r="11" spans="1:4">
      <c r="A11" s="4" t="s">
        <v>632</v>
      </c>
    </row>
    <row r="12" spans="1:4">
      <c r="A12" s="3" t="s">
        <v>519</v>
      </c>
    </row>
    <row r="13" spans="1:4">
      <c r="A13" s="4" t="s">
        <v>631</v>
      </c>
      <c r="B13" s="5" t="n">
        <v>462000</v>
      </c>
      <c r="C13" s="5" t="n">
        <v>1218000</v>
      </c>
      <c r="D13" s="5" t="n">
        <v>109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148</v>
      </c>
      <c r="D1" s="2" t="s">
        <v>58</v>
      </c>
    </row>
    <row r="2" spans="1:4">
      <c r="A2" s="3" t="s">
        <v>634</v>
      </c>
    </row>
    <row r="3" spans="1:4">
      <c r="A3" s="4" t="s">
        <v>635</v>
      </c>
      <c r="B3" s="6" t="n">
        <v>-10.6</v>
      </c>
      <c r="C3" s="10" t="n">
        <v>11</v>
      </c>
      <c r="D3" s="6" t="n">
        <v>7.6</v>
      </c>
    </row>
    <row r="4" spans="1:4">
      <c r="A4" s="4" t="s">
        <v>636</v>
      </c>
    </row>
    <row r="5" spans="1:4">
      <c r="A5" s="3" t="s">
        <v>634</v>
      </c>
    </row>
    <row r="6" spans="1:4">
      <c r="A6" s="4" t="s">
        <v>635</v>
      </c>
      <c r="B6" s="7" t="n">
        <v>-10.3</v>
      </c>
      <c r="C6" s="7" t="n">
        <v>9.9</v>
      </c>
      <c r="D6" s="7" t="n">
        <v>5.5</v>
      </c>
    </row>
    <row r="7" spans="1:4">
      <c r="A7" s="4" t="s">
        <v>637</v>
      </c>
    </row>
    <row r="8" spans="1:4">
      <c r="A8" s="3" t="s">
        <v>634</v>
      </c>
    </row>
    <row r="9" spans="1:4">
      <c r="A9" s="4" t="s">
        <v>638</v>
      </c>
      <c r="B9" s="5" t="n">
        <v>0</v>
      </c>
      <c r="C9" s="5" t="n">
        <v>2</v>
      </c>
      <c r="D9" s="7" t="n">
        <v>1.9</v>
      </c>
    </row>
    <row r="10" spans="1:4">
      <c r="A10" s="4" t="s">
        <v>639</v>
      </c>
    </row>
    <row r="11" spans="1:4">
      <c r="A11" s="3" t="s">
        <v>634</v>
      </c>
    </row>
    <row r="12" spans="1:4">
      <c r="A12" s="4" t="s">
        <v>638</v>
      </c>
      <c r="B12" s="5" t="n">
        <v>0</v>
      </c>
      <c r="C12" s="7" t="n">
        <v>1.8</v>
      </c>
      <c r="D12" s="7" t="n">
        <v>1.8</v>
      </c>
    </row>
    <row r="13" spans="1:4">
      <c r="A13" s="4" t="s">
        <v>640</v>
      </c>
    </row>
    <row r="14" spans="1:4">
      <c r="A14" s="3" t="s">
        <v>634</v>
      </c>
    </row>
    <row r="15" spans="1:4">
      <c r="A15" s="4" t="s">
        <v>641</v>
      </c>
      <c r="B15" s="7" t="n">
        <v>-4.5</v>
      </c>
      <c r="C15" s="5" t="n">
        <v>0</v>
      </c>
      <c r="D15" s="5" t="n">
        <v>0</v>
      </c>
    </row>
    <row r="16" spans="1:4">
      <c r="A16" s="4" t="s">
        <v>642</v>
      </c>
    </row>
    <row r="17" spans="1:4">
      <c r="A17" s="3" t="s">
        <v>634</v>
      </c>
    </row>
    <row r="18" spans="1:4">
      <c r="A18" s="4" t="s">
        <v>641</v>
      </c>
      <c r="B18" s="7" t="n">
        <v>-6.1</v>
      </c>
      <c r="C18" s="5" t="n">
        <v>0</v>
      </c>
      <c r="D18" s="5" t="n">
        <v>0</v>
      </c>
    </row>
    <row r="19" spans="1:4">
      <c r="A19" s="4" t="s">
        <v>643</v>
      </c>
    </row>
    <row r="20" spans="1:4">
      <c r="A20" s="3" t="s">
        <v>634</v>
      </c>
    </row>
    <row r="21" spans="1:4">
      <c r="A21" s="4" t="s">
        <v>638</v>
      </c>
      <c r="B21" s="7" t="n">
        <v>0.3</v>
      </c>
      <c r="C21" s="7" t="n">
        <v>6.1</v>
      </c>
      <c r="D21" s="7" t="n">
        <v>1.8</v>
      </c>
    </row>
    <row r="22" spans="1:4">
      <c r="A22" s="4" t="s">
        <v>644</v>
      </c>
    </row>
    <row r="23" spans="1:4">
      <c r="A23" s="3" t="s">
        <v>634</v>
      </c>
    </row>
    <row r="24" spans="1:4">
      <c r="A24" s="4" t="s">
        <v>635</v>
      </c>
      <c r="B24" s="7" t="n">
        <v>-0.3</v>
      </c>
      <c r="C24" s="7" t="n">
        <v>1.1</v>
      </c>
      <c r="D24" s="7" t="n">
        <v>2.1</v>
      </c>
    </row>
    <row r="25" spans="1:4">
      <c r="A25" s="4" t="s">
        <v>645</v>
      </c>
    </row>
    <row r="26" spans="1:4">
      <c r="A26" s="3" t="s">
        <v>634</v>
      </c>
    </row>
    <row r="27" spans="1:4">
      <c r="A27" s="4" t="s">
        <v>638</v>
      </c>
      <c r="B27" s="7" t="n">
        <v>1.2</v>
      </c>
      <c r="C27" s="7" t="n">
        <v>0.9</v>
      </c>
      <c r="D27" s="7" t="n">
        <v>0.9</v>
      </c>
    </row>
    <row r="28" spans="1:4">
      <c r="A28" s="4" t="s">
        <v>646</v>
      </c>
    </row>
    <row r="29" spans="1:4">
      <c r="A29" s="3" t="s">
        <v>634</v>
      </c>
    </row>
    <row r="30" spans="1:4">
      <c r="A30" s="4" t="s">
        <v>641</v>
      </c>
      <c r="B30" s="7" t="n">
        <v>-1.2</v>
      </c>
      <c r="C30" s="7" t="n">
        <v>-1.5</v>
      </c>
      <c r="D30" s="7" t="n">
        <v>-0.2</v>
      </c>
    </row>
    <row r="31" spans="1:4">
      <c r="A31" s="4" t="s">
        <v>647</v>
      </c>
    </row>
    <row r="32" spans="1:4">
      <c r="A32" s="3" t="s">
        <v>634</v>
      </c>
    </row>
    <row r="33" spans="1:4">
      <c r="A33" s="4" t="s">
        <v>638</v>
      </c>
      <c r="B33" s="5" t="n">
        <v>0</v>
      </c>
      <c r="C33" s="7" t="n">
        <v>1.7</v>
      </c>
      <c r="D33" s="7" t="n">
        <v>1.4</v>
      </c>
    </row>
    <row r="34" spans="1:4">
      <c r="A34" s="4" t="s">
        <v>648</v>
      </c>
    </row>
    <row r="35" spans="1:4">
      <c r="A35" s="3" t="s">
        <v>634</v>
      </c>
    </row>
    <row r="36" spans="1:4">
      <c r="A36" s="4" t="s">
        <v>641</v>
      </c>
      <c r="B36" s="6" t="n">
        <v>-0.3</v>
      </c>
      <c r="C36" s="10" t="n">
        <v>0</v>
      </c>
      <c r="D36" s="10"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57</v>
      </c>
      <c r="D1" s="2" t="s">
        <v>1</v>
      </c>
    </row>
    <row r="2" spans="1:5">
      <c r="B2" s="2" t="s">
        <v>2</v>
      </c>
      <c r="C2" s="2" t="s">
        <v>58</v>
      </c>
      <c r="D2" s="2" t="s">
        <v>2</v>
      </c>
      <c r="E2" s="2" t="s">
        <v>58</v>
      </c>
    </row>
    <row r="3" spans="1:5">
      <c r="A3" s="4" t="s">
        <v>644</v>
      </c>
    </row>
    <row r="4" spans="1:5">
      <c r="A4" s="3" t="s">
        <v>650</v>
      </c>
    </row>
    <row r="5" spans="1:5">
      <c r="A5" s="4" t="s">
        <v>651</v>
      </c>
      <c r="B5" s="6" t="n">
        <v>1.6</v>
      </c>
      <c r="C5" s="6" t="n">
        <v>13.3</v>
      </c>
      <c r="D5" s="6" t="n">
        <v>2.7</v>
      </c>
      <c r="E5" s="6" t="n">
        <v>9.6</v>
      </c>
    </row>
    <row r="6" spans="1:5">
      <c r="A6" s="4" t="s">
        <v>652</v>
      </c>
    </row>
    <row r="7" spans="1:5">
      <c r="A7" s="3" t="s">
        <v>650</v>
      </c>
    </row>
    <row r="8" spans="1:5">
      <c r="A8" s="4" t="s">
        <v>651</v>
      </c>
      <c r="B8" s="7" t="n">
        <v>1.3</v>
      </c>
      <c r="C8" s="7" t="n">
        <v>12.3</v>
      </c>
      <c r="D8" s="7" t="n">
        <v>4.6</v>
      </c>
      <c r="E8" s="7" t="n">
        <v>7.1</v>
      </c>
    </row>
    <row r="9" spans="1:5">
      <c r="A9" s="4" t="s">
        <v>653</v>
      </c>
    </row>
    <row r="10" spans="1:5">
      <c r="A10" s="3" t="s">
        <v>650</v>
      </c>
    </row>
    <row r="11" spans="1:5">
      <c r="A11" s="4" t="s">
        <v>651</v>
      </c>
      <c r="B11" s="7" t="n">
        <v>0.3</v>
      </c>
      <c r="C11" s="5" t="n">
        <v>1</v>
      </c>
      <c r="D11" s="7" t="n">
        <v>-1.9</v>
      </c>
      <c r="E11" s="7" t="n">
        <v>2.5</v>
      </c>
    </row>
    <row r="12" spans="1:5">
      <c r="A12" s="4" t="s">
        <v>654</v>
      </c>
    </row>
    <row r="13" spans="1:5">
      <c r="A13" s="3" t="s">
        <v>650</v>
      </c>
    </row>
    <row r="14" spans="1:5">
      <c r="A14" s="4" t="s">
        <v>655</v>
      </c>
      <c r="B14" s="7" t="n">
        <v>-3.1</v>
      </c>
      <c r="C14" s="7" t="n">
        <v>2.2</v>
      </c>
      <c r="D14" s="7" t="n">
        <v>-13.4</v>
      </c>
      <c r="E14" s="5" t="n">
        <v>5</v>
      </c>
    </row>
    <row r="15" spans="1:5">
      <c r="A15" s="4" t="s">
        <v>656</v>
      </c>
      <c r="B15" s="7" t="n">
        <v>0.1</v>
      </c>
      <c r="C15" s="7" t="n">
        <v>1.1</v>
      </c>
      <c r="D15" s="7" t="n">
        <v>2.1</v>
      </c>
      <c r="E15" s="7" t="n">
        <v>2.3</v>
      </c>
    </row>
    <row r="16" spans="1:5">
      <c r="A16" s="4" t="s">
        <v>657</v>
      </c>
    </row>
    <row r="17" spans="1:5">
      <c r="A17" s="3" t="s">
        <v>650</v>
      </c>
    </row>
    <row r="18" spans="1:5">
      <c r="A18" s="4" t="s">
        <v>655</v>
      </c>
      <c r="B18" s="7" t="n">
        <v>-3.7</v>
      </c>
      <c r="C18" s="7" t="n">
        <v>0.8</v>
      </c>
      <c r="D18" s="7" t="n">
        <v>-10.5</v>
      </c>
      <c r="E18" s="7" t="n">
        <v>3.3</v>
      </c>
    </row>
    <row r="19" spans="1:5">
      <c r="A19" s="4" t="s">
        <v>658</v>
      </c>
    </row>
    <row r="20" spans="1:5">
      <c r="A20" s="3" t="s">
        <v>650</v>
      </c>
    </row>
    <row r="21" spans="1:5">
      <c r="A21" s="4" t="s">
        <v>656</v>
      </c>
      <c r="B21" s="5" t="n">
        <v>0</v>
      </c>
      <c r="C21" s="7" t="n">
        <v>0.6</v>
      </c>
      <c r="D21" s="7" t="n">
        <v>0.1</v>
      </c>
      <c r="E21" s="7" t="n">
        <v>0.8</v>
      </c>
    </row>
    <row r="22" spans="1:5">
      <c r="A22" s="4" t="s">
        <v>659</v>
      </c>
    </row>
    <row r="23" spans="1:5">
      <c r="A23" s="3" t="s">
        <v>650</v>
      </c>
    </row>
    <row r="24" spans="1:5">
      <c r="A24" s="4" t="s">
        <v>655</v>
      </c>
      <c r="B24" s="7" t="n">
        <v>0.6</v>
      </c>
      <c r="C24" s="7" t="n">
        <v>1.4</v>
      </c>
      <c r="D24" s="7" t="n">
        <v>-2.9</v>
      </c>
      <c r="E24" s="7" t="n">
        <v>1.7</v>
      </c>
    </row>
    <row r="25" spans="1:5">
      <c r="A25" s="4" t="s">
        <v>660</v>
      </c>
    </row>
    <row r="26" spans="1:5">
      <c r="A26" s="3" t="s">
        <v>650</v>
      </c>
    </row>
    <row r="27" spans="1:5">
      <c r="A27" s="4" t="s">
        <v>656</v>
      </c>
      <c r="B27" s="6" t="n">
        <v>0.1</v>
      </c>
      <c r="C27" s="6" t="n">
        <v>0.5</v>
      </c>
      <c r="D27" s="10" t="n">
        <v>2</v>
      </c>
      <c r="E27" s="6"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148</v>
      </c>
      <c r="D1" s="2" t="s">
        <v>58</v>
      </c>
    </row>
    <row r="2" spans="1:4">
      <c r="A2" s="3" t="s">
        <v>662</v>
      </c>
    </row>
    <row r="3" spans="1:4">
      <c r="A3" s="4" t="s">
        <v>663</v>
      </c>
      <c r="B3" s="6" t="n">
        <v>2.9</v>
      </c>
      <c r="C3" s="6" t="n">
        <v>1.4</v>
      </c>
      <c r="D3" s="6" t="n">
        <v>1.1</v>
      </c>
    </row>
    <row r="4" spans="1:4">
      <c r="A4" s="4" t="s">
        <v>481</v>
      </c>
      <c r="B4" s="7" t="n">
        <v>34.9</v>
      </c>
      <c r="C4" s="7" t="n">
        <v>32.4</v>
      </c>
      <c r="D4" s="7" t="n">
        <v>30.4</v>
      </c>
    </row>
    <row r="5" spans="1:4">
      <c r="A5" s="4" t="s">
        <v>664</v>
      </c>
      <c r="B5" s="7" t="n">
        <v>39.3</v>
      </c>
      <c r="C5" s="7" t="n">
        <v>46.3</v>
      </c>
      <c r="D5" s="7" t="n">
        <v>39.3</v>
      </c>
    </row>
    <row r="6" spans="1:4">
      <c r="A6" s="3" t="s">
        <v>665</v>
      </c>
    </row>
    <row r="7" spans="1:4">
      <c r="A7" s="4" t="s">
        <v>481</v>
      </c>
      <c r="C7" s="7" t="n">
        <v>-0.9</v>
      </c>
      <c r="D7" s="7" t="n">
        <v>-3.1</v>
      </c>
    </row>
    <row r="8" spans="1:4">
      <c r="A8" s="4" t="s">
        <v>664</v>
      </c>
      <c r="B8" s="7" t="n">
        <v>-12.1</v>
      </c>
      <c r="C8" s="7" t="n">
        <v>-2.4</v>
      </c>
      <c r="D8" s="7" t="n">
        <v>-3.3</v>
      </c>
    </row>
    <row r="9" spans="1:4">
      <c r="A9" s="4" t="s">
        <v>666</v>
      </c>
    </row>
    <row r="10" spans="1:4">
      <c r="A10" s="3" t="s">
        <v>662</v>
      </c>
    </row>
    <row r="11" spans="1:4">
      <c r="A11" s="4" t="s">
        <v>667</v>
      </c>
      <c r="C11" s="7" t="n">
        <v>3.8</v>
      </c>
      <c r="D11" s="7" t="n">
        <v>3.7</v>
      </c>
    </row>
    <row r="12" spans="1:4">
      <c r="A12" s="3" t="s">
        <v>665</v>
      </c>
    </row>
    <row r="13" spans="1:4">
      <c r="A13" s="4" t="s">
        <v>667</v>
      </c>
      <c r="B13" s="7" t="n">
        <v>-10.6</v>
      </c>
    </row>
    <row r="14" spans="1:4">
      <c r="A14" s="4" t="s">
        <v>668</v>
      </c>
    </row>
    <row r="15" spans="1:4">
      <c r="A15" s="3" t="s">
        <v>662</v>
      </c>
    </row>
    <row r="16" spans="1:4">
      <c r="A16" s="4" t="s">
        <v>667</v>
      </c>
      <c r="B16" s="7" t="n">
        <v>1.2</v>
      </c>
      <c r="C16" s="7" t="n">
        <v>0.9</v>
      </c>
      <c r="D16" s="7" t="n">
        <v>0.9</v>
      </c>
    </row>
    <row r="17" spans="1:4">
      <c r="A17" s="3" t="s">
        <v>665</v>
      </c>
    </row>
    <row r="18" spans="1:4">
      <c r="A18" s="4" t="s">
        <v>667</v>
      </c>
      <c r="B18" s="7" t="n">
        <v>-1.2</v>
      </c>
      <c r="C18" s="7" t="n">
        <v>-1.5</v>
      </c>
      <c r="D18" s="7" t="n">
        <v>-0.2</v>
      </c>
    </row>
    <row r="19" spans="1:4">
      <c r="A19" s="4" t="s">
        <v>669</v>
      </c>
    </row>
    <row r="20" spans="1:4">
      <c r="A20" s="3" t="s">
        <v>662</v>
      </c>
    </row>
    <row r="21" spans="1:4">
      <c r="A21" s="4" t="s">
        <v>667</v>
      </c>
      <c r="B21" s="7" t="n">
        <v>0.3</v>
      </c>
      <c r="C21" s="7" t="n">
        <v>7.8</v>
      </c>
      <c r="D21" s="7" t="n">
        <v>3.2</v>
      </c>
    </row>
    <row r="22" spans="1:4">
      <c r="A22" s="3" t="s">
        <v>665</v>
      </c>
    </row>
    <row r="23" spans="1:4">
      <c r="A23" s="4" t="s">
        <v>667</v>
      </c>
      <c r="B23" s="7" t="n">
        <v>-0.3</v>
      </c>
    </row>
    <row r="24" spans="1:4">
      <c r="A24" s="4" t="s">
        <v>670</v>
      </c>
    </row>
    <row r="25" spans="1:4">
      <c r="A25" s="3" t="s">
        <v>662</v>
      </c>
    </row>
    <row r="26" spans="1:4">
      <c r="A26" s="4" t="s">
        <v>663</v>
      </c>
      <c r="B26" s="7" t="n">
        <v>2.9</v>
      </c>
      <c r="C26" s="7" t="n">
        <v>1.4</v>
      </c>
      <c r="D26" s="7" t="n">
        <v>1.1</v>
      </c>
    </row>
    <row r="27" spans="1:4">
      <c r="A27" s="4" t="s">
        <v>481</v>
      </c>
      <c r="B27" s="7" t="n">
        <v>21.9</v>
      </c>
      <c r="C27" s="7" t="n">
        <v>19.4</v>
      </c>
      <c r="D27" s="7" t="n">
        <v>18.6</v>
      </c>
    </row>
    <row r="28" spans="1:4">
      <c r="A28" s="4" t="s">
        <v>664</v>
      </c>
      <c r="B28" s="7" t="n">
        <v>24.8</v>
      </c>
      <c r="C28" s="7" t="n">
        <v>20.8</v>
      </c>
      <c r="D28" s="7" t="n">
        <v>19.7</v>
      </c>
    </row>
    <row r="29" spans="1:4">
      <c r="A29" s="3" t="s">
        <v>665</v>
      </c>
    </row>
    <row r="30" spans="1:4">
      <c r="A30" s="4" t="s">
        <v>481</v>
      </c>
      <c r="C30" s="5" t="n">
        <v>0</v>
      </c>
      <c r="D30" s="5" t="n">
        <v>0</v>
      </c>
    </row>
    <row r="31" spans="1:4">
      <c r="A31" s="4" t="s">
        <v>664</v>
      </c>
      <c r="B31" s="5" t="n">
        <v>0</v>
      </c>
      <c r="C31" s="5" t="n">
        <v>0</v>
      </c>
      <c r="D31" s="5" t="n">
        <v>0</v>
      </c>
    </row>
    <row r="32" spans="1:4">
      <c r="A32" s="4" t="s">
        <v>671</v>
      </c>
    </row>
    <row r="33" spans="1:4">
      <c r="A33" s="3" t="s">
        <v>662</v>
      </c>
    </row>
    <row r="34" spans="1:4">
      <c r="A34" s="4" t="s">
        <v>667</v>
      </c>
      <c r="C34" s="5" t="n">
        <v>0</v>
      </c>
      <c r="D34" s="5" t="n">
        <v>0</v>
      </c>
    </row>
    <row r="35" spans="1:4">
      <c r="A35" s="3" t="s">
        <v>665</v>
      </c>
    </row>
    <row r="36" spans="1:4">
      <c r="A36" s="4" t="s">
        <v>667</v>
      </c>
      <c r="B36" s="5" t="n">
        <v>0</v>
      </c>
    </row>
    <row r="37" spans="1:4">
      <c r="A37" s="4" t="s">
        <v>672</v>
      </c>
    </row>
    <row r="38" spans="1:4">
      <c r="A38" s="3" t="s">
        <v>662</v>
      </c>
    </row>
    <row r="39" spans="1:4">
      <c r="A39" s="4" t="s">
        <v>667</v>
      </c>
      <c r="B39" s="5" t="n">
        <v>0</v>
      </c>
      <c r="C39" s="5" t="n">
        <v>0</v>
      </c>
      <c r="D39" s="5" t="n">
        <v>0</v>
      </c>
    </row>
    <row r="40" spans="1:4">
      <c r="A40" s="3" t="s">
        <v>665</v>
      </c>
    </row>
    <row r="41" spans="1:4">
      <c r="A41" s="4" t="s">
        <v>667</v>
      </c>
      <c r="B41" s="5" t="n">
        <v>0</v>
      </c>
      <c r="C41" s="5" t="n">
        <v>0</v>
      </c>
      <c r="D41" s="5" t="n">
        <v>0</v>
      </c>
    </row>
    <row r="42" spans="1:4">
      <c r="A42" s="4" t="s">
        <v>673</v>
      </c>
    </row>
    <row r="43" spans="1:4">
      <c r="A43" s="3" t="s">
        <v>662</v>
      </c>
    </row>
    <row r="44" spans="1:4">
      <c r="A44" s="4" t="s">
        <v>667</v>
      </c>
      <c r="B44" s="5" t="n">
        <v>0</v>
      </c>
      <c r="C44" s="5" t="n">
        <v>0</v>
      </c>
      <c r="D44" s="5" t="n">
        <v>0</v>
      </c>
    </row>
    <row r="45" spans="1:4">
      <c r="A45" s="3" t="s">
        <v>665</v>
      </c>
    </row>
    <row r="46" spans="1:4">
      <c r="A46" s="4" t="s">
        <v>667</v>
      </c>
      <c r="B46" s="5" t="n">
        <v>0</v>
      </c>
    </row>
    <row r="47" spans="1:4">
      <c r="A47" s="4" t="s">
        <v>674</v>
      </c>
    </row>
    <row r="48" spans="1:4">
      <c r="A48" s="3" t="s">
        <v>662</v>
      </c>
    </row>
    <row r="49" spans="1:4">
      <c r="A49" s="4" t="s">
        <v>663</v>
      </c>
      <c r="B49" s="5" t="n">
        <v>0</v>
      </c>
      <c r="C49" s="5" t="n">
        <v>0</v>
      </c>
      <c r="D49" s="5" t="n">
        <v>0</v>
      </c>
    </row>
    <row r="50" spans="1:4">
      <c r="A50" s="4" t="s">
        <v>481</v>
      </c>
      <c r="B50" s="5" t="n">
        <v>0</v>
      </c>
      <c r="C50" s="5" t="n">
        <v>0</v>
      </c>
      <c r="D50" s="5" t="n">
        <v>0</v>
      </c>
    </row>
    <row r="51" spans="1:4">
      <c r="A51" s="4" t="s">
        <v>664</v>
      </c>
      <c r="B51" s="7" t="n">
        <v>1.5</v>
      </c>
      <c r="C51" s="7" t="n">
        <v>12.5</v>
      </c>
      <c r="D51" s="7" t="n">
        <v>7.8</v>
      </c>
    </row>
    <row r="52" spans="1:4">
      <c r="A52" s="3" t="s">
        <v>665</v>
      </c>
    </row>
    <row r="53" spans="1:4">
      <c r="A53" s="4" t="s">
        <v>481</v>
      </c>
      <c r="C53" s="5" t="n">
        <v>0</v>
      </c>
      <c r="D53" s="5" t="n">
        <v>0</v>
      </c>
    </row>
    <row r="54" spans="1:4">
      <c r="A54" s="4" t="s">
        <v>664</v>
      </c>
      <c r="B54" s="7" t="n">
        <v>-12.1</v>
      </c>
      <c r="C54" s="7" t="n">
        <v>-1.5</v>
      </c>
      <c r="D54" s="7" t="n">
        <v>-0.2</v>
      </c>
    </row>
    <row r="55" spans="1:4">
      <c r="A55" s="4" t="s">
        <v>675</v>
      </c>
    </row>
    <row r="56" spans="1:4">
      <c r="A56" s="3" t="s">
        <v>662</v>
      </c>
    </row>
    <row r="57" spans="1:4">
      <c r="A57" s="4" t="s">
        <v>667</v>
      </c>
      <c r="C57" s="7" t="n">
        <v>3.8</v>
      </c>
      <c r="D57" s="7" t="n">
        <v>3.7</v>
      </c>
    </row>
    <row r="58" spans="1:4">
      <c r="A58" s="3" t="s">
        <v>665</v>
      </c>
    </row>
    <row r="59" spans="1:4">
      <c r="A59" s="4" t="s">
        <v>667</v>
      </c>
      <c r="B59" s="7" t="n">
        <v>-10.6</v>
      </c>
    </row>
    <row r="60" spans="1:4">
      <c r="A60" s="4" t="s">
        <v>676</v>
      </c>
    </row>
    <row r="61" spans="1:4">
      <c r="A61" s="3" t="s">
        <v>662</v>
      </c>
    </row>
    <row r="62" spans="1:4">
      <c r="A62" s="4" t="s">
        <v>667</v>
      </c>
      <c r="B62" s="7" t="n">
        <v>1.2</v>
      </c>
      <c r="C62" s="7" t="n">
        <v>0.9</v>
      </c>
      <c r="D62" s="7" t="n">
        <v>0.9</v>
      </c>
    </row>
    <row r="63" spans="1:4">
      <c r="A63" s="3" t="s">
        <v>665</v>
      </c>
    </row>
    <row r="64" spans="1:4">
      <c r="A64" s="4" t="s">
        <v>667</v>
      </c>
      <c r="B64" s="7" t="n">
        <v>-1.2</v>
      </c>
      <c r="C64" s="7" t="n">
        <v>-1.5</v>
      </c>
      <c r="D64" s="7" t="n">
        <v>-0.2</v>
      </c>
    </row>
    <row r="65" spans="1:4">
      <c r="A65" s="4" t="s">
        <v>677</v>
      </c>
    </row>
    <row r="66" spans="1:4">
      <c r="A66" s="3" t="s">
        <v>662</v>
      </c>
    </row>
    <row r="67" spans="1:4">
      <c r="A67" s="4" t="s">
        <v>667</v>
      </c>
      <c r="B67" s="7" t="n">
        <v>0.3</v>
      </c>
      <c r="C67" s="7" t="n">
        <v>7.8</v>
      </c>
      <c r="D67" s="7" t="n">
        <v>3.2</v>
      </c>
    </row>
    <row r="68" spans="1:4">
      <c r="A68" s="3" t="s">
        <v>665</v>
      </c>
    </row>
    <row r="69" spans="1:4">
      <c r="A69" s="4" t="s">
        <v>667</v>
      </c>
      <c r="B69" s="7" t="n">
        <v>-0.3</v>
      </c>
    </row>
    <row r="70" spans="1:4">
      <c r="A70" s="4" t="s">
        <v>678</v>
      </c>
    </row>
    <row r="71" spans="1:4">
      <c r="A71" s="3" t="s">
        <v>662</v>
      </c>
    </row>
    <row r="72" spans="1:4">
      <c r="A72" s="4" t="s">
        <v>663</v>
      </c>
      <c r="B72" s="5" t="n">
        <v>0</v>
      </c>
      <c r="C72" s="5" t="n">
        <v>0</v>
      </c>
      <c r="D72" s="5" t="n">
        <v>0</v>
      </c>
    </row>
    <row r="73" spans="1:4">
      <c r="A73" s="4" t="s">
        <v>481</v>
      </c>
      <c r="B73" s="5" t="n">
        <v>13</v>
      </c>
      <c r="C73" s="5" t="n">
        <v>13</v>
      </c>
      <c r="D73" s="7" t="n">
        <v>11.8</v>
      </c>
    </row>
    <row r="74" spans="1:4">
      <c r="A74" s="4" t="s">
        <v>664</v>
      </c>
      <c r="B74" s="5" t="n">
        <v>13</v>
      </c>
      <c r="C74" s="5" t="n">
        <v>13</v>
      </c>
      <c r="D74" s="7" t="n">
        <v>11.8</v>
      </c>
    </row>
    <row r="75" spans="1:4">
      <c r="A75" s="3" t="s">
        <v>665</v>
      </c>
    </row>
    <row r="76" spans="1:4">
      <c r="A76" s="4" t="s">
        <v>481</v>
      </c>
      <c r="C76" s="7" t="n">
        <v>-0.9</v>
      </c>
      <c r="D76" s="7" t="n">
        <v>-3.1</v>
      </c>
    </row>
    <row r="77" spans="1:4">
      <c r="A77" s="4" t="s">
        <v>664</v>
      </c>
      <c r="B77" s="5" t="n">
        <v>0</v>
      </c>
      <c r="C77" s="7" t="n">
        <v>-0.9</v>
      </c>
      <c r="D77" s="7" t="n">
        <v>-3.1</v>
      </c>
    </row>
    <row r="78" spans="1:4">
      <c r="A78" s="4" t="s">
        <v>679</v>
      </c>
    </row>
    <row r="79" spans="1:4">
      <c r="A79" s="3" t="s">
        <v>662</v>
      </c>
    </row>
    <row r="80" spans="1:4">
      <c r="A80" s="4" t="s">
        <v>667</v>
      </c>
      <c r="C80" s="5" t="n">
        <v>0</v>
      </c>
      <c r="D80" s="5" t="n">
        <v>0</v>
      </c>
    </row>
    <row r="81" spans="1:4">
      <c r="A81" s="3" t="s">
        <v>665</v>
      </c>
    </row>
    <row r="82" spans="1:4">
      <c r="A82" s="4" t="s">
        <v>667</v>
      </c>
      <c r="B82" s="5" t="n">
        <v>0</v>
      </c>
    </row>
    <row r="83" spans="1:4">
      <c r="A83" s="4" t="s">
        <v>680</v>
      </c>
    </row>
    <row r="84" spans="1:4">
      <c r="A84" s="3" t="s">
        <v>662</v>
      </c>
    </row>
    <row r="85" spans="1:4">
      <c r="A85" s="4" t="s">
        <v>667</v>
      </c>
      <c r="B85" s="5" t="n">
        <v>0</v>
      </c>
      <c r="C85" s="5" t="n">
        <v>0</v>
      </c>
      <c r="D85" s="5" t="n">
        <v>0</v>
      </c>
    </row>
    <row r="86" spans="1:4">
      <c r="A86" s="3" t="s">
        <v>665</v>
      </c>
    </row>
    <row r="87" spans="1:4">
      <c r="A87" s="4" t="s">
        <v>667</v>
      </c>
      <c r="B87" s="5" t="n">
        <v>0</v>
      </c>
      <c r="C87" s="5" t="n">
        <v>0</v>
      </c>
      <c r="D87" s="5" t="n">
        <v>0</v>
      </c>
    </row>
    <row r="88" spans="1:4">
      <c r="A88" s="4" t="s">
        <v>681</v>
      </c>
    </row>
    <row r="89" spans="1:4">
      <c r="A89" s="3" t="s">
        <v>662</v>
      </c>
    </row>
    <row r="90" spans="1:4">
      <c r="A90" s="4" t="s">
        <v>667</v>
      </c>
      <c r="B90" s="5" t="n">
        <v>0</v>
      </c>
      <c r="C90" s="10" t="n">
        <v>0</v>
      </c>
      <c r="D90" s="10" t="n">
        <v>0</v>
      </c>
    </row>
    <row r="91" spans="1:4">
      <c r="A91" s="3" t="s">
        <v>665</v>
      </c>
    </row>
    <row r="92" spans="1:4">
      <c r="A92" s="4" t="s">
        <v>667</v>
      </c>
      <c r="B92" s="10"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82</v>
      </c>
      <c r="B1" s="2" t="s">
        <v>57</v>
      </c>
      <c r="D1" s="2" t="s">
        <v>1</v>
      </c>
    </row>
    <row r="2" spans="1:6">
      <c r="B2" s="2" t="s">
        <v>413</v>
      </c>
      <c r="C2" s="2" t="s">
        <v>451</v>
      </c>
      <c r="D2" s="2" t="s">
        <v>683</v>
      </c>
      <c r="E2" s="2" t="s">
        <v>451</v>
      </c>
      <c r="F2" s="2" t="s">
        <v>486</v>
      </c>
    </row>
    <row r="3" spans="1:6">
      <c r="A3" s="3" t="s">
        <v>230</v>
      </c>
    </row>
    <row r="4" spans="1:6">
      <c r="A4" s="4" t="s">
        <v>684</v>
      </c>
      <c r="D4" s="5" t="n">
        <v>3</v>
      </c>
    </row>
    <row r="5" spans="1:6">
      <c r="A5" s="3" t="s">
        <v>685</v>
      </c>
    </row>
    <row r="6" spans="1:6">
      <c r="A6" s="4" t="s">
        <v>60</v>
      </c>
      <c r="B6" s="6" t="n">
        <v>1170.3</v>
      </c>
      <c r="C6" s="6" t="n">
        <v>994.6</v>
      </c>
      <c r="D6" s="6" t="n">
        <v>2658.3</v>
      </c>
      <c r="E6" s="6" t="n">
        <v>2229.5</v>
      </c>
    </row>
    <row r="7" spans="1:6">
      <c r="A7" s="4" t="s">
        <v>66</v>
      </c>
      <c r="B7" s="7" t="n">
        <v>-0.6</v>
      </c>
      <c r="C7" s="7" t="n">
        <v>-19.3</v>
      </c>
      <c r="D7" s="7" t="n">
        <v>-4.3</v>
      </c>
      <c r="E7" s="7" t="n">
        <v>-29.4</v>
      </c>
    </row>
    <row r="8" spans="1:6">
      <c r="A8" s="4" t="s">
        <v>69</v>
      </c>
      <c r="B8" s="5" t="n">
        <v>0</v>
      </c>
      <c r="C8" s="7" t="n">
        <v>1.1</v>
      </c>
      <c r="D8" s="7" t="n">
        <v>3.3</v>
      </c>
      <c r="E8" s="7" t="n">
        <v>3.3</v>
      </c>
    </row>
    <row r="9" spans="1:6">
      <c r="A9" s="4" t="s">
        <v>70</v>
      </c>
      <c r="B9" s="7" t="n">
        <v>-25.9</v>
      </c>
      <c r="C9" s="7" t="n">
        <v>-23.2</v>
      </c>
      <c r="D9" s="5" t="n">
        <v>-80</v>
      </c>
      <c r="E9" s="7" t="n">
        <v>-63.6</v>
      </c>
    </row>
    <row r="10" spans="1:6">
      <c r="A10" s="4" t="s">
        <v>686</v>
      </c>
      <c r="B10" s="7" t="n">
        <v>5.1</v>
      </c>
      <c r="C10" s="7" t="n">
        <v>2.6</v>
      </c>
      <c r="D10" s="7" t="n">
        <v>268.2</v>
      </c>
      <c r="E10" s="7" t="n">
        <v>-4.2</v>
      </c>
    </row>
    <row r="11" spans="1:6">
      <c r="A11" s="3" t="s">
        <v>687</v>
      </c>
    </row>
    <row r="12" spans="1:6">
      <c r="A12" s="4" t="s">
        <v>160</v>
      </c>
      <c r="B12" s="7" t="n">
        <v>3467.4</v>
      </c>
      <c r="C12" s="7" t="n">
        <v>3563.9</v>
      </c>
      <c r="D12" s="7" t="n">
        <v>3467.4</v>
      </c>
      <c r="E12" s="7" t="n">
        <v>3563.9</v>
      </c>
      <c r="F12" s="6" t="n">
        <v>3054.5</v>
      </c>
    </row>
    <row r="13" spans="1:6">
      <c r="A13" s="4" t="s">
        <v>688</v>
      </c>
    </row>
    <row r="14" spans="1:6">
      <c r="A14" s="3" t="s">
        <v>687</v>
      </c>
    </row>
    <row r="15" spans="1:6">
      <c r="A15" s="4" t="s">
        <v>160</v>
      </c>
      <c r="B15" s="5" t="n">
        <v>156</v>
      </c>
      <c r="C15" s="7" t="n">
        <v>202.3</v>
      </c>
      <c r="D15" s="5" t="n">
        <v>156</v>
      </c>
      <c r="E15" s="7" t="n">
        <v>202.3</v>
      </c>
      <c r="F15" s="7" t="n">
        <v>212.4</v>
      </c>
    </row>
    <row r="16" spans="1:6">
      <c r="A16" s="4" t="s">
        <v>689</v>
      </c>
    </row>
    <row r="17" spans="1:6">
      <c r="A17" s="3" t="s">
        <v>685</v>
      </c>
    </row>
    <row r="18" spans="1:6">
      <c r="A18" s="4" t="s">
        <v>690</v>
      </c>
      <c r="B18" s="7" t="n">
        <v>237.4</v>
      </c>
      <c r="C18" s="7" t="n">
        <v>166.2</v>
      </c>
      <c r="D18" s="5" t="n">
        <v>655</v>
      </c>
      <c r="E18" s="7" t="n">
        <v>281.6</v>
      </c>
    </row>
    <row r="19" spans="1:6">
      <c r="A19" s="4" t="s">
        <v>691</v>
      </c>
      <c r="B19" s="7" t="n">
        <v>-8.4</v>
      </c>
      <c r="C19" s="7" t="n">
        <v>-7.3</v>
      </c>
      <c r="D19" s="7" t="n">
        <v>-25.2</v>
      </c>
      <c r="E19" s="5" t="n">
        <v>-21</v>
      </c>
    </row>
    <row r="20" spans="1:6">
      <c r="A20" s="4" t="s">
        <v>66</v>
      </c>
      <c r="B20" s="7" t="n">
        <v>-0.5</v>
      </c>
      <c r="C20" s="7" t="n">
        <v>-30.4</v>
      </c>
      <c r="D20" s="7" t="n">
        <v>-7.7</v>
      </c>
      <c r="E20" s="7" t="n">
        <v>-40.5</v>
      </c>
    </row>
    <row r="21" spans="1:6">
      <c r="A21" s="4" t="s">
        <v>69</v>
      </c>
      <c r="B21" s="5" t="n">
        <v>0</v>
      </c>
      <c r="C21" s="7" t="n">
        <v>1.1</v>
      </c>
      <c r="D21" s="7" t="n">
        <v>3.3</v>
      </c>
      <c r="E21" s="7" t="n">
        <v>3.3</v>
      </c>
    </row>
    <row r="22" spans="1:6">
      <c r="A22" s="4" t="s">
        <v>70</v>
      </c>
      <c r="B22" s="7" t="n">
        <v>-25.9</v>
      </c>
      <c r="C22" s="7" t="n">
        <v>-23.2</v>
      </c>
      <c r="D22" s="5" t="n">
        <v>-80</v>
      </c>
      <c r="E22" s="7" t="n">
        <v>-63.6</v>
      </c>
    </row>
    <row r="23" spans="1:6">
      <c r="A23" s="4" t="s">
        <v>686</v>
      </c>
      <c r="B23" s="7" t="n">
        <v>5.1</v>
      </c>
      <c r="C23" s="7" t="n">
        <v>2.6</v>
      </c>
      <c r="D23" s="7" t="n">
        <v>268.2</v>
      </c>
      <c r="E23" s="7" t="n">
        <v>-4.2</v>
      </c>
    </row>
    <row r="24" spans="1:6">
      <c r="A24" s="4" t="s">
        <v>692</v>
      </c>
    </row>
    <row r="25" spans="1:6">
      <c r="A25" s="3" t="s">
        <v>685</v>
      </c>
    </row>
    <row r="26" spans="1:6">
      <c r="A26" s="4" t="s">
        <v>690</v>
      </c>
      <c r="B26" s="7" t="n">
        <v>301.5</v>
      </c>
      <c r="C26" s="7" t="n">
        <v>252.6</v>
      </c>
      <c r="D26" s="7" t="n">
        <v>593.1</v>
      </c>
      <c r="E26" s="7" t="n">
        <v>495.4</v>
      </c>
    </row>
    <row r="27" spans="1:6">
      <c r="A27" s="4" t="s">
        <v>693</v>
      </c>
    </row>
    <row r="28" spans="1:6">
      <c r="A28" s="3" t="s">
        <v>685</v>
      </c>
    </row>
    <row r="29" spans="1:6">
      <c r="A29" s="4" t="s">
        <v>690</v>
      </c>
      <c r="B29" s="7" t="n">
        <v>-34.4</v>
      </c>
      <c r="C29" s="7" t="n">
        <v>-29.2</v>
      </c>
      <c r="D29" s="7" t="n">
        <v>-96.7</v>
      </c>
      <c r="E29" s="7" t="n">
        <v>-87.8</v>
      </c>
    </row>
    <row r="30" spans="1:6">
      <c r="A30" s="4" t="s">
        <v>694</v>
      </c>
    </row>
    <row r="31" spans="1:6">
      <c r="A31" s="3" t="s">
        <v>685</v>
      </c>
    </row>
    <row r="32" spans="1:6">
      <c r="A32" s="4" t="s">
        <v>60</v>
      </c>
      <c r="B32" s="7" t="n">
        <v>889.1</v>
      </c>
      <c r="C32" s="7" t="n">
        <v>810.9</v>
      </c>
      <c r="D32" s="7" t="n">
        <v>2019.5</v>
      </c>
      <c r="E32" s="7" t="n">
        <v>1857.1</v>
      </c>
    </row>
    <row r="33" spans="1:6">
      <c r="A33" s="4" t="s">
        <v>695</v>
      </c>
    </row>
    <row r="34" spans="1:6">
      <c r="A34" s="3" t="s">
        <v>687</v>
      </c>
    </row>
    <row r="35" spans="1:6">
      <c r="A35" s="4" t="s">
        <v>160</v>
      </c>
      <c r="B35" s="7" t="n">
        <v>2101.2</v>
      </c>
      <c r="C35" s="7" t="n">
        <v>2054.1</v>
      </c>
      <c r="D35" s="7" t="n">
        <v>2101.2</v>
      </c>
      <c r="E35" s="7" t="n">
        <v>2054.1</v>
      </c>
      <c r="F35" s="7" t="n">
        <v>1702.2</v>
      </c>
    </row>
    <row r="36" spans="1:6">
      <c r="A36" s="4" t="s">
        <v>696</v>
      </c>
    </row>
    <row r="37" spans="1:6">
      <c r="A37" s="3" t="s">
        <v>685</v>
      </c>
    </row>
    <row r="38" spans="1:6">
      <c r="A38" s="4" t="s">
        <v>690</v>
      </c>
      <c r="B38" s="7" t="n">
        <v>271.5</v>
      </c>
      <c r="C38" s="7" t="n">
        <v>243.1</v>
      </c>
      <c r="D38" s="7" t="n">
        <v>548.5</v>
      </c>
      <c r="E38" s="7" t="n">
        <v>491.4</v>
      </c>
    </row>
    <row r="39" spans="1:6">
      <c r="A39" s="4" t="s">
        <v>697</v>
      </c>
    </row>
    <row r="40" spans="1:6">
      <c r="A40" s="3" t="s">
        <v>685</v>
      </c>
    </row>
    <row r="41" spans="1:6">
      <c r="A41" s="4" t="s">
        <v>60</v>
      </c>
      <c r="B41" s="7" t="n">
        <v>176.3</v>
      </c>
      <c r="C41" s="7" t="n">
        <v>74.2</v>
      </c>
      <c r="D41" s="7" t="n">
        <v>461.1</v>
      </c>
      <c r="E41" s="7" t="n">
        <v>192.8</v>
      </c>
    </row>
    <row r="42" spans="1:6">
      <c r="A42" s="4" t="s">
        <v>698</v>
      </c>
    </row>
    <row r="43" spans="1:6">
      <c r="A43" s="3" t="s">
        <v>687</v>
      </c>
    </row>
    <row r="44" spans="1:6">
      <c r="A44" s="4" t="s">
        <v>160</v>
      </c>
      <c r="B44" s="7" t="n">
        <v>982.6</v>
      </c>
      <c r="C44" s="7" t="n">
        <v>1099.5</v>
      </c>
      <c r="D44" s="7" t="n">
        <v>982.6</v>
      </c>
      <c r="E44" s="7" t="n">
        <v>1099.5</v>
      </c>
      <c r="F44" s="7" t="n">
        <v>978.6</v>
      </c>
    </row>
    <row r="45" spans="1:6">
      <c r="A45" s="4" t="s">
        <v>699</v>
      </c>
    </row>
    <row r="46" spans="1:6">
      <c r="A46" s="3" t="s">
        <v>685</v>
      </c>
    </row>
    <row r="47" spans="1:6">
      <c r="A47" s="4" t="s">
        <v>690</v>
      </c>
      <c r="B47" s="7" t="n">
        <v>16.8</v>
      </c>
      <c r="C47" s="7" t="n">
        <v>-3.6</v>
      </c>
      <c r="D47" s="7" t="n">
        <v>31.6</v>
      </c>
      <c r="E47" s="7" t="n">
        <v>-6.6</v>
      </c>
    </row>
    <row r="48" spans="1:6">
      <c r="A48" s="4" t="s">
        <v>481</v>
      </c>
    </row>
    <row r="49" spans="1:6">
      <c r="A49" s="3" t="s">
        <v>685</v>
      </c>
    </row>
    <row r="50" spans="1:6">
      <c r="A50" s="4" t="s">
        <v>60</v>
      </c>
      <c r="B50" s="7" t="n">
        <v>104.9</v>
      </c>
      <c r="C50" s="7" t="n">
        <v>109.5</v>
      </c>
      <c r="D50" s="7" t="n">
        <v>177.7</v>
      </c>
      <c r="E50" s="7" t="n">
        <v>179.6</v>
      </c>
    </row>
    <row r="51" spans="1:6">
      <c r="A51" s="4" t="s">
        <v>700</v>
      </c>
    </row>
    <row r="52" spans="1:6">
      <c r="A52" s="3" t="s">
        <v>687</v>
      </c>
    </row>
    <row r="53" spans="1:6">
      <c r="A53" s="4" t="s">
        <v>160</v>
      </c>
      <c r="B53" s="7" t="n">
        <v>227.6</v>
      </c>
      <c r="C53" s="5" t="n">
        <v>208</v>
      </c>
      <c r="D53" s="7" t="n">
        <v>227.6</v>
      </c>
      <c r="E53" s="5" t="n">
        <v>208</v>
      </c>
      <c r="F53" s="6" t="n">
        <v>161.3</v>
      </c>
    </row>
    <row r="54" spans="1:6">
      <c r="A54" s="4" t="s">
        <v>701</v>
      </c>
    </row>
    <row r="55" spans="1:6">
      <c r="A55" s="3" t="s">
        <v>685</v>
      </c>
    </row>
    <row r="56" spans="1:6">
      <c r="A56" s="4" t="s">
        <v>690</v>
      </c>
      <c r="B56" s="6" t="n">
        <v>13.2</v>
      </c>
      <c r="C56" s="6" t="n">
        <v>13.1</v>
      </c>
      <c r="D56" s="10" t="n">
        <v>13</v>
      </c>
      <c r="E56" s="6" t="n">
        <v>1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57</v>
      </c>
      <c r="D1" s="2" t="s">
        <v>1</v>
      </c>
    </row>
    <row r="2" spans="1:5">
      <c r="B2" s="2" t="s">
        <v>2</v>
      </c>
      <c r="C2" s="2" t="s">
        <v>58</v>
      </c>
      <c r="D2" s="2" t="s">
        <v>2</v>
      </c>
      <c r="E2" s="2" t="s">
        <v>58</v>
      </c>
    </row>
    <row r="3" spans="1:5">
      <c r="A3" s="3" t="s">
        <v>703</v>
      </c>
    </row>
    <row r="4" spans="1:5">
      <c r="A4" s="4" t="s">
        <v>60</v>
      </c>
      <c r="B4" s="6" t="n">
        <v>1170.3</v>
      </c>
      <c r="C4" s="6" t="n">
        <v>994.6</v>
      </c>
      <c r="D4" s="6" t="n">
        <v>2658.3</v>
      </c>
      <c r="E4" s="6" t="n">
        <v>2229.5</v>
      </c>
    </row>
    <row r="5" spans="1:5">
      <c r="A5" s="4" t="s">
        <v>694</v>
      </c>
    </row>
    <row r="6" spans="1:5">
      <c r="A6" s="3" t="s">
        <v>703</v>
      </c>
    </row>
    <row r="7" spans="1:5">
      <c r="A7" s="4" t="s">
        <v>60</v>
      </c>
      <c r="B7" s="7" t="n">
        <v>889.1</v>
      </c>
      <c r="C7" s="7" t="n">
        <v>810.9</v>
      </c>
      <c r="D7" s="7" t="n">
        <v>2019.5</v>
      </c>
      <c r="E7" s="7" t="n">
        <v>1857.1</v>
      </c>
    </row>
    <row r="8" spans="1:5">
      <c r="A8" s="4" t="s">
        <v>704</v>
      </c>
    </row>
    <row r="9" spans="1:5">
      <c r="A9" s="3" t="s">
        <v>703</v>
      </c>
    </row>
    <row r="10" spans="1:5">
      <c r="A10" s="4" t="s">
        <v>60</v>
      </c>
      <c r="B10" s="7" t="n">
        <v>463.1</v>
      </c>
      <c r="C10" s="5" t="n">
        <v>425</v>
      </c>
      <c r="D10" s="7" t="n">
        <v>866.8</v>
      </c>
      <c r="E10" s="7" t="n">
        <v>780.8</v>
      </c>
    </row>
    <row r="11" spans="1:5">
      <c r="A11" s="4" t="s">
        <v>705</v>
      </c>
    </row>
    <row r="12" spans="1:5">
      <c r="A12" s="3" t="s">
        <v>703</v>
      </c>
    </row>
    <row r="13" spans="1:5">
      <c r="A13" s="4" t="s">
        <v>60</v>
      </c>
      <c r="B13" s="7" t="n">
        <v>217.1</v>
      </c>
      <c r="C13" s="7" t="n">
        <v>183.8</v>
      </c>
      <c r="D13" s="7" t="n">
        <v>689.8</v>
      </c>
      <c r="E13" s="7" t="n">
        <v>608.9</v>
      </c>
    </row>
    <row r="14" spans="1:5">
      <c r="A14" s="4" t="s">
        <v>706</v>
      </c>
    </row>
    <row r="15" spans="1:5">
      <c r="A15" s="3" t="s">
        <v>703</v>
      </c>
    </row>
    <row r="16" spans="1:5">
      <c r="A16" s="4" t="s">
        <v>60</v>
      </c>
      <c r="B16" s="7" t="n">
        <v>104.3</v>
      </c>
      <c r="C16" s="7" t="n">
        <v>110.2</v>
      </c>
      <c r="D16" s="7" t="n">
        <v>249.3</v>
      </c>
      <c r="E16" s="7" t="n">
        <v>247.2</v>
      </c>
    </row>
    <row r="17" spans="1:5">
      <c r="A17" s="4" t="s">
        <v>707</v>
      </c>
    </row>
    <row r="18" spans="1:5">
      <c r="A18" s="3" t="s">
        <v>703</v>
      </c>
    </row>
    <row r="19" spans="1:5">
      <c r="A19" s="4" t="s">
        <v>60</v>
      </c>
      <c r="B19" s="7" t="n">
        <v>54.7</v>
      </c>
      <c r="C19" s="7" t="n">
        <v>42.3</v>
      </c>
      <c r="D19" s="7" t="n">
        <v>96.59999999999999</v>
      </c>
      <c r="E19" s="7" t="n">
        <v>100.1</v>
      </c>
    </row>
    <row r="20" spans="1:5">
      <c r="A20" s="4" t="s">
        <v>708</v>
      </c>
    </row>
    <row r="21" spans="1:5">
      <c r="A21" s="3" t="s">
        <v>703</v>
      </c>
    </row>
    <row r="22" spans="1:5">
      <c r="A22" s="4" t="s">
        <v>60</v>
      </c>
      <c r="B22" s="7" t="n">
        <v>49.9</v>
      </c>
      <c r="C22" s="7" t="n">
        <v>49.6</v>
      </c>
      <c r="D22" s="5" t="n">
        <v>117</v>
      </c>
      <c r="E22" s="7" t="n">
        <v>120.1</v>
      </c>
    </row>
    <row r="23" spans="1:5">
      <c r="A23" s="4" t="s">
        <v>697</v>
      </c>
    </row>
    <row r="24" spans="1:5">
      <c r="A24" s="3" t="s">
        <v>703</v>
      </c>
    </row>
    <row r="25" spans="1:5">
      <c r="A25" s="4" t="s">
        <v>60</v>
      </c>
      <c r="B25" s="7" t="n">
        <v>176.3</v>
      </c>
      <c r="C25" s="7" t="n">
        <v>74.2</v>
      </c>
      <c r="D25" s="7" t="n">
        <v>461.1</v>
      </c>
      <c r="E25" s="7" t="n">
        <v>192.8</v>
      </c>
    </row>
    <row r="26" spans="1:5">
      <c r="A26" s="4" t="s">
        <v>709</v>
      </c>
    </row>
    <row r="27" spans="1:5">
      <c r="A27" s="3" t="s">
        <v>703</v>
      </c>
    </row>
    <row r="28" spans="1:5">
      <c r="A28" s="4" t="s">
        <v>60</v>
      </c>
      <c r="B28" s="7" t="n">
        <v>176.3</v>
      </c>
      <c r="C28" s="7" t="n">
        <v>74.2</v>
      </c>
      <c r="D28" s="7" t="n">
        <v>461.1</v>
      </c>
      <c r="E28" s="7" t="n">
        <v>192.8</v>
      </c>
    </row>
    <row r="29" spans="1:5">
      <c r="A29" s="4" t="s">
        <v>481</v>
      </c>
    </row>
    <row r="30" spans="1:5">
      <c r="A30" s="3" t="s">
        <v>703</v>
      </c>
    </row>
    <row r="31" spans="1:5">
      <c r="A31" s="4" t="s">
        <v>60</v>
      </c>
      <c r="B31" s="7" t="n">
        <v>104.9</v>
      </c>
      <c r="C31" s="7" t="n">
        <v>109.5</v>
      </c>
      <c r="D31" s="7" t="n">
        <v>177.7</v>
      </c>
      <c r="E31" s="7" t="n">
        <v>179.6</v>
      </c>
    </row>
    <row r="32" spans="1:5">
      <c r="A32" s="4" t="s">
        <v>710</v>
      </c>
    </row>
    <row r="33" spans="1:5">
      <c r="A33" s="3" t="s">
        <v>703</v>
      </c>
    </row>
    <row r="34" spans="1:5">
      <c r="A34" s="4" t="s">
        <v>60</v>
      </c>
      <c r="B34" s="7" t="n">
        <v>42.7</v>
      </c>
      <c r="C34" s="7" t="n">
        <v>45.9</v>
      </c>
      <c r="D34" s="7" t="n">
        <v>68.7</v>
      </c>
      <c r="E34" s="7" t="n">
        <v>70.5</v>
      </c>
    </row>
    <row r="35" spans="1:5">
      <c r="A35" s="4" t="s">
        <v>711</v>
      </c>
    </row>
    <row r="36" spans="1:5">
      <c r="A36" s="3" t="s">
        <v>703</v>
      </c>
    </row>
    <row r="37" spans="1:5">
      <c r="A37" s="4" t="s">
        <v>60</v>
      </c>
      <c r="B37" s="7" t="n">
        <v>36.9</v>
      </c>
      <c r="C37" s="7" t="n">
        <v>34.1</v>
      </c>
      <c r="D37" s="7" t="n">
        <v>60.1</v>
      </c>
      <c r="E37" s="7" t="n">
        <v>57.7</v>
      </c>
    </row>
    <row r="38" spans="1:5">
      <c r="A38" s="4" t="s">
        <v>712</v>
      </c>
    </row>
    <row r="39" spans="1:5">
      <c r="A39" s="3" t="s">
        <v>703</v>
      </c>
    </row>
    <row r="40" spans="1:5">
      <c r="A40" s="4" t="s">
        <v>60</v>
      </c>
      <c r="B40" s="6" t="n">
        <v>25.3</v>
      </c>
      <c r="C40" s="6" t="n">
        <v>29.5</v>
      </c>
      <c r="D40" s="6" t="n">
        <v>48.9</v>
      </c>
      <c r="E40" s="6" t="n">
        <v>5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57</v>
      </c>
      <c r="D1" s="2" t="s">
        <v>1</v>
      </c>
    </row>
    <row r="2" spans="1:5">
      <c r="B2" s="2" t="s">
        <v>2</v>
      </c>
      <c r="C2" s="2" t="s">
        <v>58</v>
      </c>
      <c r="D2" s="2" t="s">
        <v>2</v>
      </c>
      <c r="E2" s="2" t="s">
        <v>58</v>
      </c>
    </row>
    <row r="3" spans="1:5">
      <c r="A3" s="3" t="s">
        <v>685</v>
      </c>
    </row>
    <row r="4" spans="1:5">
      <c r="A4" s="4" t="s">
        <v>60</v>
      </c>
      <c r="B4" s="6" t="n">
        <v>1170.3</v>
      </c>
      <c r="C4" s="6" t="n">
        <v>994.6</v>
      </c>
      <c r="D4" s="6" t="n">
        <v>2658.3</v>
      </c>
      <c r="E4" s="6" t="n">
        <v>2229.5</v>
      </c>
    </row>
    <row r="5" spans="1:5">
      <c r="A5" s="4" t="s">
        <v>714</v>
      </c>
    </row>
    <row r="6" spans="1:5">
      <c r="A6" s="3" t="s">
        <v>685</v>
      </c>
    </row>
    <row r="7" spans="1:5">
      <c r="A7" s="4" t="s">
        <v>60</v>
      </c>
      <c r="B7" s="7" t="n">
        <v>1044.4</v>
      </c>
      <c r="C7" s="7" t="n">
        <v>875.3</v>
      </c>
      <c r="D7" s="7" t="n">
        <v>2415.9</v>
      </c>
      <c r="E7" s="5" t="n">
        <v>1995</v>
      </c>
    </row>
    <row r="8" spans="1:5">
      <c r="A8" s="4" t="s">
        <v>715</v>
      </c>
    </row>
    <row r="9" spans="1:5">
      <c r="A9" s="3" t="s">
        <v>685</v>
      </c>
    </row>
    <row r="10" spans="1:5">
      <c r="A10" s="4" t="s">
        <v>60</v>
      </c>
      <c r="B10" s="6" t="n">
        <v>125.9</v>
      </c>
      <c r="C10" s="6" t="n">
        <v>119.3</v>
      </c>
      <c r="D10" s="6" t="n">
        <v>242.4</v>
      </c>
      <c r="E10" s="6" t="n">
        <v>23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58</v>
      </c>
    </row>
    <row r="3" spans="1:3">
      <c r="A3" s="3" t="s">
        <v>717</v>
      </c>
    </row>
    <row r="4" spans="1:3">
      <c r="A4" s="4" t="s">
        <v>718</v>
      </c>
      <c r="B4" s="4" t="s">
        <v>365</v>
      </c>
    </row>
    <row r="5" spans="1:3">
      <c r="A5" s="4" t="s">
        <v>719</v>
      </c>
      <c r="B5" s="10" t="n">
        <v>0</v>
      </c>
      <c r="C5" s="10" t="n">
        <v>0</v>
      </c>
    </row>
    <row r="6" spans="1:3">
      <c r="A6" s="4" t="s">
        <v>720</v>
      </c>
    </row>
    <row r="7" spans="1:3">
      <c r="A7" s="3" t="s">
        <v>717</v>
      </c>
    </row>
    <row r="8" spans="1:3">
      <c r="A8" s="4" t="s">
        <v>719</v>
      </c>
      <c r="B8" s="7" t="n">
        <v>2151.2</v>
      </c>
      <c r="C8" s="7" t="n">
        <v>1087.3</v>
      </c>
    </row>
    <row r="9" spans="1:3">
      <c r="A9" s="4" t="s">
        <v>721</v>
      </c>
      <c r="B9" s="6" t="n">
        <v>12.2</v>
      </c>
      <c r="C9" s="6" t="n">
        <v>12.2</v>
      </c>
    </row>
    <row r="10" spans="1:3">
      <c r="A10" s="4" t="s">
        <v>722</v>
      </c>
    </row>
    <row r="11" spans="1:3">
      <c r="A11" s="3" t="s">
        <v>717</v>
      </c>
    </row>
    <row r="12" spans="1:3">
      <c r="A12" s="4" t="s">
        <v>476</v>
      </c>
      <c r="B12" s="4" t="s">
        <v>479</v>
      </c>
      <c r="C12" s="4" t="s">
        <v>479</v>
      </c>
    </row>
    <row r="13" spans="1:3">
      <c r="A13" s="4" t="s">
        <v>723</v>
      </c>
    </row>
    <row r="14" spans="1:3">
      <c r="A14" s="3" t="s">
        <v>717</v>
      </c>
    </row>
    <row r="15" spans="1:3">
      <c r="A15" s="4" t="s">
        <v>476</v>
      </c>
      <c r="B15" s="4" t="s">
        <v>477</v>
      </c>
      <c r="C15" s="4" t="s">
        <v>4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4</v>
      </c>
      <c r="B1" s="2" t="s">
        <v>57</v>
      </c>
      <c r="H1" s="2" t="s">
        <v>1</v>
      </c>
    </row>
    <row r="2" spans="1:9">
      <c r="B2" s="2" t="s">
        <v>2</v>
      </c>
      <c r="C2" s="2" t="s">
        <v>534</v>
      </c>
      <c r="D2" s="2" t="s">
        <v>535</v>
      </c>
      <c r="E2" s="2" t="s">
        <v>58</v>
      </c>
      <c r="F2" s="2" t="s">
        <v>536</v>
      </c>
      <c r="G2" s="2" t="s">
        <v>348</v>
      </c>
      <c r="H2" s="2" t="s">
        <v>2</v>
      </c>
      <c r="I2" s="2" t="s">
        <v>58</v>
      </c>
    </row>
    <row r="3" spans="1:9">
      <c r="A3" s="3" t="s">
        <v>725</v>
      </c>
    </row>
    <row r="4" spans="1:9">
      <c r="A4" s="4" t="s">
        <v>60</v>
      </c>
      <c r="B4" s="6" t="n">
        <v>1170.3</v>
      </c>
      <c r="E4" s="6" t="n">
        <v>994.6</v>
      </c>
      <c r="H4" s="6" t="n">
        <v>2658.3</v>
      </c>
      <c r="I4" s="6" t="n">
        <v>2229.5</v>
      </c>
    </row>
    <row r="5" spans="1:9">
      <c r="A5" s="4" t="s">
        <v>61</v>
      </c>
      <c r="B5" s="5" t="n">
        <v>747</v>
      </c>
      <c r="E5" s="7" t="n">
        <v>635.9</v>
      </c>
      <c r="H5" s="7" t="n">
        <v>1724.8</v>
      </c>
      <c r="I5" s="7" t="n">
        <v>1427.5</v>
      </c>
    </row>
    <row r="6" spans="1:9">
      <c r="A6" s="4" t="s">
        <v>62</v>
      </c>
      <c r="B6" s="7" t="n">
        <v>-0.1</v>
      </c>
      <c r="E6" s="7" t="n">
        <v>11.1</v>
      </c>
      <c r="H6" s="7" t="n">
        <v>3.4</v>
      </c>
      <c r="I6" s="7" t="n">
        <v>11.1</v>
      </c>
    </row>
    <row r="7" spans="1:9">
      <c r="A7" s="4" t="s">
        <v>63</v>
      </c>
      <c r="B7" s="7" t="n">
        <v>423.4</v>
      </c>
      <c r="E7" s="7" t="n">
        <v>347.6</v>
      </c>
      <c r="H7" s="7" t="n">
        <v>930.1</v>
      </c>
      <c r="I7" s="7" t="n">
        <v>790.9</v>
      </c>
    </row>
    <row r="8" spans="1:9">
      <c r="A8" s="3" t="s">
        <v>64</v>
      </c>
    </row>
    <row r="9" spans="1:9">
      <c r="A9" s="4" t="s">
        <v>65</v>
      </c>
      <c r="B9" s="7" t="n">
        <v>166.4</v>
      </c>
      <c r="E9" s="7" t="n">
        <v>144.5</v>
      </c>
      <c r="H9" s="7" t="n">
        <v>462.4</v>
      </c>
      <c r="I9" s="7" t="n">
        <v>418.7</v>
      </c>
    </row>
    <row r="10" spans="1:9">
      <c r="A10" s="4" t="s">
        <v>66</v>
      </c>
      <c r="B10" s="7" t="n">
        <v>0.6</v>
      </c>
      <c r="E10" s="7" t="n">
        <v>19.3</v>
      </c>
      <c r="H10" s="7" t="n">
        <v>4.3</v>
      </c>
      <c r="I10" s="7" t="n">
        <v>29.4</v>
      </c>
    </row>
    <row r="11" spans="1:9">
      <c r="A11" s="4" t="s">
        <v>726</v>
      </c>
      <c r="B11" s="7" t="n">
        <v>-1.8</v>
      </c>
      <c r="E11" s="7" t="n">
        <v>-1.9</v>
      </c>
      <c r="H11" s="7" t="n">
        <v>-0.1</v>
      </c>
      <c r="I11" s="7" t="n">
        <v>-3.3</v>
      </c>
    </row>
    <row r="12" spans="1:9">
      <c r="A12" s="4" t="s">
        <v>68</v>
      </c>
      <c r="B12" s="7" t="n">
        <v>258.2</v>
      </c>
      <c r="E12" s="7" t="n">
        <v>185.7</v>
      </c>
      <c r="H12" s="7" t="n">
        <v>463.5</v>
      </c>
      <c r="I12" s="7" t="n">
        <v>346.1</v>
      </c>
    </row>
    <row r="13" spans="1:9">
      <c r="A13" s="4" t="s">
        <v>727</v>
      </c>
      <c r="B13" s="5" t="n">
        <v>0</v>
      </c>
      <c r="E13" s="5" t="n">
        <v>0</v>
      </c>
      <c r="H13" s="5" t="n">
        <v>0</v>
      </c>
      <c r="I13" s="5" t="n">
        <v>0</v>
      </c>
    </row>
    <row r="14" spans="1:9">
      <c r="A14" s="4" t="s">
        <v>728</v>
      </c>
      <c r="B14" s="5" t="n">
        <v>0</v>
      </c>
      <c r="E14" s="7" t="n">
        <v>-1.1</v>
      </c>
      <c r="H14" s="7" t="n">
        <v>-3.3</v>
      </c>
      <c r="I14" s="7" t="n">
        <v>-3.3</v>
      </c>
    </row>
    <row r="15" spans="1:9">
      <c r="A15" s="4" t="s">
        <v>70</v>
      </c>
      <c r="B15" s="7" t="n">
        <v>25.9</v>
      </c>
      <c r="E15" s="7" t="n">
        <v>23.2</v>
      </c>
      <c r="H15" s="5" t="n">
        <v>80</v>
      </c>
      <c r="I15" s="7" t="n">
        <v>63.6</v>
      </c>
    </row>
    <row r="16" spans="1:9">
      <c r="A16" s="4" t="s">
        <v>71</v>
      </c>
      <c r="B16" s="7" t="n">
        <v>-5.1</v>
      </c>
      <c r="E16" s="7" t="n">
        <v>-2.6</v>
      </c>
      <c r="H16" s="7" t="n">
        <v>-268.2</v>
      </c>
      <c r="I16" s="7" t="n">
        <v>4.2</v>
      </c>
    </row>
    <row r="17" spans="1:9">
      <c r="A17" s="4" t="s">
        <v>72</v>
      </c>
      <c r="B17" s="7" t="n">
        <v>237.4</v>
      </c>
      <c r="E17" s="7" t="n">
        <v>166.2</v>
      </c>
      <c r="H17" s="5" t="n">
        <v>655</v>
      </c>
      <c r="I17" s="7" t="n">
        <v>281.6</v>
      </c>
    </row>
    <row r="18" spans="1:9">
      <c r="A18" s="4" t="s">
        <v>729</v>
      </c>
      <c r="B18" s="7" t="n">
        <v>59.4</v>
      </c>
      <c r="E18" s="7" t="n">
        <v>40.7</v>
      </c>
      <c r="H18" s="7" t="n">
        <v>162.7</v>
      </c>
      <c r="I18" s="7" t="n">
        <v>23.4</v>
      </c>
    </row>
    <row r="19" spans="1:9">
      <c r="A19" s="4" t="s">
        <v>74</v>
      </c>
      <c r="B19" s="5" t="n">
        <v>178</v>
      </c>
      <c r="E19" s="7" t="n">
        <v>125.5</v>
      </c>
      <c r="H19" s="7" t="n">
        <v>492.3</v>
      </c>
      <c r="I19" s="7" t="n">
        <v>258.2</v>
      </c>
    </row>
    <row r="20" spans="1:9">
      <c r="A20" s="4" t="s">
        <v>75</v>
      </c>
      <c r="B20" s="7" t="n">
        <v>23.6</v>
      </c>
      <c r="E20" s="7" t="n">
        <v>-42.7</v>
      </c>
      <c r="H20" s="7" t="n">
        <v>26.1</v>
      </c>
      <c r="I20" s="7" t="n">
        <v>-47.6</v>
      </c>
    </row>
    <row r="21" spans="1:9">
      <c r="A21" s="4" t="s">
        <v>76</v>
      </c>
      <c r="B21" s="7" t="n">
        <v>201.6</v>
      </c>
      <c r="C21" s="6" t="n">
        <v>396.4</v>
      </c>
      <c r="D21" s="6" t="n">
        <v>-79.7</v>
      </c>
      <c r="E21" s="7" t="n">
        <v>82.8</v>
      </c>
      <c r="F21" s="10" t="n">
        <v>149</v>
      </c>
      <c r="G21" s="6" t="n">
        <v>-21.2</v>
      </c>
      <c r="H21" s="7" t="n">
        <v>518.4</v>
      </c>
      <c r="I21" s="7" t="n">
        <v>210.6</v>
      </c>
    </row>
    <row r="22" spans="1:9">
      <c r="A22" s="4" t="s">
        <v>730</v>
      </c>
      <c r="B22" s="7" t="n">
        <v>0.1</v>
      </c>
      <c r="E22" s="7" t="n">
        <v>0.1</v>
      </c>
      <c r="H22" s="7" t="n">
        <v>0.2</v>
      </c>
      <c r="I22" s="7" t="n">
        <v>0.1</v>
      </c>
    </row>
    <row r="23" spans="1:9">
      <c r="A23" s="4" t="s">
        <v>78</v>
      </c>
      <c r="B23" s="7" t="n">
        <v>201.7</v>
      </c>
      <c r="E23" s="7" t="n">
        <v>82.90000000000001</v>
      </c>
      <c r="H23" s="7" t="n">
        <v>518.6</v>
      </c>
      <c r="I23" s="7" t="n">
        <v>210.7</v>
      </c>
    </row>
    <row r="24" spans="1:9">
      <c r="A24" s="4" t="s">
        <v>720</v>
      </c>
    </row>
    <row r="25" spans="1:9">
      <c r="A25" s="3" t="s">
        <v>725</v>
      </c>
    </row>
    <row r="26" spans="1:9">
      <c r="A26" s="4" t="s">
        <v>60</v>
      </c>
      <c r="B26" s="5" t="n">
        <v>0</v>
      </c>
      <c r="E26" s="5" t="n">
        <v>0</v>
      </c>
      <c r="H26" s="5" t="n">
        <v>0</v>
      </c>
      <c r="I26" s="5" t="n">
        <v>0</v>
      </c>
    </row>
    <row r="27" spans="1:9">
      <c r="A27" s="4" t="s">
        <v>61</v>
      </c>
      <c r="B27" s="5" t="n">
        <v>0</v>
      </c>
      <c r="E27" s="5" t="n">
        <v>0</v>
      </c>
      <c r="H27" s="5" t="n">
        <v>0</v>
      </c>
      <c r="I27" s="5" t="n">
        <v>0</v>
      </c>
    </row>
    <row r="28" spans="1:9">
      <c r="A28" s="4" t="s">
        <v>62</v>
      </c>
      <c r="B28" s="5" t="n">
        <v>0</v>
      </c>
      <c r="E28" s="5" t="n">
        <v>0</v>
      </c>
      <c r="H28" s="5" t="n">
        <v>0</v>
      </c>
      <c r="I28" s="5" t="n">
        <v>0</v>
      </c>
    </row>
    <row r="29" spans="1:9">
      <c r="A29" s="4" t="s">
        <v>63</v>
      </c>
      <c r="B29" s="5" t="n">
        <v>0</v>
      </c>
      <c r="E29" s="5" t="n">
        <v>0</v>
      </c>
      <c r="H29" s="5" t="n">
        <v>0</v>
      </c>
      <c r="I29" s="5" t="n">
        <v>0</v>
      </c>
    </row>
    <row r="30" spans="1:9">
      <c r="A30" s="3" t="s">
        <v>64</v>
      </c>
    </row>
    <row r="31" spans="1:9">
      <c r="A31" s="4" t="s">
        <v>65</v>
      </c>
      <c r="B31" s="5" t="n">
        <v>0</v>
      </c>
      <c r="E31" s="5" t="n">
        <v>0</v>
      </c>
      <c r="H31" s="5" t="n">
        <v>0</v>
      </c>
      <c r="I31" s="5" t="n">
        <v>0</v>
      </c>
    </row>
    <row r="32" spans="1:9">
      <c r="A32" s="4" t="s">
        <v>66</v>
      </c>
      <c r="B32" s="5" t="n">
        <v>0</v>
      </c>
      <c r="E32" s="5" t="n">
        <v>0</v>
      </c>
      <c r="H32" s="5" t="n">
        <v>0</v>
      </c>
      <c r="I32" s="5" t="n">
        <v>0</v>
      </c>
    </row>
    <row r="33" spans="1:9">
      <c r="A33" s="4" t="s">
        <v>726</v>
      </c>
      <c r="B33" s="5" t="n">
        <v>0</v>
      </c>
      <c r="E33" s="7" t="n">
        <v>-0.2</v>
      </c>
      <c r="H33" s="7" t="n">
        <v>-0.4</v>
      </c>
      <c r="I33" s="7" t="n">
        <v>-0.7</v>
      </c>
    </row>
    <row r="34" spans="1:9">
      <c r="A34" s="4" t="s">
        <v>68</v>
      </c>
      <c r="B34" s="5" t="n">
        <v>0</v>
      </c>
      <c r="E34" s="7" t="n">
        <v>0.2</v>
      </c>
      <c r="H34" s="7" t="n">
        <v>0.4</v>
      </c>
      <c r="I34" s="7" t="n">
        <v>0.7</v>
      </c>
    </row>
    <row r="35" spans="1:9">
      <c r="A35" s="4" t="s">
        <v>727</v>
      </c>
      <c r="B35" s="7" t="n">
        <v>-211.7</v>
      </c>
      <c r="E35" s="7" t="n">
        <v>-92.90000000000001</v>
      </c>
      <c r="H35" s="7" t="n">
        <v>-548.4</v>
      </c>
      <c r="I35" s="5" t="n">
        <v>-247</v>
      </c>
    </row>
    <row r="36" spans="1:9">
      <c r="A36" s="4" t="s">
        <v>728</v>
      </c>
      <c r="E36" s="5" t="n">
        <v>0</v>
      </c>
      <c r="H36" s="5" t="n">
        <v>0</v>
      </c>
      <c r="I36" s="5" t="n">
        <v>0</v>
      </c>
    </row>
    <row r="37" spans="1:9">
      <c r="A37" s="4" t="s">
        <v>70</v>
      </c>
      <c r="B37" s="7" t="n">
        <v>17.2</v>
      </c>
      <c r="E37" s="7" t="n">
        <v>21.1</v>
      </c>
      <c r="H37" s="5" t="n">
        <v>57</v>
      </c>
      <c r="I37" s="7" t="n">
        <v>58.8</v>
      </c>
    </row>
    <row r="38" spans="1:9">
      <c r="A38" s="4" t="s">
        <v>71</v>
      </c>
      <c r="B38" s="7" t="n">
        <v>-4.2</v>
      </c>
      <c r="E38" s="5" t="n">
        <v>-8</v>
      </c>
      <c r="H38" s="7" t="n">
        <v>-18.2</v>
      </c>
      <c r="I38" s="7" t="n">
        <v>-19.8</v>
      </c>
    </row>
    <row r="39" spans="1:9">
      <c r="A39" s="4" t="s">
        <v>72</v>
      </c>
      <c r="B39" s="7" t="n">
        <v>198.7</v>
      </c>
      <c r="E39" s="5" t="n">
        <v>80</v>
      </c>
      <c r="H39" s="5" t="n">
        <v>510</v>
      </c>
      <c r="I39" s="7" t="n">
        <v>208.7</v>
      </c>
    </row>
    <row r="40" spans="1:9">
      <c r="A40" s="4" t="s">
        <v>729</v>
      </c>
      <c r="B40" s="7" t="n">
        <v>-3.3</v>
      </c>
      <c r="E40" s="7" t="n">
        <v>-3.1</v>
      </c>
      <c r="H40" s="7" t="n">
        <v>-9.5</v>
      </c>
      <c r="I40" s="7" t="n">
        <v>-3.2</v>
      </c>
    </row>
    <row r="41" spans="1:9">
      <c r="A41" s="4" t="s">
        <v>74</v>
      </c>
      <c r="B41" s="5" t="n">
        <v>202</v>
      </c>
      <c r="E41" s="7" t="n">
        <v>83.09999999999999</v>
      </c>
      <c r="H41" s="7" t="n">
        <v>519.5</v>
      </c>
      <c r="I41" s="7" t="n">
        <v>211.9</v>
      </c>
    </row>
    <row r="42" spans="1:9">
      <c r="A42" s="4" t="s">
        <v>75</v>
      </c>
      <c r="B42" s="5" t="n">
        <v>0</v>
      </c>
      <c r="E42" s="5" t="n">
        <v>0</v>
      </c>
      <c r="H42" s="5" t="n">
        <v>0</v>
      </c>
      <c r="I42" s="5" t="n">
        <v>0</v>
      </c>
    </row>
    <row r="43" spans="1:9">
      <c r="A43" s="4" t="s">
        <v>76</v>
      </c>
      <c r="B43" s="5" t="n">
        <v>202</v>
      </c>
      <c r="E43" s="7" t="n">
        <v>83.09999999999999</v>
      </c>
      <c r="H43" s="7" t="n">
        <v>519.5</v>
      </c>
      <c r="I43" s="7" t="n">
        <v>211.9</v>
      </c>
    </row>
    <row r="44" spans="1:9">
      <c r="A44" s="4" t="s">
        <v>730</v>
      </c>
      <c r="B44" s="5" t="n">
        <v>0</v>
      </c>
      <c r="E44" s="5" t="n">
        <v>0</v>
      </c>
      <c r="H44" s="5" t="n">
        <v>0</v>
      </c>
      <c r="I44" s="5" t="n">
        <v>0</v>
      </c>
    </row>
    <row r="45" spans="1:9">
      <c r="A45" s="4" t="s">
        <v>78</v>
      </c>
      <c r="B45" s="5" t="n">
        <v>202</v>
      </c>
      <c r="E45" s="7" t="n">
        <v>83.09999999999999</v>
      </c>
      <c r="H45" s="7" t="n">
        <v>519.5</v>
      </c>
      <c r="I45" s="7" t="n">
        <v>211.9</v>
      </c>
    </row>
    <row r="46" spans="1:9">
      <c r="A46" s="4" t="s">
        <v>731</v>
      </c>
    </row>
    <row r="47" spans="1:9">
      <c r="A47" s="3" t="s">
        <v>725</v>
      </c>
    </row>
    <row r="48" spans="1:9">
      <c r="A48" s="4" t="s">
        <v>60</v>
      </c>
      <c r="B48" s="7" t="n">
        <v>1034.6</v>
      </c>
      <c r="E48" s="7" t="n">
        <v>872.4</v>
      </c>
      <c r="H48" s="7" t="n">
        <v>2380.9</v>
      </c>
      <c r="I48" s="7" t="n">
        <v>1971.9</v>
      </c>
    </row>
    <row r="49" spans="1:9">
      <c r="A49" s="4" t="s">
        <v>61</v>
      </c>
      <c r="B49" s="7" t="n">
        <v>643.4</v>
      </c>
      <c r="E49" s="5" t="n">
        <v>543</v>
      </c>
      <c r="H49" s="7" t="n">
        <v>1508.7</v>
      </c>
      <c r="I49" s="7" t="n">
        <v>1225.5</v>
      </c>
    </row>
    <row r="50" spans="1:9">
      <c r="A50" s="4" t="s">
        <v>62</v>
      </c>
      <c r="B50" s="7" t="n">
        <v>-0.1</v>
      </c>
      <c r="E50" s="7" t="n">
        <v>10.9</v>
      </c>
      <c r="H50" s="7" t="n">
        <v>2.7</v>
      </c>
      <c r="I50" s="7" t="n">
        <v>10.9</v>
      </c>
    </row>
    <row r="51" spans="1:9">
      <c r="A51" s="4" t="s">
        <v>63</v>
      </c>
      <c r="B51" s="7" t="n">
        <v>391.3</v>
      </c>
      <c r="E51" s="7" t="n">
        <v>318.5</v>
      </c>
      <c r="H51" s="7" t="n">
        <v>869.5</v>
      </c>
      <c r="I51" s="7" t="n">
        <v>735.5</v>
      </c>
    </row>
    <row r="52" spans="1:9">
      <c r="A52" s="3" t="s">
        <v>64</v>
      </c>
    </row>
    <row r="53" spans="1:9">
      <c r="A53" s="4" t="s">
        <v>65</v>
      </c>
      <c r="B53" s="7" t="n">
        <v>137.8</v>
      </c>
      <c r="E53" s="7" t="n">
        <v>117.5</v>
      </c>
      <c r="H53" s="7" t="n">
        <v>403.5</v>
      </c>
      <c r="I53" s="5" t="n">
        <v>358</v>
      </c>
    </row>
    <row r="54" spans="1:9">
      <c r="A54" s="4" t="s">
        <v>66</v>
      </c>
      <c r="B54" s="7" t="n">
        <v>0.6</v>
      </c>
      <c r="E54" s="7" t="n">
        <v>-4.9</v>
      </c>
      <c r="H54" s="7" t="n">
        <v>3.6</v>
      </c>
      <c r="I54" s="7" t="n">
        <v>5.2</v>
      </c>
    </row>
    <row r="55" spans="1:9">
      <c r="A55" s="4" t="s">
        <v>726</v>
      </c>
      <c r="B55" s="7" t="n">
        <v>-0.6</v>
      </c>
      <c r="E55" s="5" t="n">
        <v>-1</v>
      </c>
      <c r="H55" s="7" t="n">
        <v>0.2</v>
      </c>
      <c r="I55" s="7" t="n">
        <v>-1.3</v>
      </c>
    </row>
    <row r="56" spans="1:9">
      <c r="A56" s="4" t="s">
        <v>68</v>
      </c>
      <c r="B56" s="7" t="n">
        <v>253.5</v>
      </c>
      <c r="E56" s="7" t="n">
        <v>206.9</v>
      </c>
      <c r="H56" s="7" t="n">
        <v>462.2</v>
      </c>
      <c r="I56" s="7" t="n">
        <v>373.6</v>
      </c>
    </row>
    <row r="57" spans="1:9">
      <c r="A57" s="4" t="s">
        <v>727</v>
      </c>
      <c r="B57" s="7" t="n">
        <v>-4.6</v>
      </c>
      <c r="E57" s="7" t="n">
        <v>6.1</v>
      </c>
      <c r="H57" s="7" t="n">
        <v>-7.4</v>
      </c>
      <c r="I57" s="7" t="n">
        <v>13.1</v>
      </c>
    </row>
    <row r="58" spans="1:9">
      <c r="A58" s="4" t="s">
        <v>728</v>
      </c>
      <c r="E58" s="7" t="n">
        <v>-1.2</v>
      </c>
      <c r="H58" s="7" t="n">
        <v>-3.4</v>
      </c>
      <c r="I58" s="7" t="n">
        <v>-3.3</v>
      </c>
    </row>
    <row r="59" spans="1:9">
      <c r="A59" s="4" t="s">
        <v>70</v>
      </c>
      <c r="B59" s="5" t="n">
        <v>19</v>
      </c>
      <c r="E59" s="5" t="n">
        <v>15</v>
      </c>
      <c r="H59" s="7" t="n">
        <v>59.2</v>
      </c>
      <c r="I59" s="7" t="n">
        <v>36.9</v>
      </c>
    </row>
    <row r="60" spans="1:9">
      <c r="A60" s="4" t="s">
        <v>71</v>
      </c>
      <c r="B60" s="7" t="n">
        <v>-4.6</v>
      </c>
      <c r="E60" s="7" t="n">
        <v>-2.5</v>
      </c>
      <c r="H60" s="5" t="n">
        <v>-269</v>
      </c>
      <c r="I60" s="7" t="n">
        <v>-7.4</v>
      </c>
    </row>
    <row r="61" spans="1:9">
      <c r="A61" s="4" t="s">
        <v>72</v>
      </c>
      <c r="B61" s="7" t="n">
        <v>243.7</v>
      </c>
      <c r="E61" s="7" t="n">
        <v>189.5</v>
      </c>
      <c r="H61" s="7" t="n">
        <v>682.8</v>
      </c>
      <c r="I61" s="7" t="n">
        <v>334.3</v>
      </c>
    </row>
    <row r="62" spans="1:9">
      <c r="A62" s="4" t="s">
        <v>729</v>
      </c>
      <c r="B62" s="7" t="n">
        <v>59.8</v>
      </c>
      <c r="E62" s="7" t="n">
        <v>47.8</v>
      </c>
      <c r="H62" s="7" t="n">
        <v>167.5</v>
      </c>
      <c r="I62" s="7" t="n">
        <v>28.7</v>
      </c>
    </row>
    <row r="63" spans="1:9">
      <c r="A63" s="4" t="s">
        <v>74</v>
      </c>
      <c r="B63" s="7" t="n">
        <v>183.9</v>
      </c>
      <c r="E63" s="7" t="n">
        <v>141.7</v>
      </c>
      <c r="H63" s="7" t="n">
        <v>515.3</v>
      </c>
      <c r="I63" s="7" t="n">
        <v>305.6</v>
      </c>
    </row>
    <row r="64" spans="1:9">
      <c r="A64" s="4" t="s">
        <v>75</v>
      </c>
      <c r="B64" s="7" t="n">
        <v>23.6</v>
      </c>
      <c r="E64" s="7" t="n">
        <v>-43.6</v>
      </c>
      <c r="H64" s="7" t="n">
        <v>26.4</v>
      </c>
      <c r="I64" s="7" t="n">
        <v>-47.5</v>
      </c>
    </row>
    <row r="65" spans="1:9">
      <c r="A65" s="4" t="s">
        <v>76</v>
      </c>
      <c r="B65" s="7" t="n">
        <v>207.5</v>
      </c>
      <c r="E65" s="7" t="n">
        <v>98.09999999999999</v>
      </c>
      <c r="H65" s="7" t="n">
        <v>541.7</v>
      </c>
      <c r="I65" s="7" t="n">
        <v>258.1</v>
      </c>
    </row>
    <row r="66" spans="1:9">
      <c r="A66" s="4" t="s">
        <v>730</v>
      </c>
      <c r="B66" s="5" t="n">
        <v>0</v>
      </c>
      <c r="E66" s="5" t="n">
        <v>0</v>
      </c>
      <c r="H66" s="5" t="n">
        <v>0</v>
      </c>
      <c r="I66" s="5" t="n">
        <v>0</v>
      </c>
    </row>
    <row r="67" spans="1:9">
      <c r="A67" s="4" t="s">
        <v>78</v>
      </c>
      <c r="B67" s="7" t="n">
        <v>207.5</v>
      </c>
      <c r="E67" s="7" t="n">
        <v>98.09999999999999</v>
      </c>
      <c r="H67" s="7" t="n">
        <v>541.7</v>
      </c>
      <c r="I67" s="7" t="n">
        <v>258.1</v>
      </c>
    </row>
    <row r="68" spans="1:9">
      <c r="A68" s="4" t="s">
        <v>732</v>
      </c>
    </row>
    <row r="69" spans="1:9">
      <c r="A69" s="3" t="s">
        <v>725</v>
      </c>
    </row>
    <row r="70" spans="1:9">
      <c r="A70" s="4" t="s">
        <v>60</v>
      </c>
      <c r="B70" s="7" t="n">
        <v>135.7</v>
      </c>
      <c r="E70" s="7" t="n">
        <v>122.2</v>
      </c>
      <c r="H70" s="7" t="n">
        <v>277.4</v>
      </c>
      <c r="I70" s="7" t="n">
        <v>257.6</v>
      </c>
    </row>
    <row r="71" spans="1:9">
      <c r="A71" s="4" t="s">
        <v>61</v>
      </c>
      <c r="B71" s="7" t="n">
        <v>103.6</v>
      </c>
      <c r="E71" s="7" t="n">
        <v>92.90000000000001</v>
      </c>
      <c r="H71" s="7" t="n">
        <v>216.1</v>
      </c>
      <c r="I71" s="5" t="n">
        <v>202</v>
      </c>
    </row>
    <row r="72" spans="1:9">
      <c r="A72" s="4" t="s">
        <v>62</v>
      </c>
      <c r="B72" s="5" t="n">
        <v>0</v>
      </c>
      <c r="E72" s="7" t="n">
        <v>0.2</v>
      </c>
      <c r="H72" s="7" t="n">
        <v>0.7</v>
      </c>
      <c r="I72" s="7" t="n">
        <v>0.2</v>
      </c>
    </row>
    <row r="73" spans="1:9">
      <c r="A73" s="4" t="s">
        <v>63</v>
      </c>
      <c r="B73" s="7" t="n">
        <v>32.1</v>
      </c>
      <c r="E73" s="7" t="n">
        <v>29.1</v>
      </c>
      <c r="H73" s="7" t="n">
        <v>60.6</v>
      </c>
      <c r="I73" s="7" t="n">
        <v>55.4</v>
      </c>
    </row>
    <row r="74" spans="1:9">
      <c r="A74" s="3" t="s">
        <v>64</v>
      </c>
    </row>
    <row r="75" spans="1:9">
      <c r="A75" s="4" t="s">
        <v>65</v>
      </c>
      <c r="B75" s="7" t="n">
        <v>28.3</v>
      </c>
      <c r="E75" s="7" t="n">
        <v>26.7</v>
      </c>
      <c r="H75" s="5" t="n">
        <v>58</v>
      </c>
      <c r="I75" s="7" t="n">
        <v>59.7</v>
      </c>
    </row>
    <row r="76" spans="1:9">
      <c r="A76" s="4" t="s">
        <v>66</v>
      </c>
      <c r="B76" s="5" t="n">
        <v>0</v>
      </c>
      <c r="E76" s="7" t="n">
        <v>24.2</v>
      </c>
      <c r="H76" s="7" t="n">
        <v>0.7</v>
      </c>
      <c r="I76" s="7" t="n">
        <v>24.2</v>
      </c>
    </row>
    <row r="77" spans="1:9">
      <c r="A77" s="4" t="s">
        <v>726</v>
      </c>
      <c r="B77" s="7" t="n">
        <v>-1.2</v>
      </c>
      <c r="E77" s="7" t="n">
        <v>-0.7</v>
      </c>
      <c r="H77" s="7" t="n">
        <v>0.1</v>
      </c>
      <c r="I77" s="7" t="n">
        <v>-1.3</v>
      </c>
    </row>
    <row r="78" spans="1:9">
      <c r="A78" s="4" t="s">
        <v>68</v>
      </c>
      <c r="B78" s="5" t="n">
        <v>5</v>
      </c>
      <c r="E78" s="7" t="n">
        <v>-21.1</v>
      </c>
      <c r="H78" s="7" t="n">
        <v>1.8</v>
      </c>
      <c r="I78" s="7" t="n">
        <v>-27.2</v>
      </c>
    </row>
    <row r="79" spans="1:9">
      <c r="A79" s="4" t="s">
        <v>727</v>
      </c>
      <c r="B79" s="5" t="n">
        <v>0</v>
      </c>
      <c r="E79" s="5" t="n">
        <v>0</v>
      </c>
      <c r="H79" s="5" t="n">
        <v>0</v>
      </c>
      <c r="I79" s="5" t="n">
        <v>0</v>
      </c>
    </row>
    <row r="80" spans="1:9">
      <c r="A80" s="4" t="s">
        <v>728</v>
      </c>
      <c r="E80" s="7" t="n">
        <v>0.1</v>
      </c>
      <c r="H80" s="7" t="n">
        <v>0.1</v>
      </c>
      <c r="I80" s="5" t="n">
        <v>0</v>
      </c>
    </row>
    <row r="81" spans="1:9">
      <c r="A81" s="4" t="s">
        <v>70</v>
      </c>
      <c r="B81" s="5" t="n">
        <v>1</v>
      </c>
      <c r="E81" s="7" t="n">
        <v>0.8</v>
      </c>
      <c r="H81" s="7" t="n">
        <v>2.8</v>
      </c>
      <c r="I81" s="7" t="n">
        <v>2.9</v>
      </c>
    </row>
    <row r="82" spans="1:9">
      <c r="A82" s="4" t="s">
        <v>71</v>
      </c>
      <c r="B82" s="7" t="n">
        <v>-7.6</v>
      </c>
      <c r="E82" s="7" t="n">
        <v>-5.8</v>
      </c>
      <c r="H82" s="5" t="n">
        <v>-20</v>
      </c>
      <c r="I82" s="7" t="n">
        <v>-3.6</v>
      </c>
    </row>
    <row r="83" spans="1:9">
      <c r="A83" s="4" t="s">
        <v>72</v>
      </c>
      <c r="B83" s="7" t="n">
        <v>11.6</v>
      </c>
      <c r="E83" s="7" t="n">
        <v>-16.2</v>
      </c>
      <c r="H83" s="7" t="n">
        <v>18.9</v>
      </c>
      <c r="I83" s="7" t="n">
        <v>-26.5</v>
      </c>
    </row>
    <row r="84" spans="1:9">
      <c r="A84" s="4" t="s">
        <v>729</v>
      </c>
      <c r="B84" s="7" t="n">
        <v>2.9</v>
      </c>
      <c r="E84" s="5" t="n">
        <v>-4</v>
      </c>
      <c r="H84" s="7" t="n">
        <v>4.7</v>
      </c>
      <c r="I84" s="7" t="n">
        <v>-2.1</v>
      </c>
    </row>
    <row r="85" spans="1:9">
      <c r="A85" s="4" t="s">
        <v>74</v>
      </c>
      <c r="B85" s="7" t="n">
        <v>8.699999999999999</v>
      </c>
      <c r="E85" s="7" t="n">
        <v>-12.2</v>
      </c>
      <c r="H85" s="7" t="n">
        <v>14.2</v>
      </c>
      <c r="I85" s="7" t="n">
        <v>-24.4</v>
      </c>
    </row>
    <row r="86" spans="1:9">
      <c r="A86" s="4" t="s">
        <v>75</v>
      </c>
      <c r="B86" s="5" t="n">
        <v>0</v>
      </c>
      <c r="E86" s="7" t="n">
        <v>0.9</v>
      </c>
      <c r="H86" s="7" t="n">
        <v>-0.3</v>
      </c>
      <c r="I86" s="7" t="n">
        <v>-0.1</v>
      </c>
    </row>
    <row r="87" spans="1:9">
      <c r="A87" s="4" t="s">
        <v>76</v>
      </c>
      <c r="B87" s="7" t="n">
        <v>8.699999999999999</v>
      </c>
      <c r="E87" s="7" t="n">
        <v>-11.3</v>
      </c>
      <c r="H87" s="7" t="n">
        <v>13.9</v>
      </c>
      <c r="I87" s="7" t="n">
        <v>-24.5</v>
      </c>
    </row>
    <row r="88" spans="1:9">
      <c r="A88" s="4" t="s">
        <v>730</v>
      </c>
      <c r="B88" s="5" t="n">
        <v>0</v>
      </c>
      <c r="E88" s="5" t="n">
        <v>0</v>
      </c>
      <c r="H88" s="5" t="n">
        <v>0</v>
      </c>
      <c r="I88" s="5" t="n">
        <v>0</v>
      </c>
    </row>
    <row r="89" spans="1:9">
      <c r="A89" s="4" t="s">
        <v>78</v>
      </c>
      <c r="B89" s="7" t="n">
        <v>8.699999999999999</v>
      </c>
      <c r="E89" s="7" t="n">
        <v>-11.3</v>
      </c>
      <c r="H89" s="7" t="n">
        <v>13.9</v>
      </c>
      <c r="I89" s="7" t="n">
        <v>-24.5</v>
      </c>
    </row>
    <row r="90" spans="1:9">
      <c r="A90" s="4" t="s">
        <v>733</v>
      </c>
    </row>
    <row r="91" spans="1:9">
      <c r="A91" s="3" t="s">
        <v>725</v>
      </c>
    </row>
    <row r="92" spans="1:9">
      <c r="A92" s="4" t="s">
        <v>60</v>
      </c>
      <c r="B92" s="5" t="n">
        <v>0</v>
      </c>
      <c r="E92" s="5" t="n">
        <v>0</v>
      </c>
      <c r="H92" s="5" t="n">
        <v>0</v>
      </c>
      <c r="I92" s="5" t="n">
        <v>0</v>
      </c>
    </row>
    <row r="93" spans="1:9">
      <c r="A93" s="4" t="s">
        <v>61</v>
      </c>
      <c r="B93" s="5" t="n">
        <v>0</v>
      </c>
      <c r="E93" s="5" t="n">
        <v>0</v>
      </c>
      <c r="H93" s="5" t="n">
        <v>0</v>
      </c>
      <c r="I93" s="5" t="n">
        <v>0</v>
      </c>
    </row>
    <row r="94" spans="1:9">
      <c r="A94" s="4" t="s">
        <v>62</v>
      </c>
      <c r="B94" s="5" t="n">
        <v>0</v>
      </c>
      <c r="E94" s="5" t="n">
        <v>0</v>
      </c>
      <c r="H94" s="5" t="n">
        <v>0</v>
      </c>
      <c r="I94" s="5" t="n">
        <v>0</v>
      </c>
    </row>
    <row r="95" spans="1:9">
      <c r="A95" s="4" t="s">
        <v>63</v>
      </c>
      <c r="B95" s="5" t="n">
        <v>0</v>
      </c>
      <c r="E95" s="5" t="n">
        <v>0</v>
      </c>
      <c r="H95" s="5" t="n">
        <v>0</v>
      </c>
      <c r="I95" s="5" t="n">
        <v>0</v>
      </c>
    </row>
    <row r="96" spans="1:9">
      <c r="A96" s="3" t="s">
        <v>64</v>
      </c>
    </row>
    <row r="97" spans="1:9">
      <c r="A97" s="4" t="s">
        <v>65</v>
      </c>
      <c r="B97" s="7" t="n">
        <v>0.3</v>
      </c>
      <c r="E97" s="7" t="n">
        <v>0.3</v>
      </c>
      <c r="H97" s="7" t="n">
        <v>0.9</v>
      </c>
      <c r="I97" s="5" t="n">
        <v>1</v>
      </c>
    </row>
    <row r="98" spans="1:9">
      <c r="A98" s="4" t="s">
        <v>66</v>
      </c>
      <c r="B98" s="5" t="n">
        <v>0</v>
      </c>
      <c r="E98" s="5" t="n">
        <v>0</v>
      </c>
      <c r="H98" s="5" t="n">
        <v>0</v>
      </c>
      <c r="I98" s="5" t="n">
        <v>0</v>
      </c>
    </row>
    <row r="99" spans="1:9">
      <c r="A99" s="4" t="s">
        <v>726</v>
      </c>
      <c r="B99" s="5" t="n">
        <v>0</v>
      </c>
      <c r="E99" s="5" t="n">
        <v>0</v>
      </c>
      <c r="H99" s="5" t="n">
        <v>0</v>
      </c>
      <c r="I99" s="5" t="n">
        <v>0</v>
      </c>
    </row>
    <row r="100" spans="1:9">
      <c r="A100" s="4" t="s">
        <v>68</v>
      </c>
      <c r="B100" s="7" t="n">
        <v>-0.3</v>
      </c>
      <c r="E100" s="7" t="n">
        <v>-0.3</v>
      </c>
      <c r="H100" s="7" t="n">
        <v>-0.9</v>
      </c>
      <c r="I100" s="5" t="n">
        <v>-1</v>
      </c>
    </row>
    <row r="101" spans="1:9">
      <c r="A101" s="4" t="s">
        <v>727</v>
      </c>
      <c r="B101" s="7" t="n">
        <v>216.3</v>
      </c>
      <c r="E101" s="7" t="n">
        <v>86.8</v>
      </c>
      <c r="H101" s="7" t="n">
        <v>555.8</v>
      </c>
      <c r="I101" s="7" t="n">
        <v>233.9</v>
      </c>
    </row>
    <row r="102" spans="1:9">
      <c r="A102" s="4" t="s">
        <v>728</v>
      </c>
      <c r="E102" s="5" t="n">
        <v>0</v>
      </c>
      <c r="H102" s="5" t="n">
        <v>0</v>
      </c>
      <c r="I102" s="5" t="n">
        <v>0</v>
      </c>
    </row>
    <row r="103" spans="1:9">
      <c r="A103" s="4" t="s">
        <v>70</v>
      </c>
      <c r="B103" s="7" t="n">
        <v>-11.3</v>
      </c>
      <c r="E103" s="7" t="n">
        <v>-13.7</v>
      </c>
      <c r="H103" s="5" t="n">
        <v>-39</v>
      </c>
      <c r="I103" s="5" t="n">
        <v>-35</v>
      </c>
    </row>
    <row r="104" spans="1:9">
      <c r="A104" s="4" t="s">
        <v>71</v>
      </c>
      <c r="B104" s="7" t="n">
        <v>11.3</v>
      </c>
      <c r="E104" s="7" t="n">
        <v>13.7</v>
      </c>
      <c r="H104" s="5" t="n">
        <v>39</v>
      </c>
      <c r="I104" s="5" t="n">
        <v>35</v>
      </c>
    </row>
    <row r="105" spans="1:9">
      <c r="A105" s="4" t="s">
        <v>72</v>
      </c>
      <c r="B105" s="7" t="n">
        <v>-216.6</v>
      </c>
      <c r="E105" s="7" t="n">
        <v>-87.09999999999999</v>
      </c>
      <c r="H105" s="7" t="n">
        <v>-556.7</v>
      </c>
      <c r="I105" s="7" t="n">
        <v>-234.9</v>
      </c>
    </row>
    <row r="106" spans="1:9">
      <c r="A106" s="4" t="s">
        <v>729</v>
      </c>
      <c r="B106" s="5" t="n">
        <v>0</v>
      </c>
      <c r="E106" s="5" t="n">
        <v>0</v>
      </c>
      <c r="H106" s="5" t="n">
        <v>0</v>
      </c>
      <c r="I106" s="5" t="n">
        <v>0</v>
      </c>
    </row>
    <row r="107" spans="1:9">
      <c r="A107" s="4" t="s">
        <v>74</v>
      </c>
      <c r="B107" s="7" t="n">
        <v>-216.6</v>
      </c>
      <c r="E107" s="7" t="n">
        <v>-87.09999999999999</v>
      </c>
      <c r="H107" s="7" t="n">
        <v>-556.7</v>
      </c>
      <c r="I107" s="7" t="n">
        <v>-234.9</v>
      </c>
    </row>
    <row r="108" spans="1:9">
      <c r="A108" s="4" t="s">
        <v>75</v>
      </c>
      <c r="B108" s="5" t="n">
        <v>0</v>
      </c>
      <c r="E108" s="5" t="n">
        <v>0</v>
      </c>
      <c r="H108" s="5" t="n">
        <v>0</v>
      </c>
      <c r="I108" s="5" t="n">
        <v>0</v>
      </c>
    </row>
    <row r="109" spans="1:9">
      <c r="A109" s="4" t="s">
        <v>76</v>
      </c>
      <c r="B109" s="7" t="n">
        <v>-216.6</v>
      </c>
      <c r="E109" s="7" t="n">
        <v>-87.09999999999999</v>
      </c>
      <c r="H109" s="7" t="n">
        <v>-556.7</v>
      </c>
      <c r="I109" s="7" t="n">
        <v>-234.9</v>
      </c>
    </row>
    <row r="110" spans="1:9">
      <c r="A110" s="4" t="s">
        <v>730</v>
      </c>
      <c r="B110" s="7" t="n">
        <v>0.1</v>
      </c>
      <c r="E110" s="7" t="n">
        <v>0.1</v>
      </c>
      <c r="H110" s="7" t="n">
        <v>0.2</v>
      </c>
      <c r="I110" s="7" t="n">
        <v>0.1</v>
      </c>
    </row>
    <row r="111" spans="1:9">
      <c r="A111" s="4" t="s">
        <v>78</v>
      </c>
      <c r="B111" s="6" t="n">
        <v>-216.5</v>
      </c>
      <c r="E111" s="10" t="n">
        <v>-87</v>
      </c>
      <c r="H111" s="6" t="n">
        <v>-556.5</v>
      </c>
      <c r="I111" s="6" t="n">
        <v>-234.8</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2</v>
      </c>
      <c r="C1" s="2" t="s">
        <v>148</v>
      </c>
      <c r="D1" s="2" t="s">
        <v>58</v>
      </c>
    </row>
    <row r="2" spans="1:4">
      <c r="A2" s="3" t="s">
        <v>180</v>
      </c>
    </row>
    <row r="3" spans="1:4">
      <c r="A3" s="4" t="s">
        <v>181</v>
      </c>
      <c r="B3" s="6" t="n">
        <v>7.6</v>
      </c>
      <c r="C3" s="6" t="n">
        <v>3.6</v>
      </c>
      <c r="D3" s="6" t="n">
        <v>6.2</v>
      </c>
    </row>
    <row r="4" spans="1:4">
      <c r="A4" s="4" t="s">
        <v>182</v>
      </c>
      <c r="B4" s="6" t="n">
        <v>649.9</v>
      </c>
      <c r="C4" s="6" t="n">
        <v>610.5</v>
      </c>
      <c r="D4" s="6" t="n">
        <v>629.5</v>
      </c>
    </row>
    <row r="5" spans="1:4">
      <c r="A5" s="4" t="s">
        <v>183</v>
      </c>
      <c r="B5" s="8" t="n">
        <v>0.01</v>
      </c>
      <c r="C5" s="8" t="n">
        <v>0.01</v>
      </c>
      <c r="D5" s="8" t="n">
        <v>0.01</v>
      </c>
    </row>
    <row r="6" spans="1:4">
      <c r="A6" s="4" t="s">
        <v>184</v>
      </c>
      <c r="B6" s="7" t="n">
        <v>55.4</v>
      </c>
      <c r="C6" s="7" t="n">
        <v>55.3</v>
      </c>
      <c r="D6" s="7" t="n">
        <v>55.4</v>
      </c>
    </row>
    <row r="7" spans="1:4">
      <c r="A7" s="4" t="s">
        <v>185</v>
      </c>
      <c r="B7" s="7" t="n">
        <v>12.7</v>
      </c>
      <c r="C7" s="7" t="n">
        <v>12.8</v>
      </c>
      <c r="D7" s="7" t="n">
        <v>1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34</v>
      </c>
      <c r="B1" s="2" t="s">
        <v>57</v>
      </c>
      <c r="H1" s="2" t="s">
        <v>1</v>
      </c>
    </row>
    <row r="2" spans="1:9">
      <c r="B2" s="2" t="s">
        <v>2</v>
      </c>
      <c r="C2" s="2" t="s">
        <v>534</v>
      </c>
      <c r="D2" s="2" t="s">
        <v>535</v>
      </c>
      <c r="E2" s="2" t="s">
        <v>58</v>
      </c>
      <c r="F2" s="2" t="s">
        <v>536</v>
      </c>
      <c r="G2" s="2" t="s">
        <v>348</v>
      </c>
      <c r="H2" s="2" t="s">
        <v>2</v>
      </c>
      <c r="I2" s="2" t="s">
        <v>58</v>
      </c>
    </row>
    <row r="3" spans="1:9">
      <c r="A3" s="3" t="s">
        <v>735</v>
      </c>
    </row>
    <row r="4" spans="1:9">
      <c r="A4" s="4" t="s">
        <v>76</v>
      </c>
      <c r="B4" s="6" t="n">
        <v>201.6</v>
      </c>
      <c r="C4" s="6" t="n">
        <v>396.4</v>
      </c>
      <c r="D4" s="6" t="n">
        <v>-79.7</v>
      </c>
      <c r="E4" s="6" t="n">
        <v>82.8</v>
      </c>
      <c r="F4" s="10" t="n">
        <v>149</v>
      </c>
      <c r="G4" s="6" t="n">
        <v>-21.2</v>
      </c>
      <c r="H4" s="6" t="n">
        <v>518.4</v>
      </c>
      <c r="I4" s="6" t="n">
        <v>210.6</v>
      </c>
    </row>
    <row r="5" spans="1:9">
      <c r="A5" s="3" t="s">
        <v>90</v>
      </c>
    </row>
    <row r="6" spans="1:9">
      <c r="A6" s="4" t="s">
        <v>736</v>
      </c>
      <c r="B6" s="7" t="n">
        <v>3.1</v>
      </c>
      <c r="E6" s="7" t="n">
        <v>-5.3</v>
      </c>
      <c r="H6" s="7" t="n">
        <v>-1.5</v>
      </c>
      <c r="I6" s="7" t="n">
        <v>10.3</v>
      </c>
    </row>
    <row r="7" spans="1:9">
      <c r="A7" s="4" t="s">
        <v>737</v>
      </c>
      <c r="B7" s="7" t="n">
        <v>-3.2</v>
      </c>
      <c r="E7" s="7" t="n">
        <v>1.1</v>
      </c>
      <c r="H7" s="7" t="n">
        <v>-15.5</v>
      </c>
      <c r="I7" s="7" t="n">
        <v>2.7</v>
      </c>
    </row>
    <row r="8" spans="1:9">
      <c r="A8" s="4" t="s">
        <v>738</v>
      </c>
      <c r="B8" s="7" t="n">
        <v>0.7</v>
      </c>
      <c r="E8" s="7" t="n">
        <v>0.4</v>
      </c>
      <c r="H8" s="7" t="n">
        <v>1.3</v>
      </c>
      <c r="I8" s="7" t="n">
        <v>1.2</v>
      </c>
    </row>
    <row r="9" spans="1:9">
      <c r="A9" s="4" t="s">
        <v>95</v>
      </c>
      <c r="B9" s="7" t="n">
        <v>0.6</v>
      </c>
      <c r="E9" s="7" t="n">
        <v>-3.8</v>
      </c>
      <c r="H9" s="7" t="n">
        <v>-15.7</v>
      </c>
      <c r="I9" s="7" t="n">
        <v>14.2</v>
      </c>
    </row>
    <row r="10" spans="1:9">
      <c r="A10" s="4" t="s">
        <v>96</v>
      </c>
      <c r="B10" s="7" t="n">
        <v>202.2</v>
      </c>
      <c r="E10" s="5" t="n">
        <v>79</v>
      </c>
      <c r="H10" s="7" t="n">
        <v>502.7</v>
      </c>
      <c r="I10" s="7" t="n">
        <v>224.8</v>
      </c>
    </row>
    <row r="11" spans="1:9">
      <c r="A11" s="4" t="s">
        <v>97</v>
      </c>
      <c r="B11" s="7" t="n">
        <v>0.1</v>
      </c>
      <c r="E11" s="5" t="n">
        <v>0</v>
      </c>
      <c r="H11" s="7" t="n">
        <v>0.2</v>
      </c>
      <c r="I11" s="5" t="n">
        <v>0</v>
      </c>
    </row>
    <row r="12" spans="1:9">
      <c r="A12" s="4" t="s">
        <v>98</v>
      </c>
      <c r="B12" s="7" t="n">
        <v>202.3</v>
      </c>
      <c r="E12" s="5" t="n">
        <v>79</v>
      </c>
      <c r="H12" s="7" t="n">
        <v>502.9</v>
      </c>
      <c r="I12" s="7" t="n">
        <v>224.8</v>
      </c>
    </row>
    <row r="13" spans="1:9">
      <c r="A13" s="4" t="s">
        <v>720</v>
      </c>
    </row>
    <row r="14" spans="1:9">
      <c r="A14" s="3" t="s">
        <v>735</v>
      </c>
    </row>
    <row r="15" spans="1:9">
      <c r="A15" s="4" t="s">
        <v>76</v>
      </c>
      <c r="B15" s="5" t="n">
        <v>202</v>
      </c>
      <c r="E15" s="7" t="n">
        <v>83.09999999999999</v>
      </c>
      <c r="H15" s="7" t="n">
        <v>519.5</v>
      </c>
      <c r="I15" s="7" t="n">
        <v>211.9</v>
      </c>
    </row>
    <row r="16" spans="1:9">
      <c r="A16" s="3" t="s">
        <v>90</v>
      </c>
    </row>
    <row r="17" spans="1:9">
      <c r="A17" s="4" t="s">
        <v>736</v>
      </c>
      <c r="B17" s="7" t="n">
        <v>3.1</v>
      </c>
      <c r="E17" s="7" t="n">
        <v>-5.3</v>
      </c>
      <c r="H17" s="7" t="n">
        <v>-1.5</v>
      </c>
      <c r="I17" s="7" t="n">
        <v>10.3</v>
      </c>
    </row>
    <row r="18" spans="1:9">
      <c r="A18" s="4" t="s">
        <v>737</v>
      </c>
      <c r="B18" s="7" t="n">
        <v>-3.2</v>
      </c>
      <c r="E18" s="7" t="n">
        <v>1.1</v>
      </c>
      <c r="H18" s="7" t="n">
        <v>-15.5</v>
      </c>
      <c r="I18" s="7" t="n">
        <v>2.7</v>
      </c>
    </row>
    <row r="19" spans="1:9">
      <c r="A19" s="4" t="s">
        <v>738</v>
      </c>
      <c r="B19" s="7" t="n">
        <v>0.7</v>
      </c>
      <c r="E19" s="7" t="n">
        <v>0.4</v>
      </c>
      <c r="H19" s="7" t="n">
        <v>1.3</v>
      </c>
      <c r="I19" s="7" t="n">
        <v>1.2</v>
      </c>
    </row>
    <row r="20" spans="1:9">
      <c r="A20" s="4" t="s">
        <v>95</v>
      </c>
      <c r="B20" s="7" t="n">
        <v>0.6</v>
      </c>
      <c r="E20" s="7" t="n">
        <v>-3.8</v>
      </c>
      <c r="H20" s="7" t="n">
        <v>-15.7</v>
      </c>
      <c r="I20" s="7" t="n">
        <v>14.2</v>
      </c>
    </row>
    <row r="21" spans="1:9">
      <c r="A21" s="4" t="s">
        <v>96</v>
      </c>
      <c r="B21" s="7" t="n">
        <v>202.6</v>
      </c>
      <c r="E21" s="7" t="n">
        <v>79.3</v>
      </c>
      <c r="H21" s="7" t="n">
        <v>503.8</v>
      </c>
      <c r="I21" s="7" t="n">
        <v>226.1</v>
      </c>
    </row>
    <row r="22" spans="1:9">
      <c r="A22" s="4" t="s">
        <v>97</v>
      </c>
      <c r="B22" s="5" t="n">
        <v>0</v>
      </c>
      <c r="H22" s="5" t="n">
        <v>0</v>
      </c>
    </row>
    <row r="23" spans="1:9">
      <c r="A23" s="4" t="s">
        <v>98</v>
      </c>
      <c r="B23" s="7" t="n">
        <v>202.6</v>
      </c>
      <c r="H23" s="7" t="n">
        <v>503.8</v>
      </c>
    </row>
    <row r="24" spans="1:9">
      <c r="A24" s="4" t="s">
        <v>731</v>
      </c>
    </row>
    <row r="25" spans="1:9">
      <c r="A25" s="3" t="s">
        <v>735</v>
      </c>
    </row>
    <row r="26" spans="1:9">
      <c r="A26" s="4" t="s">
        <v>76</v>
      </c>
      <c r="B26" s="7" t="n">
        <v>207.5</v>
      </c>
      <c r="E26" s="7" t="n">
        <v>98.09999999999999</v>
      </c>
      <c r="H26" s="7" t="n">
        <v>541.7</v>
      </c>
      <c r="I26" s="7" t="n">
        <v>258.1</v>
      </c>
    </row>
    <row r="27" spans="1:9">
      <c r="A27" s="3" t="s">
        <v>90</v>
      </c>
    </row>
    <row r="28" spans="1:9">
      <c r="A28" s="4" t="s">
        <v>736</v>
      </c>
      <c r="B28" s="5" t="n">
        <v>0</v>
      </c>
      <c r="E28" s="5" t="n">
        <v>0</v>
      </c>
      <c r="H28" s="5" t="n">
        <v>0</v>
      </c>
      <c r="I28" s="5" t="n">
        <v>0</v>
      </c>
    </row>
    <row r="29" spans="1:9">
      <c r="A29" s="4" t="s">
        <v>737</v>
      </c>
      <c r="B29" s="7" t="n">
        <v>0.5</v>
      </c>
      <c r="E29" s="7" t="n">
        <v>0.9</v>
      </c>
      <c r="H29" s="7" t="n">
        <v>-4.9</v>
      </c>
      <c r="I29" s="7" t="n">
        <v>0.2</v>
      </c>
    </row>
    <row r="30" spans="1:9">
      <c r="A30" s="4" t="s">
        <v>738</v>
      </c>
      <c r="B30" s="7" t="n">
        <v>0.1</v>
      </c>
      <c r="E30" s="7" t="n">
        <v>0.2</v>
      </c>
      <c r="H30" s="7" t="n">
        <v>0.2</v>
      </c>
      <c r="I30" s="7" t="n">
        <v>0.5</v>
      </c>
    </row>
    <row r="31" spans="1:9">
      <c r="A31" s="4" t="s">
        <v>95</v>
      </c>
      <c r="B31" s="7" t="n">
        <v>0.6</v>
      </c>
      <c r="E31" s="7" t="n">
        <v>1.1</v>
      </c>
      <c r="H31" s="7" t="n">
        <v>-4.7</v>
      </c>
      <c r="I31" s="7" t="n">
        <v>0.7</v>
      </c>
    </row>
    <row r="32" spans="1:9">
      <c r="A32" s="4" t="s">
        <v>96</v>
      </c>
      <c r="B32" s="7" t="n">
        <v>208.1</v>
      </c>
      <c r="E32" s="7" t="n">
        <v>99.2</v>
      </c>
      <c r="H32" s="5" t="n">
        <v>537</v>
      </c>
      <c r="I32" s="7" t="n">
        <v>258.8</v>
      </c>
    </row>
    <row r="33" spans="1:9">
      <c r="A33" s="4" t="s">
        <v>97</v>
      </c>
      <c r="B33" s="5" t="n">
        <v>0</v>
      </c>
      <c r="H33" s="5" t="n">
        <v>0</v>
      </c>
    </row>
    <row r="34" spans="1:9">
      <c r="A34" s="4" t="s">
        <v>98</v>
      </c>
      <c r="B34" s="7" t="n">
        <v>208.1</v>
      </c>
      <c r="H34" s="5" t="n">
        <v>537</v>
      </c>
    </row>
    <row r="35" spans="1:9">
      <c r="A35" s="4" t="s">
        <v>732</v>
      </c>
    </row>
    <row r="36" spans="1:9">
      <c r="A36" s="3" t="s">
        <v>735</v>
      </c>
    </row>
    <row r="37" spans="1:9">
      <c r="A37" s="4" t="s">
        <v>76</v>
      </c>
      <c r="B37" s="7" t="n">
        <v>8.699999999999999</v>
      </c>
      <c r="E37" s="7" t="n">
        <v>-11.3</v>
      </c>
      <c r="H37" s="7" t="n">
        <v>13.9</v>
      </c>
      <c r="I37" s="7" t="n">
        <v>-24.5</v>
      </c>
    </row>
    <row r="38" spans="1:9">
      <c r="A38" s="3" t="s">
        <v>90</v>
      </c>
    </row>
    <row r="39" spans="1:9">
      <c r="A39" s="4" t="s">
        <v>736</v>
      </c>
      <c r="B39" s="7" t="n">
        <v>3.1</v>
      </c>
      <c r="E39" s="7" t="n">
        <v>-5.3</v>
      </c>
      <c r="H39" s="7" t="n">
        <v>-1.5</v>
      </c>
      <c r="I39" s="7" t="n">
        <v>10.3</v>
      </c>
    </row>
    <row r="40" spans="1:9">
      <c r="A40" s="4" t="s">
        <v>737</v>
      </c>
      <c r="B40" s="5" t="n">
        <v>0</v>
      </c>
      <c r="E40" s="5" t="n">
        <v>0</v>
      </c>
      <c r="H40" s="5" t="n">
        <v>0</v>
      </c>
      <c r="I40" s="5" t="n">
        <v>0</v>
      </c>
    </row>
    <row r="41" spans="1:9">
      <c r="A41" s="4" t="s">
        <v>738</v>
      </c>
      <c r="B41" s="7" t="n">
        <v>0.6</v>
      </c>
      <c r="E41" s="7" t="n">
        <v>0.2</v>
      </c>
      <c r="H41" s="7" t="n">
        <v>1.1</v>
      </c>
      <c r="I41" s="7" t="n">
        <v>0.7</v>
      </c>
    </row>
    <row r="42" spans="1:9">
      <c r="A42" s="4" t="s">
        <v>95</v>
      </c>
      <c r="B42" s="7" t="n">
        <v>3.7</v>
      </c>
      <c r="E42" s="7" t="n">
        <v>-5.1</v>
      </c>
      <c r="H42" s="7" t="n">
        <v>-0.4</v>
      </c>
      <c r="I42" s="5" t="n">
        <v>11</v>
      </c>
    </row>
    <row r="43" spans="1:9">
      <c r="A43" s="4" t="s">
        <v>96</v>
      </c>
      <c r="B43" s="7" t="n">
        <v>12.4</v>
      </c>
      <c r="E43" s="7" t="n">
        <v>-16.4</v>
      </c>
      <c r="H43" s="7" t="n">
        <v>13.5</v>
      </c>
      <c r="I43" s="7" t="n">
        <v>-13.5</v>
      </c>
    </row>
    <row r="44" spans="1:9">
      <c r="A44" s="4" t="s">
        <v>97</v>
      </c>
      <c r="B44" s="5" t="n">
        <v>0</v>
      </c>
      <c r="H44" s="5" t="n">
        <v>0</v>
      </c>
    </row>
    <row r="45" spans="1:9">
      <c r="A45" s="4" t="s">
        <v>98</v>
      </c>
      <c r="B45" s="7" t="n">
        <v>12.4</v>
      </c>
      <c r="H45" s="7" t="n">
        <v>13.5</v>
      </c>
    </row>
    <row r="46" spans="1:9">
      <c r="A46" s="4" t="s">
        <v>733</v>
      </c>
    </row>
    <row r="47" spans="1:9">
      <c r="A47" s="3" t="s">
        <v>735</v>
      </c>
    </row>
    <row r="48" spans="1:9">
      <c r="A48" s="4" t="s">
        <v>76</v>
      </c>
      <c r="B48" s="7" t="n">
        <v>-216.6</v>
      </c>
      <c r="E48" s="7" t="n">
        <v>-87.09999999999999</v>
      </c>
      <c r="H48" s="7" t="n">
        <v>-556.7</v>
      </c>
      <c r="I48" s="7" t="n">
        <v>-234.9</v>
      </c>
    </row>
    <row r="49" spans="1:9">
      <c r="A49" s="3" t="s">
        <v>90</v>
      </c>
    </row>
    <row r="50" spans="1:9">
      <c r="A50" s="4" t="s">
        <v>736</v>
      </c>
      <c r="B50" s="7" t="n">
        <v>-3.1</v>
      </c>
      <c r="E50" s="7" t="n">
        <v>5.3</v>
      </c>
      <c r="H50" s="7" t="n">
        <v>1.5</v>
      </c>
      <c r="I50" s="7" t="n">
        <v>-10.3</v>
      </c>
    </row>
    <row r="51" spans="1:9">
      <c r="A51" s="4" t="s">
        <v>737</v>
      </c>
      <c r="B51" s="7" t="n">
        <v>-0.5</v>
      </c>
      <c r="E51" s="7" t="n">
        <v>-0.9</v>
      </c>
      <c r="H51" s="7" t="n">
        <v>4.9</v>
      </c>
      <c r="I51" s="7" t="n">
        <v>-0.2</v>
      </c>
    </row>
    <row r="52" spans="1:9">
      <c r="A52" s="4" t="s">
        <v>738</v>
      </c>
      <c r="B52" s="7" t="n">
        <v>-0.7</v>
      </c>
      <c r="E52" s="7" t="n">
        <v>-0.4</v>
      </c>
      <c r="H52" s="7" t="n">
        <v>-1.3</v>
      </c>
      <c r="I52" s="7" t="n">
        <v>-1.2</v>
      </c>
    </row>
    <row r="53" spans="1:9">
      <c r="A53" s="4" t="s">
        <v>95</v>
      </c>
      <c r="B53" s="7" t="n">
        <v>-4.3</v>
      </c>
      <c r="E53" s="5" t="n">
        <v>4</v>
      </c>
      <c r="H53" s="7" t="n">
        <v>5.1</v>
      </c>
      <c r="I53" s="7" t="n">
        <v>-11.7</v>
      </c>
    </row>
    <row r="54" spans="1:9">
      <c r="A54" s="4" t="s">
        <v>96</v>
      </c>
      <c r="B54" s="7" t="n">
        <v>-220.9</v>
      </c>
      <c r="E54" s="6" t="n">
        <v>-83.09999999999999</v>
      </c>
      <c r="H54" s="7" t="n">
        <v>-551.6</v>
      </c>
      <c r="I54" s="6" t="n">
        <v>-246.6</v>
      </c>
    </row>
    <row r="55" spans="1:9">
      <c r="A55" s="4" t="s">
        <v>97</v>
      </c>
      <c r="B55" s="7" t="n">
        <v>0.1</v>
      </c>
      <c r="H55" s="7" t="n">
        <v>0.2</v>
      </c>
    </row>
    <row r="56" spans="1:9">
      <c r="A56" s="4" t="s">
        <v>98</v>
      </c>
      <c r="B56" s="6" t="n">
        <v>-220.8</v>
      </c>
      <c r="H56" s="6" t="n">
        <v>-551.4</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58</v>
      </c>
    </row>
    <row r="3" spans="1:3">
      <c r="A3" s="3" t="s">
        <v>740</v>
      </c>
    </row>
    <row r="4" spans="1:3">
      <c r="A4" s="4" t="s">
        <v>741</v>
      </c>
      <c r="B4" s="6" t="n">
        <v>-77.7</v>
      </c>
      <c r="C4" s="6" t="n">
        <v>-3.4</v>
      </c>
    </row>
    <row r="5" spans="1:3">
      <c r="A5" s="3" t="s">
        <v>125</v>
      </c>
    </row>
    <row r="6" spans="1:3">
      <c r="A6" s="4" t="s">
        <v>126</v>
      </c>
      <c r="B6" s="7" t="n">
        <v>0.2</v>
      </c>
      <c r="C6" s="7" t="n">
        <v>1.2</v>
      </c>
    </row>
    <row r="7" spans="1:3">
      <c r="A7" s="4" t="s">
        <v>127</v>
      </c>
      <c r="B7" s="5" t="n">
        <v>0</v>
      </c>
      <c r="C7" s="7" t="n">
        <v>-35.3</v>
      </c>
    </row>
    <row r="8" spans="1:3">
      <c r="A8" s="4" t="s">
        <v>128</v>
      </c>
      <c r="B8" s="7" t="n">
        <v>-28.8</v>
      </c>
      <c r="C8" s="7" t="n">
        <v>-40.7</v>
      </c>
    </row>
    <row r="9" spans="1:3">
      <c r="A9" s="4" t="s">
        <v>742</v>
      </c>
      <c r="B9" s="7" t="n">
        <v>20.8</v>
      </c>
    </row>
    <row r="10" spans="1:3">
      <c r="A10" s="4" t="s">
        <v>743</v>
      </c>
      <c r="C10" s="7" t="n">
        <v>-5.3</v>
      </c>
    </row>
    <row r="11" spans="1:3">
      <c r="A11" s="4" t="s">
        <v>130</v>
      </c>
      <c r="B11" s="7" t="n">
        <v>274.3</v>
      </c>
      <c r="C11" s="5" t="n">
        <v>0</v>
      </c>
    </row>
    <row r="12" spans="1:3">
      <c r="A12" s="4" t="s">
        <v>131</v>
      </c>
      <c r="B12" s="7" t="n">
        <v>-6.6</v>
      </c>
      <c r="C12" s="7" t="n">
        <v>-492.9</v>
      </c>
    </row>
    <row r="13" spans="1:3">
      <c r="A13" s="4" t="s">
        <v>132</v>
      </c>
      <c r="B13" s="7" t="n">
        <v>3.6</v>
      </c>
      <c r="C13" s="7" t="n">
        <v>10.7</v>
      </c>
    </row>
    <row r="14" spans="1:3">
      <c r="A14" s="4" t="s">
        <v>719</v>
      </c>
      <c r="B14" s="5" t="n">
        <v>0</v>
      </c>
      <c r="C14" s="5" t="n">
        <v>0</v>
      </c>
    </row>
    <row r="15" spans="1:3">
      <c r="A15" s="4" t="s">
        <v>744</v>
      </c>
      <c r="B15" s="5" t="n">
        <v>0</v>
      </c>
      <c r="C15" s="5" t="n">
        <v>0</v>
      </c>
    </row>
    <row r="16" spans="1:3">
      <c r="A16" s="4" t="s">
        <v>133</v>
      </c>
      <c r="B16" s="7" t="n">
        <v>263.5</v>
      </c>
      <c r="C16" s="7" t="n">
        <v>-562.3</v>
      </c>
    </row>
    <row r="17" spans="1:3">
      <c r="A17" s="3" t="s">
        <v>134</v>
      </c>
    </row>
    <row r="18" spans="1:3">
      <c r="A18" s="4" t="s">
        <v>135</v>
      </c>
      <c r="B18" s="7" t="n">
        <v>938.8</v>
      </c>
      <c r="C18" s="5" t="n">
        <v>1617</v>
      </c>
    </row>
    <row r="19" spans="1:3">
      <c r="A19" s="4" t="s">
        <v>136</v>
      </c>
      <c r="B19" s="5" t="n">
        <v>-1029</v>
      </c>
      <c r="C19" s="7" t="n">
        <v>-668.7</v>
      </c>
    </row>
    <row r="20" spans="1:3">
      <c r="A20" s="4" t="s">
        <v>137</v>
      </c>
      <c r="B20" s="7" t="n">
        <v>-92.09999999999999</v>
      </c>
      <c r="C20" s="7" t="n">
        <v>-89.59999999999999</v>
      </c>
    </row>
    <row r="21" spans="1:3">
      <c r="A21" s="4" t="s">
        <v>138</v>
      </c>
      <c r="B21" s="5" t="n">
        <v>-3</v>
      </c>
      <c r="C21" s="7" t="n">
        <v>-313.6</v>
      </c>
    </row>
    <row r="22" spans="1:3">
      <c r="A22" s="4" t="s">
        <v>139</v>
      </c>
      <c r="B22" s="7" t="n">
        <v>-0.8</v>
      </c>
      <c r="C22" s="7" t="n">
        <v>-8.800000000000001</v>
      </c>
    </row>
    <row r="23" spans="1:3">
      <c r="A23" s="4" t="s">
        <v>140</v>
      </c>
      <c r="B23" s="7" t="n">
        <v>3.2</v>
      </c>
      <c r="C23" s="7" t="n">
        <v>8.699999999999999</v>
      </c>
    </row>
    <row r="24" spans="1:3">
      <c r="A24" s="4" t="s">
        <v>141</v>
      </c>
      <c r="B24" s="5" t="n">
        <v>0</v>
      </c>
      <c r="C24" s="7" t="n">
        <v>-69.2</v>
      </c>
    </row>
    <row r="25" spans="1:3">
      <c r="A25" s="4" t="s">
        <v>745</v>
      </c>
      <c r="B25" s="5" t="n">
        <v>0</v>
      </c>
      <c r="C25" s="5" t="n">
        <v>0</v>
      </c>
    </row>
    <row r="26" spans="1:3">
      <c r="A26" s="4" t="s">
        <v>142</v>
      </c>
      <c r="B26" s="7" t="n">
        <v>-182.9</v>
      </c>
      <c r="C26" s="7" t="n">
        <v>475.8</v>
      </c>
    </row>
    <row r="27" spans="1:3">
      <c r="A27" s="4" t="s">
        <v>143</v>
      </c>
      <c r="B27" s="7" t="n">
        <v>-0.4</v>
      </c>
      <c r="C27" s="5" t="n">
        <v>-1</v>
      </c>
    </row>
    <row r="28" spans="1:3">
      <c r="A28" s="4" t="s">
        <v>144</v>
      </c>
      <c r="B28" s="7" t="n">
        <v>2.5</v>
      </c>
      <c r="C28" s="7" t="n">
        <v>-90.90000000000001</v>
      </c>
    </row>
    <row r="29" spans="1:3">
      <c r="A29" s="4" t="s">
        <v>145</v>
      </c>
      <c r="B29" s="7" t="n">
        <v>33.9</v>
      </c>
      <c r="C29" s="7" t="n">
        <v>120.5</v>
      </c>
    </row>
    <row r="30" spans="1:3">
      <c r="A30" s="4" t="s">
        <v>146</v>
      </c>
      <c r="B30" s="7" t="n">
        <v>36.4</v>
      </c>
      <c r="C30" s="7" t="n">
        <v>29.6</v>
      </c>
    </row>
    <row r="31" spans="1:3">
      <c r="A31" s="4" t="s">
        <v>720</v>
      </c>
    </row>
    <row r="32" spans="1:3">
      <c r="A32" s="3" t="s">
        <v>740</v>
      </c>
    </row>
    <row r="33" spans="1:3">
      <c r="A33" s="4" t="s">
        <v>741</v>
      </c>
      <c r="B33" s="7" t="n">
        <v>-27.1</v>
      </c>
      <c r="C33" s="7" t="n">
        <v>-13.6</v>
      </c>
    </row>
    <row r="34" spans="1:3">
      <c r="A34" s="3" t="s">
        <v>125</v>
      </c>
    </row>
    <row r="35" spans="1:3">
      <c r="A35" s="4" t="s">
        <v>126</v>
      </c>
      <c r="B35" s="5" t="n">
        <v>0</v>
      </c>
      <c r="C35" s="5" t="n">
        <v>0</v>
      </c>
    </row>
    <row r="36" spans="1:3">
      <c r="A36" s="4" t="s">
        <v>127</v>
      </c>
      <c r="C36" s="5" t="n">
        <v>0</v>
      </c>
    </row>
    <row r="37" spans="1:3">
      <c r="A37" s="4" t="s">
        <v>128</v>
      </c>
      <c r="B37" s="5" t="n">
        <v>0</v>
      </c>
      <c r="C37" s="5" t="n">
        <v>0</v>
      </c>
    </row>
    <row r="38" spans="1:3">
      <c r="A38" s="4" t="s">
        <v>742</v>
      </c>
      <c r="B38" s="5" t="n">
        <v>0</v>
      </c>
    </row>
    <row r="39" spans="1:3">
      <c r="A39" s="4" t="s">
        <v>743</v>
      </c>
      <c r="C39" s="5" t="n">
        <v>0</v>
      </c>
    </row>
    <row r="40" spans="1:3">
      <c r="A40" s="4" t="s">
        <v>130</v>
      </c>
      <c r="B40" s="5" t="n">
        <v>0</v>
      </c>
    </row>
    <row r="41" spans="1:3">
      <c r="A41" s="4" t="s">
        <v>131</v>
      </c>
      <c r="B41" s="5" t="n">
        <v>0</v>
      </c>
      <c r="C41" s="5" t="n">
        <v>0</v>
      </c>
    </row>
    <row r="42" spans="1:3">
      <c r="A42" s="4" t="s">
        <v>132</v>
      </c>
      <c r="B42" s="5" t="n">
        <v>0</v>
      </c>
      <c r="C42" s="5" t="n">
        <v>0</v>
      </c>
    </row>
    <row r="43" spans="1:3">
      <c r="A43" s="4" t="s">
        <v>719</v>
      </c>
      <c r="B43" s="7" t="n">
        <v>2151.2</v>
      </c>
      <c r="C43" s="7" t="n">
        <v>1087.3</v>
      </c>
    </row>
    <row r="44" spans="1:3">
      <c r="A44" s="4" t="s">
        <v>744</v>
      </c>
      <c r="B44" s="7" t="n">
        <v>-2032.2</v>
      </c>
      <c r="C44" s="7" t="n">
        <v>-679.2</v>
      </c>
    </row>
    <row r="45" spans="1:3">
      <c r="A45" s="4" t="s">
        <v>133</v>
      </c>
      <c r="B45" s="5" t="n">
        <v>119</v>
      </c>
      <c r="C45" s="7" t="n">
        <v>408.1</v>
      </c>
    </row>
    <row r="46" spans="1:3">
      <c r="A46" s="3" t="s">
        <v>134</v>
      </c>
    </row>
    <row r="47" spans="1:3">
      <c r="A47" s="4" t="s">
        <v>135</v>
      </c>
      <c r="B47" s="5" t="n">
        <v>0</v>
      </c>
      <c r="C47" s="5" t="n">
        <v>0</v>
      </c>
    </row>
    <row r="48" spans="1:3">
      <c r="A48" s="4" t="s">
        <v>136</v>
      </c>
      <c r="B48" s="5" t="n">
        <v>0</v>
      </c>
      <c r="C48" s="5" t="n">
        <v>0</v>
      </c>
    </row>
    <row r="49" spans="1:3">
      <c r="A49" s="4" t="s">
        <v>137</v>
      </c>
      <c r="B49" s="7" t="n">
        <v>-92.09999999999999</v>
      </c>
      <c r="C49" s="7" t="n">
        <v>-89.59999999999999</v>
      </c>
    </row>
    <row r="50" spans="1:3">
      <c r="A50" s="4" t="s">
        <v>138</v>
      </c>
      <c r="B50" s="5" t="n">
        <v>-3</v>
      </c>
      <c r="C50" s="7" t="n">
        <v>-313.6</v>
      </c>
    </row>
    <row r="51" spans="1:3">
      <c r="A51" s="4" t="s">
        <v>139</v>
      </c>
      <c r="B51" s="5" t="n">
        <v>0</v>
      </c>
      <c r="C51" s="5" t="n">
        <v>0</v>
      </c>
    </row>
    <row r="52" spans="1:3">
      <c r="A52" s="4" t="s">
        <v>140</v>
      </c>
      <c r="B52" s="7" t="n">
        <v>3.2</v>
      </c>
      <c r="C52" s="7" t="n">
        <v>8.699999999999999</v>
      </c>
    </row>
    <row r="53" spans="1:3">
      <c r="A53" s="4" t="s">
        <v>141</v>
      </c>
      <c r="C53" s="5" t="n">
        <v>0</v>
      </c>
    </row>
    <row r="54" spans="1:3">
      <c r="A54" s="4" t="s">
        <v>745</v>
      </c>
      <c r="B54" s="5" t="n">
        <v>0</v>
      </c>
      <c r="C54" s="5" t="n">
        <v>0</v>
      </c>
    </row>
    <row r="55" spans="1:3">
      <c r="A55" s="4" t="s">
        <v>142</v>
      </c>
      <c r="B55" s="7" t="n">
        <v>-91.90000000000001</v>
      </c>
      <c r="C55" s="7" t="n">
        <v>-394.5</v>
      </c>
    </row>
    <row r="56" spans="1:3">
      <c r="A56" s="4" t="s">
        <v>143</v>
      </c>
      <c r="B56" s="5" t="n">
        <v>0</v>
      </c>
      <c r="C56" s="5" t="n">
        <v>0</v>
      </c>
    </row>
    <row r="57" spans="1:3">
      <c r="A57" s="4" t="s">
        <v>144</v>
      </c>
      <c r="B57" s="5" t="n">
        <v>0</v>
      </c>
      <c r="C57" s="5" t="n">
        <v>0</v>
      </c>
    </row>
    <row r="58" spans="1:3">
      <c r="A58" s="4" t="s">
        <v>145</v>
      </c>
      <c r="B58" s="5" t="n">
        <v>0</v>
      </c>
      <c r="C58" s="5" t="n">
        <v>0</v>
      </c>
    </row>
    <row r="59" spans="1:3">
      <c r="A59" s="4" t="s">
        <v>146</v>
      </c>
      <c r="B59" s="5" t="n">
        <v>0</v>
      </c>
      <c r="C59" s="5" t="n">
        <v>0</v>
      </c>
    </row>
    <row r="60" spans="1:3">
      <c r="A60" s="4" t="s">
        <v>721</v>
      </c>
      <c r="B60" s="7" t="n">
        <v>12.2</v>
      </c>
      <c r="C60" s="7" t="n">
        <v>12.2</v>
      </c>
    </row>
    <row r="61" spans="1:3">
      <c r="A61" s="4" t="s">
        <v>731</v>
      </c>
    </row>
    <row r="62" spans="1:3">
      <c r="A62" s="3" t="s">
        <v>740</v>
      </c>
    </row>
    <row r="63" spans="1:3">
      <c r="A63" s="4" t="s">
        <v>741</v>
      </c>
      <c r="B63" s="7" t="n">
        <v>-14.4</v>
      </c>
      <c r="C63" s="7" t="n">
        <v>-2.2</v>
      </c>
    </row>
    <row r="64" spans="1:3">
      <c r="A64" s="3" t="s">
        <v>125</v>
      </c>
    </row>
    <row r="65" spans="1:3">
      <c r="A65" s="4" t="s">
        <v>126</v>
      </c>
      <c r="B65" s="7" t="n">
        <v>0.2</v>
      </c>
      <c r="C65" s="7" t="n">
        <v>0.7</v>
      </c>
    </row>
    <row r="66" spans="1:3">
      <c r="A66" s="4" t="s">
        <v>127</v>
      </c>
      <c r="C66" s="7" t="n">
        <v>-35.3</v>
      </c>
    </row>
    <row r="67" spans="1:3">
      <c r="A67" s="4" t="s">
        <v>128</v>
      </c>
      <c r="B67" s="7" t="n">
        <v>-24.6</v>
      </c>
      <c r="C67" s="7" t="n">
        <v>-36.1</v>
      </c>
    </row>
    <row r="68" spans="1:3">
      <c r="A68" s="4" t="s">
        <v>742</v>
      </c>
      <c r="B68" s="7" t="n">
        <v>20.8</v>
      </c>
    </row>
    <row r="69" spans="1:3">
      <c r="A69" s="4" t="s">
        <v>743</v>
      </c>
      <c r="C69" s="5" t="n">
        <v>-5</v>
      </c>
    </row>
    <row r="70" spans="1:3">
      <c r="A70" s="4" t="s">
        <v>130</v>
      </c>
      <c r="B70" s="7" t="n">
        <v>274.3</v>
      </c>
    </row>
    <row r="71" spans="1:3">
      <c r="A71" s="4" t="s">
        <v>131</v>
      </c>
      <c r="B71" s="7" t="n">
        <v>-6.6</v>
      </c>
      <c r="C71" s="7" t="n">
        <v>-458.6</v>
      </c>
    </row>
    <row r="72" spans="1:3">
      <c r="A72" s="4" t="s">
        <v>132</v>
      </c>
      <c r="B72" s="7" t="n">
        <v>2.3</v>
      </c>
      <c r="C72" s="7" t="n">
        <v>10.2</v>
      </c>
    </row>
    <row r="73" spans="1:3">
      <c r="A73" s="4" t="s">
        <v>719</v>
      </c>
      <c r="B73" s="7" t="n">
        <v>2.3</v>
      </c>
      <c r="C73" s="5" t="n">
        <v>0</v>
      </c>
    </row>
    <row r="74" spans="1:3">
      <c r="A74" s="4" t="s">
        <v>744</v>
      </c>
      <c r="B74" s="7" t="n">
        <v>-12.7</v>
      </c>
      <c r="C74" s="7" t="n">
        <v>-80.90000000000001</v>
      </c>
    </row>
    <row r="75" spans="1:3">
      <c r="A75" s="4" t="s">
        <v>133</v>
      </c>
      <c r="B75" s="5" t="n">
        <v>256</v>
      </c>
      <c r="C75" s="5" t="n">
        <v>-605</v>
      </c>
    </row>
    <row r="76" spans="1:3">
      <c r="A76" s="3" t="s">
        <v>134</v>
      </c>
    </row>
    <row r="77" spans="1:3">
      <c r="A77" s="4" t="s">
        <v>135</v>
      </c>
      <c r="B77" s="7" t="n">
        <v>799.6</v>
      </c>
      <c r="C77" s="7" t="n">
        <v>1427.6</v>
      </c>
    </row>
    <row r="78" spans="1:3">
      <c r="A78" s="4" t="s">
        <v>136</v>
      </c>
      <c r="B78" s="7" t="n">
        <v>-923.8</v>
      </c>
      <c r="C78" s="5" t="n">
        <v>-530</v>
      </c>
    </row>
    <row r="79" spans="1:3">
      <c r="A79" s="4" t="s">
        <v>137</v>
      </c>
      <c r="B79" s="7" t="n">
        <v>-2151.2</v>
      </c>
      <c r="C79" s="7" t="n">
        <v>-1087.3</v>
      </c>
    </row>
    <row r="80" spans="1:3">
      <c r="A80" s="4" t="s">
        <v>138</v>
      </c>
      <c r="B80" s="5" t="n">
        <v>0</v>
      </c>
      <c r="C80" s="5" t="n">
        <v>0</v>
      </c>
    </row>
    <row r="81" spans="1:3">
      <c r="A81" s="4" t="s">
        <v>139</v>
      </c>
      <c r="B81" s="7" t="n">
        <v>-0.8</v>
      </c>
      <c r="C81" s="5" t="n">
        <v>0</v>
      </c>
    </row>
    <row r="82" spans="1:3">
      <c r="A82" s="4" t="s">
        <v>140</v>
      </c>
      <c r="B82" s="5" t="n">
        <v>0</v>
      </c>
      <c r="C82" s="5" t="n">
        <v>0</v>
      </c>
    </row>
    <row r="83" spans="1:3">
      <c r="A83" s="4" t="s">
        <v>141</v>
      </c>
      <c r="C83" s="5" t="n">
        <v>0</v>
      </c>
    </row>
    <row r="84" spans="1:3">
      <c r="A84" s="4" t="s">
        <v>745</v>
      </c>
      <c r="B84" s="7" t="n">
        <v>2035.2</v>
      </c>
      <c r="C84" s="7" t="n">
        <v>759.2</v>
      </c>
    </row>
    <row r="85" spans="1:3">
      <c r="A85" s="4" t="s">
        <v>142</v>
      </c>
      <c r="B85" s="5" t="n">
        <v>-241</v>
      </c>
      <c r="C85" s="7" t="n">
        <v>569.5</v>
      </c>
    </row>
    <row r="86" spans="1:3">
      <c r="A86" s="4" t="s">
        <v>143</v>
      </c>
      <c r="B86" s="5" t="n">
        <v>0</v>
      </c>
      <c r="C86" s="5" t="n">
        <v>0</v>
      </c>
    </row>
    <row r="87" spans="1:3">
      <c r="A87" s="4" t="s">
        <v>144</v>
      </c>
      <c r="B87" s="7" t="n">
        <v>0.6</v>
      </c>
      <c r="C87" s="7" t="n">
        <v>-37.7</v>
      </c>
    </row>
    <row r="88" spans="1:3">
      <c r="A88" s="4" t="s">
        <v>145</v>
      </c>
      <c r="B88" s="5" t="n">
        <v>3</v>
      </c>
      <c r="C88" s="7" t="n">
        <v>39.8</v>
      </c>
    </row>
    <row r="89" spans="1:3">
      <c r="A89" s="4" t="s">
        <v>146</v>
      </c>
      <c r="B89" s="7" t="n">
        <v>3.6</v>
      </c>
      <c r="C89" s="7" t="n">
        <v>2.1</v>
      </c>
    </row>
    <row r="90" spans="1:3">
      <c r="A90" s="4" t="s">
        <v>721</v>
      </c>
      <c r="C90" s="7" t="n">
        <v>1.8</v>
      </c>
    </row>
    <row r="91" spans="1:3">
      <c r="A91" s="4" t="s">
        <v>732</v>
      </c>
    </row>
    <row r="92" spans="1:3">
      <c r="A92" s="3" t="s">
        <v>740</v>
      </c>
    </row>
    <row r="93" spans="1:3">
      <c r="A93" s="4" t="s">
        <v>741</v>
      </c>
      <c r="B93" s="5" t="n">
        <v>-24</v>
      </c>
      <c r="C93" s="7" t="n">
        <v>26.4</v>
      </c>
    </row>
    <row r="94" spans="1:3">
      <c r="A94" s="3" t="s">
        <v>125</v>
      </c>
    </row>
    <row r="95" spans="1:3">
      <c r="A95" s="4" t="s">
        <v>126</v>
      </c>
      <c r="B95" s="5" t="n">
        <v>0</v>
      </c>
      <c r="C95" s="7" t="n">
        <v>0.5</v>
      </c>
    </row>
    <row r="96" spans="1:3">
      <c r="A96" s="4" t="s">
        <v>127</v>
      </c>
      <c r="C96" s="5" t="n">
        <v>0</v>
      </c>
    </row>
    <row r="97" spans="1:3">
      <c r="A97" s="4" t="s">
        <v>128</v>
      </c>
      <c r="B97" s="7" t="n">
        <v>-4.2</v>
      </c>
      <c r="C97" s="7" t="n">
        <v>-4.6</v>
      </c>
    </row>
    <row r="98" spans="1:3">
      <c r="A98" s="4" t="s">
        <v>742</v>
      </c>
      <c r="B98" s="5" t="n">
        <v>0</v>
      </c>
    </row>
    <row r="99" spans="1:3">
      <c r="A99" s="4" t="s">
        <v>743</v>
      </c>
      <c r="C99" s="7" t="n">
        <v>-0.3</v>
      </c>
    </row>
    <row r="100" spans="1:3">
      <c r="A100" s="4" t="s">
        <v>130</v>
      </c>
      <c r="B100" s="5" t="n">
        <v>0</v>
      </c>
    </row>
    <row r="101" spans="1:3">
      <c r="A101" s="4" t="s">
        <v>131</v>
      </c>
      <c r="B101" s="5" t="n">
        <v>0</v>
      </c>
      <c r="C101" s="7" t="n">
        <v>-34.3</v>
      </c>
    </row>
    <row r="102" spans="1:3">
      <c r="A102" s="4" t="s">
        <v>132</v>
      </c>
      <c r="B102" s="7" t="n">
        <v>1.3</v>
      </c>
      <c r="C102" s="7" t="n">
        <v>0.5</v>
      </c>
    </row>
    <row r="103" spans="1:3">
      <c r="A103" s="4" t="s">
        <v>719</v>
      </c>
      <c r="B103" s="5" t="n">
        <v>0</v>
      </c>
      <c r="C103" s="5" t="n">
        <v>0</v>
      </c>
    </row>
    <row r="104" spans="1:3">
      <c r="A104" s="4" t="s">
        <v>744</v>
      </c>
      <c r="B104" s="5" t="n">
        <v>-3</v>
      </c>
      <c r="C104" s="5" t="n">
        <v>-80</v>
      </c>
    </row>
    <row r="105" spans="1:3">
      <c r="A105" s="4" t="s">
        <v>133</v>
      </c>
      <c r="B105" s="7" t="n">
        <v>-5.9</v>
      </c>
      <c r="C105" s="7" t="n">
        <v>-118.2</v>
      </c>
    </row>
    <row r="106" spans="1:3">
      <c r="A106" s="3" t="s">
        <v>134</v>
      </c>
    </row>
    <row r="107" spans="1:3">
      <c r="A107" s="4" t="s">
        <v>135</v>
      </c>
      <c r="B107" s="7" t="n">
        <v>139.2</v>
      </c>
      <c r="C107" s="7" t="n">
        <v>189.4</v>
      </c>
    </row>
    <row r="108" spans="1:3">
      <c r="A108" s="4" t="s">
        <v>136</v>
      </c>
      <c r="B108" s="7" t="n">
        <v>-105.2</v>
      </c>
      <c r="C108" s="7" t="n">
        <v>-138.7</v>
      </c>
    </row>
    <row r="109" spans="1:3">
      <c r="A109" s="4" t="s">
        <v>137</v>
      </c>
      <c r="B109" s="7" t="n">
        <v>-14.5</v>
      </c>
      <c r="C109" s="5" t="n">
        <v>-14</v>
      </c>
    </row>
    <row r="110" spans="1:3">
      <c r="A110" s="4" t="s">
        <v>138</v>
      </c>
      <c r="B110" s="5" t="n">
        <v>0</v>
      </c>
      <c r="C110" s="5" t="n">
        <v>0</v>
      </c>
    </row>
    <row r="111" spans="1:3">
      <c r="A111" s="4" t="s">
        <v>139</v>
      </c>
      <c r="B111" s="5" t="n">
        <v>0</v>
      </c>
      <c r="C111" s="7" t="n">
        <v>-8.800000000000001</v>
      </c>
    </row>
    <row r="112" spans="1:3">
      <c r="A112" s="4" t="s">
        <v>140</v>
      </c>
      <c r="B112" s="5" t="n">
        <v>0</v>
      </c>
      <c r="C112" s="5" t="n">
        <v>0</v>
      </c>
    </row>
    <row r="113" spans="1:3">
      <c r="A113" s="4" t="s">
        <v>141</v>
      </c>
      <c r="C113" s="7" t="n">
        <v>-69.2</v>
      </c>
    </row>
    <row r="114" spans="1:3">
      <c r="A114" s="4" t="s">
        <v>745</v>
      </c>
      <c r="B114" s="7" t="n">
        <v>12.7</v>
      </c>
      <c r="C114" s="7" t="n">
        <v>80.90000000000001</v>
      </c>
    </row>
    <row r="115" spans="1:3">
      <c r="A115" s="4" t="s">
        <v>142</v>
      </c>
      <c r="B115" s="7" t="n">
        <v>32.2</v>
      </c>
      <c r="C115" s="7" t="n">
        <v>39.6</v>
      </c>
    </row>
    <row r="116" spans="1:3">
      <c r="A116" s="4" t="s">
        <v>143</v>
      </c>
      <c r="B116" s="7" t="n">
        <v>-0.4</v>
      </c>
      <c r="C116" s="5" t="n">
        <v>-1</v>
      </c>
    </row>
    <row r="117" spans="1:3">
      <c r="A117" s="4" t="s">
        <v>144</v>
      </c>
      <c r="B117" s="7" t="n">
        <v>1.9</v>
      </c>
      <c r="C117" s="7" t="n">
        <v>-53.2</v>
      </c>
    </row>
    <row r="118" spans="1:3">
      <c r="A118" s="4" t="s">
        <v>145</v>
      </c>
      <c r="B118" s="7" t="n">
        <v>30.9</v>
      </c>
      <c r="C118" s="7" t="n">
        <v>80.7</v>
      </c>
    </row>
    <row r="119" spans="1:3">
      <c r="A119" s="4" t="s">
        <v>146</v>
      </c>
      <c r="B119" s="7" t="n">
        <v>32.8</v>
      </c>
      <c r="C119" s="7" t="n">
        <v>27.5</v>
      </c>
    </row>
    <row r="120" spans="1:3">
      <c r="A120" s="4" t="s">
        <v>733</v>
      </c>
    </row>
    <row r="121" spans="1:3">
      <c r="A121" s="3" t="s">
        <v>740</v>
      </c>
    </row>
    <row r="122" spans="1:3">
      <c r="A122" s="4" t="s">
        <v>741</v>
      </c>
      <c r="B122" s="7" t="n">
        <v>-12.2</v>
      </c>
      <c r="C122" s="5" t="n">
        <v>-14</v>
      </c>
    </row>
    <row r="123" spans="1:3">
      <c r="A123" s="3" t="s">
        <v>125</v>
      </c>
    </row>
    <row r="124" spans="1:3">
      <c r="A124" s="4" t="s">
        <v>126</v>
      </c>
      <c r="B124" s="5" t="n">
        <v>0</v>
      </c>
      <c r="C124" s="5" t="n">
        <v>0</v>
      </c>
    </row>
    <row r="125" spans="1:3">
      <c r="A125" s="4" t="s">
        <v>127</v>
      </c>
      <c r="C125" s="5" t="n">
        <v>0</v>
      </c>
    </row>
    <row r="126" spans="1:3">
      <c r="A126" s="4" t="s">
        <v>128</v>
      </c>
      <c r="B126" s="5" t="n">
        <v>0</v>
      </c>
      <c r="C126" s="5" t="n">
        <v>0</v>
      </c>
    </row>
    <row r="127" spans="1:3">
      <c r="A127" s="4" t="s">
        <v>742</v>
      </c>
      <c r="B127" s="5" t="n">
        <v>0</v>
      </c>
    </row>
    <row r="128" spans="1:3">
      <c r="A128" s="4" t="s">
        <v>743</v>
      </c>
      <c r="C128" s="5" t="n">
        <v>0</v>
      </c>
    </row>
    <row r="129" spans="1:3">
      <c r="A129" s="4" t="s">
        <v>130</v>
      </c>
      <c r="B129" s="5" t="n">
        <v>0</v>
      </c>
    </row>
    <row r="130" spans="1:3">
      <c r="A130" s="4" t="s">
        <v>131</v>
      </c>
      <c r="B130" s="5" t="n">
        <v>0</v>
      </c>
      <c r="C130" s="5" t="n">
        <v>0</v>
      </c>
    </row>
    <row r="131" spans="1:3">
      <c r="A131" s="4" t="s">
        <v>132</v>
      </c>
      <c r="B131" s="5" t="n">
        <v>0</v>
      </c>
      <c r="C131" s="5" t="n">
        <v>0</v>
      </c>
    </row>
    <row r="132" spans="1:3">
      <c r="A132" s="4" t="s">
        <v>719</v>
      </c>
      <c r="B132" s="7" t="n">
        <v>-2153.5</v>
      </c>
      <c r="C132" s="7" t="n">
        <v>-1087.3</v>
      </c>
    </row>
    <row r="133" spans="1:3">
      <c r="A133" s="4" t="s">
        <v>744</v>
      </c>
      <c r="B133" s="7" t="n">
        <v>2047.9</v>
      </c>
      <c r="C133" s="7" t="n">
        <v>840.1</v>
      </c>
    </row>
    <row r="134" spans="1:3">
      <c r="A134" s="4" t="s">
        <v>133</v>
      </c>
      <c r="B134" s="7" t="n">
        <v>-105.6</v>
      </c>
      <c r="C134" s="7" t="n">
        <v>-247.2</v>
      </c>
    </row>
    <row r="135" spans="1:3">
      <c r="A135" s="3" t="s">
        <v>134</v>
      </c>
    </row>
    <row r="136" spans="1:3">
      <c r="A136" s="4" t="s">
        <v>135</v>
      </c>
      <c r="B136" s="5" t="n">
        <v>0</v>
      </c>
      <c r="C136" s="5" t="n">
        <v>0</v>
      </c>
    </row>
    <row r="137" spans="1:3">
      <c r="A137" s="4" t="s">
        <v>136</v>
      </c>
      <c r="B137" s="5" t="n">
        <v>0</v>
      </c>
      <c r="C137" s="5" t="n">
        <v>0</v>
      </c>
    </row>
    <row r="138" spans="1:3">
      <c r="A138" s="4" t="s">
        <v>137</v>
      </c>
      <c r="B138" s="7" t="n">
        <v>2165.7</v>
      </c>
      <c r="C138" s="7" t="n">
        <v>1101.3</v>
      </c>
    </row>
    <row r="139" spans="1:3">
      <c r="A139" s="4" t="s">
        <v>138</v>
      </c>
      <c r="B139" s="5" t="n">
        <v>0</v>
      </c>
      <c r="C139" s="5" t="n">
        <v>0</v>
      </c>
    </row>
    <row r="140" spans="1:3">
      <c r="A140" s="4" t="s">
        <v>139</v>
      </c>
      <c r="B140" s="5" t="n">
        <v>0</v>
      </c>
      <c r="C140" s="5" t="n">
        <v>0</v>
      </c>
    </row>
    <row r="141" spans="1:3">
      <c r="A141" s="4" t="s">
        <v>140</v>
      </c>
      <c r="B141" s="5" t="n">
        <v>0</v>
      </c>
      <c r="C141" s="5" t="n">
        <v>0</v>
      </c>
    </row>
    <row r="142" spans="1:3">
      <c r="A142" s="4" t="s">
        <v>141</v>
      </c>
      <c r="C142" s="5" t="n">
        <v>0</v>
      </c>
    </row>
    <row r="143" spans="1:3">
      <c r="A143" s="4" t="s">
        <v>745</v>
      </c>
      <c r="B143" s="7" t="n">
        <v>-2047.9</v>
      </c>
      <c r="C143" s="7" t="n">
        <v>-840.1</v>
      </c>
    </row>
    <row r="144" spans="1:3">
      <c r="A144" s="4" t="s">
        <v>142</v>
      </c>
      <c r="B144" s="7" t="n">
        <v>117.8</v>
      </c>
      <c r="C144" s="7" t="n">
        <v>261.2</v>
      </c>
    </row>
    <row r="145" spans="1:3">
      <c r="A145" s="4" t="s">
        <v>143</v>
      </c>
      <c r="B145" s="5" t="n">
        <v>0</v>
      </c>
      <c r="C145" s="5" t="n">
        <v>0</v>
      </c>
    </row>
    <row r="146" spans="1:3">
      <c r="A146" s="4" t="s">
        <v>144</v>
      </c>
      <c r="B146" s="5" t="n">
        <v>0</v>
      </c>
      <c r="C146" s="5" t="n">
        <v>0</v>
      </c>
    </row>
    <row r="147" spans="1:3">
      <c r="A147" s="4" t="s">
        <v>145</v>
      </c>
      <c r="B147" s="5" t="n">
        <v>0</v>
      </c>
      <c r="C147" s="5" t="n">
        <v>0</v>
      </c>
    </row>
    <row r="148" spans="1:3">
      <c r="A148" s="4" t="s">
        <v>146</v>
      </c>
      <c r="B148" s="10" t="n">
        <v>0</v>
      </c>
      <c r="C148" s="10"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6</v>
      </c>
      <c r="B1" s="2" t="s">
        <v>2</v>
      </c>
      <c r="C1" s="2" t="s">
        <v>534</v>
      </c>
      <c r="D1" s="2" t="s">
        <v>535</v>
      </c>
      <c r="E1" s="2" t="s">
        <v>148</v>
      </c>
      <c r="F1" s="2" t="s">
        <v>58</v>
      </c>
      <c r="G1" s="2" t="s">
        <v>536</v>
      </c>
      <c r="H1" s="2" t="s">
        <v>348</v>
      </c>
      <c r="I1" s="2" t="s">
        <v>747</v>
      </c>
    </row>
    <row r="2" spans="1:9">
      <c r="A2" s="3" t="s">
        <v>149</v>
      </c>
    </row>
    <row r="3" spans="1:9">
      <c r="A3" s="4" t="s">
        <v>150</v>
      </c>
      <c r="B3" s="6" t="n">
        <v>36.4</v>
      </c>
      <c r="E3" s="6" t="n">
        <v>33.9</v>
      </c>
      <c r="F3" s="6" t="n">
        <v>29.6</v>
      </c>
    </row>
    <row r="4" spans="1:9">
      <c r="A4" s="4" t="s">
        <v>748</v>
      </c>
      <c r="B4" s="7" t="n">
        <v>395.8</v>
      </c>
      <c r="E4" s="5" t="n">
        <v>226</v>
      </c>
      <c r="F4" s="7" t="n">
        <v>387.8</v>
      </c>
    </row>
    <row r="5" spans="1:9">
      <c r="A5" s="4" t="s">
        <v>152</v>
      </c>
      <c r="B5" s="7" t="n">
        <v>351.1</v>
      </c>
      <c r="E5" s="7" t="n">
        <v>84.5</v>
      </c>
      <c r="F5" s="7" t="n">
        <v>316.7</v>
      </c>
    </row>
    <row r="6" spans="1:9">
      <c r="A6" s="4" t="s">
        <v>117</v>
      </c>
      <c r="B6" s="7" t="n">
        <v>533.7</v>
      </c>
      <c r="E6" s="7" t="n">
        <v>481.4</v>
      </c>
      <c r="F6" s="7" t="n">
        <v>500.5</v>
      </c>
    </row>
    <row r="7" spans="1:9">
      <c r="A7" s="4" t="s">
        <v>153</v>
      </c>
      <c r="B7" s="7" t="n">
        <v>72.90000000000001</v>
      </c>
      <c r="E7" s="7" t="n">
        <v>59.9</v>
      </c>
      <c r="F7" s="7" t="n">
        <v>84.40000000000001</v>
      </c>
    </row>
    <row r="8" spans="1:9">
      <c r="A8" s="4" t="s">
        <v>154</v>
      </c>
      <c r="B8" s="7" t="n">
        <v>1389.9</v>
      </c>
      <c r="E8" s="7" t="n">
        <v>885.7</v>
      </c>
      <c r="F8" s="5" t="n">
        <v>1319</v>
      </c>
    </row>
    <row r="9" spans="1:9">
      <c r="A9" s="4" t="s">
        <v>155</v>
      </c>
      <c r="B9" s="5" t="n">
        <v>0</v>
      </c>
      <c r="E9" s="7" t="n">
        <v>36.1</v>
      </c>
      <c r="F9" s="7" t="n">
        <v>34.4</v>
      </c>
    </row>
    <row r="10" spans="1:9">
      <c r="A10" s="4" t="s">
        <v>749</v>
      </c>
      <c r="B10" s="7" t="n">
        <v>506.7</v>
      </c>
      <c r="E10" s="7" t="n">
        <v>530.8</v>
      </c>
      <c r="F10" s="7" t="n">
        <v>517.6</v>
      </c>
    </row>
    <row r="11" spans="1:9">
      <c r="A11" s="4" t="s">
        <v>157</v>
      </c>
      <c r="B11" s="7" t="n">
        <v>541.9</v>
      </c>
      <c r="E11" s="5" t="n">
        <v>543</v>
      </c>
      <c r="F11" s="7" t="n">
        <v>621.2</v>
      </c>
    </row>
    <row r="12" spans="1:9">
      <c r="A12" s="4" t="s">
        <v>158</v>
      </c>
      <c r="B12" s="7" t="n">
        <v>831.1</v>
      </c>
      <c r="E12" s="7" t="n">
        <v>857.3</v>
      </c>
      <c r="F12" s="7" t="n">
        <v>879.6</v>
      </c>
    </row>
    <row r="13" spans="1:9">
      <c r="A13" s="4" t="s">
        <v>159</v>
      </c>
      <c r="B13" s="7" t="n">
        <v>197.8</v>
      </c>
      <c r="E13" s="7" t="n">
        <v>201.6</v>
      </c>
      <c r="F13" s="7" t="n">
        <v>192.1</v>
      </c>
    </row>
    <row r="14" spans="1:9">
      <c r="A14" s="4" t="s">
        <v>750</v>
      </c>
      <c r="B14" s="5" t="n">
        <v>0</v>
      </c>
      <c r="E14" s="5" t="n">
        <v>0</v>
      </c>
      <c r="F14" s="5" t="n">
        <v>0</v>
      </c>
    </row>
    <row r="15" spans="1:9">
      <c r="A15" s="4" t="s">
        <v>751</v>
      </c>
      <c r="B15" s="5" t="n">
        <v>0</v>
      </c>
      <c r="E15" s="5" t="n">
        <v>0</v>
      </c>
      <c r="F15" s="5" t="n">
        <v>0</v>
      </c>
    </row>
    <row r="16" spans="1:9">
      <c r="A16" s="4" t="s">
        <v>160</v>
      </c>
      <c r="B16" s="7" t="n">
        <v>3467.4</v>
      </c>
      <c r="E16" s="7" t="n">
        <v>3054.5</v>
      </c>
      <c r="F16" s="7" t="n">
        <v>3563.9</v>
      </c>
    </row>
    <row r="17" spans="1:9">
      <c r="A17" s="3" t="s">
        <v>161</v>
      </c>
    </row>
    <row r="18" spans="1:9">
      <c r="A18" s="4" t="s">
        <v>162</v>
      </c>
      <c r="B18" s="7" t="n">
        <v>363.2</v>
      </c>
      <c r="E18" s="7" t="n">
        <v>132.6</v>
      </c>
      <c r="F18" s="7" t="n">
        <v>314.5</v>
      </c>
    </row>
    <row r="19" spans="1:9">
      <c r="A19" s="4" t="s">
        <v>119</v>
      </c>
      <c r="B19" s="7" t="n">
        <v>222.6</v>
      </c>
      <c r="E19" s="7" t="n">
        <v>150.5</v>
      </c>
      <c r="F19" s="7" t="n">
        <v>195.6</v>
      </c>
    </row>
    <row r="20" spans="1:9">
      <c r="A20" s="4" t="s">
        <v>120</v>
      </c>
      <c r="B20" s="7" t="n">
        <v>369.6</v>
      </c>
      <c r="E20" s="7" t="n">
        <v>329.6</v>
      </c>
      <c r="F20" s="7" t="n">
        <v>315.2</v>
      </c>
    </row>
    <row r="21" spans="1:9">
      <c r="A21" s="4" t="s">
        <v>163</v>
      </c>
      <c r="B21" s="7" t="n">
        <v>955.4</v>
      </c>
      <c r="E21" s="7" t="n">
        <v>612.7</v>
      </c>
      <c r="F21" s="7" t="n">
        <v>825.3</v>
      </c>
    </row>
    <row r="22" spans="1:9">
      <c r="A22" s="4" t="s">
        <v>164</v>
      </c>
      <c r="B22" s="7" t="n">
        <v>1563.5</v>
      </c>
      <c r="E22" s="7" t="n">
        <v>1883.8</v>
      </c>
      <c r="F22" s="7" t="n">
        <v>1975.4</v>
      </c>
    </row>
    <row r="23" spans="1:9">
      <c r="A23" s="4" t="s">
        <v>165</v>
      </c>
      <c r="B23" s="5" t="n">
        <v>0</v>
      </c>
      <c r="E23" s="7" t="n">
        <v>21.9</v>
      </c>
      <c r="F23" s="7" t="n">
        <v>21.9</v>
      </c>
    </row>
    <row r="24" spans="1:9">
      <c r="A24" s="4" t="s">
        <v>166</v>
      </c>
      <c r="B24" s="7" t="n">
        <v>143.3</v>
      </c>
      <c r="E24" s="7" t="n">
        <v>176.5</v>
      </c>
      <c r="F24" s="5" t="n">
        <v>210</v>
      </c>
    </row>
    <row r="25" spans="1:9">
      <c r="A25" s="4" t="s">
        <v>750</v>
      </c>
      <c r="B25" s="5" t="n">
        <v>0</v>
      </c>
      <c r="E25" s="5" t="n">
        <v>0</v>
      </c>
      <c r="F25" s="5" t="n">
        <v>0</v>
      </c>
    </row>
    <row r="26" spans="1:9">
      <c r="A26" s="4" t="s">
        <v>752</v>
      </c>
      <c r="B26" s="5" t="n">
        <v>0</v>
      </c>
      <c r="E26" s="5" t="n">
        <v>0</v>
      </c>
    </row>
    <row r="27" spans="1:9">
      <c r="A27" s="4" t="s">
        <v>167</v>
      </c>
      <c r="B27" s="7" t="n">
        <v>2662.2</v>
      </c>
      <c r="E27" s="7" t="n">
        <v>2694.9</v>
      </c>
      <c r="F27" s="7" t="n">
        <v>3032.6</v>
      </c>
    </row>
    <row r="28" spans="1:9">
      <c r="A28" s="4" t="s">
        <v>175</v>
      </c>
      <c r="B28" s="7" t="n">
        <v>800.4</v>
      </c>
      <c r="E28" s="7" t="n">
        <v>354.6</v>
      </c>
      <c r="F28" s="7" t="n">
        <v>526.4</v>
      </c>
    </row>
    <row r="29" spans="1:9">
      <c r="A29" s="4" t="s">
        <v>176</v>
      </c>
      <c r="B29" s="7" t="n">
        <v>4.8</v>
      </c>
      <c r="E29" s="5" t="n">
        <v>5</v>
      </c>
      <c r="F29" s="7" t="n">
        <v>4.9</v>
      </c>
    </row>
    <row r="30" spans="1:9">
      <c r="A30" s="4" t="s">
        <v>177</v>
      </c>
      <c r="B30" s="7" t="n">
        <v>805.2</v>
      </c>
      <c r="C30" s="6" t="n">
        <v>622.1</v>
      </c>
      <c r="D30" s="6" t="n">
        <v>253.2</v>
      </c>
      <c r="E30" s="7" t="n">
        <v>359.6</v>
      </c>
      <c r="F30" s="7" t="n">
        <v>531.3</v>
      </c>
      <c r="G30" s="6" t="n">
        <v>495.9</v>
      </c>
      <c r="H30" s="6" t="n">
        <v>507.8</v>
      </c>
      <c r="I30" s="6" t="n">
        <v>661.7</v>
      </c>
    </row>
    <row r="31" spans="1:9">
      <c r="A31" s="4" t="s">
        <v>178</v>
      </c>
      <c r="B31" s="7" t="n">
        <v>3467.4</v>
      </c>
      <c r="E31" s="7" t="n">
        <v>3054.5</v>
      </c>
      <c r="F31" s="7" t="n">
        <v>3563.9</v>
      </c>
    </row>
    <row r="32" spans="1:9">
      <c r="A32" s="4" t="s">
        <v>720</v>
      </c>
    </row>
    <row r="33" spans="1:9">
      <c r="A33" s="3" t="s">
        <v>149</v>
      </c>
    </row>
    <row r="34" spans="1:9">
      <c r="A34" s="4" t="s">
        <v>150</v>
      </c>
      <c r="B34" s="5" t="n">
        <v>0</v>
      </c>
      <c r="E34" s="5" t="n">
        <v>0</v>
      </c>
      <c r="F34" s="5" t="n">
        <v>0</v>
      </c>
    </row>
    <row r="35" spans="1:9">
      <c r="A35" s="4" t="s">
        <v>748</v>
      </c>
      <c r="B35" s="5" t="n">
        <v>0</v>
      </c>
      <c r="E35" s="5" t="n">
        <v>0</v>
      </c>
      <c r="F35" s="5" t="n">
        <v>0</v>
      </c>
    </row>
    <row r="36" spans="1:9">
      <c r="A36" s="4" t="s">
        <v>152</v>
      </c>
      <c r="B36" s="5" t="n">
        <v>0</v>
      </c>
      <c r="E36" s="5" t="n">
        <v>0</v>
      </c>
      <c r="F36" s="5" t="n">
        <v>0</v>
      </c>
    </row>
    <row r="37" spans="1:9">
      <c r="A37" s="4" t="s">
        <v>117</v>
      </c>
      <c r="B37" s="5" t="n">
        <v>0</v>
      </c>
      <c r="E37" s="5" t="n">
        <v>0</v>
      </c>
      <c r="F37" s="5" t="n">
        <v>0</v>
      </c>
    </row>
    <row r="38" spans="1:9">
      <c r="A38" s="4" t="s">
        <v>153</v>
      </c>
      <c r="B38" s="5" t="n">
        <v>0</v>
      </c>
      <c r="E38" s="7" t="n">
        <v>2.2</v>
      </c>
      <c r="F38" s="7" t="n">
        <v>1.9</v>
      </c>
    </row>
    <row r="39" spans="1:9">
      <c r="A39" s="4" t="s">
        <v>154</v>
      </c>
      <c r="B39" s="5" t="n">
        <v>0</v>
      </c>
      <c r="E39" s="7" t="n">
        <v>2.2</v>
      </c>
      <c r="F39" s="7" t="n">
        <v>1.9</v>
      </c>
    </row>
    <row r="40" spans="1:9">
      <c r="A40" s="4" t="s">
        <v>155</v>
      </c>
      <c r="E40" s="5" t="n">
        <v>0</v>
      </c>
      <c r="F40" s="5" t="n">
        <v>0</v>
      </c>
    </row>
    <row r="41" spans="1:9">
      <c r="A41" s="4" t="s">
        <v>749</v>
      </c>
      <c r="B41" s="5" t="n">
        <v>0</v>
      </c>
      <c r="E41" s="5" t="n">
        <v>0</v>
      </c>
      <c r="F41" s="5" t="n">
        <v>0</v>
      </c>
    </row>
    <row r="42" spans="1:9">
      <c r="A42" s="4" t="s">
        <v>157</v>
      </c>
      <c r="B42" s="5" t="n">
        <v>0</v>
      </c>
      <c r="E42" s="5" t="n">
        <v>0</v>
      </c>
      <c r="F42" s="5" t="n">
        <v>0</v>
      </c>
    </row>
    <row r="43" spans="1:9">
      <c r="A43" s="4" t="s">
        <v>158</v>
      </c>
      <c r="B43" s="5" t="n">
        <v>0</v>
      </c>
      <c r="E43" s="5" t="n">
        <v>0</v>
      </c>
      <c r="F43" s="5" t="n">
        <v>0</v>
      </c>
    </row>
    <row r="44" spans="1:9">
      <c r="A44" s="4" t="s">
        <v>159</v>
      </c>
      <c r="B44" s="7" t="n">
        <v>8.1</v>
      </c>
      <c r="E44" s="7" t="n">
        <v>11.4</v>
      </c>
      <c r="F44" s="5" t="n">
        <v>8</v>
      </c>
    </row>
    <row r="45" spans="1:9">
      <c r="A45" s="4" t="s">
        <v>750</v>
      </c>
      <c r="B45" s="7" t="n">
        <v>1294.4</v>
      </c>
      <c r="E45" s="5" t="n">
        <v>860</v>
      </c>
      <c r="F45" s="7" t="n">
        <v>1434.7</v>
      </c>
    </row>
    <row r="46" spans="1:9">
      <c r="A46" s="4" t="s">
        <v>751</v>
      </c>
      <c r="B46" s="7" t="n">
        <v>1119.8</v>
      </c>
      <c r="E46" s="7" t="n">
        <v>1422.8</v>
      </c>
      <c r="F46" s="7" t="n">
        <v>1080.6</v>
      </c>
    </row>
    <row r="47" spans="1:9">
      <c r="A47" s="4" t="s">
        <v>160</v>
      </c>
      <c r="B47" s="7" t="n">
        <v>2422.3</v>
      </c>
      <c r="E47" s="7" t="n">
        <v>2296.4</v>
      </c>
      <c r="F47" s="7" t="n">
        <v>2525.2</v>
      </c>
    </row>
    <row r="48" spans="1:9">
      <c r="A48" s="3" t="s">
        <v>161</v>
      </c>
    </row>
    <row r="49" spans="1:9">
      <c r="A49" s="4" t="s">
        <v>162</v>
      </c>
      <c r="B49" s="7" t="n">
        <v>40.3</v>
      </c>
      <c r="E49" s="5" t="n">
        <v>40</v>
      </c>
      <c r="F49" s="5" t="n">
        <v>15</v>
      </c>
    </row>
    <row r="50" spans="1:9">
      <c r="A50" s="4" t="s">
        <v>119</v>
      </c>
      <c r="B50" s="5" t="n">
        <v>0</v>
      </c>
      <c r="E50" s="5" t="n">
        <v>0</v>
      </c>
      <c r="F50" s="5" t="n">
        <v>0</v>
      </c>
    </row>
    <row r="51" spans="1:9">
      <c r="A51" s="4" t="s">
        <v>120</v>
      </c>
      <c r="B51" s="5" t="n">
        <v>16</v>
      </c>
      <c r="E51" s="7" t="n">
        <v>17.8</v>
      </c>
      <c r="F51" s="7" t="n">
        <v>8.300000000000001</v>
      </c>
    </row>
    <row r="52" spans="1:9">
      <c r="A52" s="4" t="s">
        <v>163</v>
      </c>
      <c r="B52" s="7" t="n">
        <v>56.3</v>
      </c>
      <c r="E52" s="7" t="n">
        <v>57.8</v>
      </c>
      <c r="F52" s="7" t="n">
        <v>23.3</v>
      </c>
    </row>
    <row r="53" spans="1:9">
      <c r="A53" s="4" t="s">
        <v>164</v>
      </c>
      <c r="B53" s="7" t="n">
        <v>1562.3</v>
      </c>
      <c r="E53" s="5" t="n">
        <v>1883</v>
      </c>
      <c r="F53" s="7" t="n">
        <v>1974.5</v>
      </c>
    </row>
    <row r="54" spans="1:9">
      <c r="A54" s="4" t="s">
        <v>165</v>
      </c>
      <c r="E54" s="5" t="n">
        <v>0</v>
      </c>
      <c r="F54" s="5" t="n">
        <v>0</v>
      </c>
    </row>
    <row r="55" spans="1:9">
      <c r="A55" s="4" t="s">
        <v>166</v>
      </c>
      <c r="B55" s="7" t="n">
        <v>3.3</v>
      </c>
      <c r="E55" s="5" t="n">
        <v>1</v>
      </c>
      <c r="F55" s="5" t="n">
        <v>1</v>
      </c>
    </row>
    <row r="56" spans="1:9">
      <c r="A56" s="4" t="s">
        <v>750</v>
      </c>
      <c r="B56" s="5" t="n">
        <v>0</v>
      </c>
      <c r="E56" s="5" t="n">
        <v>0</v>
      </c>
      <c r="F56" s="5" t="n">
        <v>0</v>
      </c>
    </row>
    <row r="57" spans="1:9">
      <c r="A57" s="4" t="s">
        <v>752</v>
      </c>
      <c r="B57" s="5" t="n">
        <v>0</v>
      </c>
      <c r="E57" s="5" t="n">
        <v>0</v>
      </c>
      <c r="F57" s="5" t="n">
        <v>0</v>
      </c>
    </row>
    <row r="58" spans="1:9">
      <c r="A58" s="4" t="s">
        <v>167</v>
      </c>
      <c r="B58" s="7" t="n">
        <v>1621.9</v>
      </c>
      <c r="E58" s="7" t="n">
        <v>1941.8</v>
      </c>
      <c r="F58" s="7" t="n">
        <v>1998.8</v>
      </c>
    </row>
    <row r="59" spans="1:9">
      <c r="A59" s="4" t="s">
        <v>175</v>
      </c>
      <c r="B59" s="7" t="n">
        <v>800.4</v>
      </c>
      <c r="E59" s="7" t="n">
        <v>354.6</v>
      </c>
      <c r="F59" s="7" t="n">
        <v>526.4</v>
      </c>
    </row>
    <row r="60" spans="1:9">
      <c r="A60" s="4" t="s">
        <v>176</v>
      </c>
      <c r="B60" s="5" t="n">
        <v>0</v>
      </c>
      <c r="E60" s="5" t="n">
        <v>0</v>
      </c>
      <c r="F60" s="5" t="n">
        <v>0</v>
      </c>
    </row>
    <row r="61" spans="1:9">
      <c r="A61" s="4" t="s">
        <v>177</v>
      </c>
      <c r="B61" s="7" t="n">
        <v>800.4</v>
      </c>
      <c r="E61" s="7" t="n">
        <v>354.6</v>
      </c>
      <c r="F61" s="7" t="n">
        <v>526.4</v>
      </c>
    </row>
    <row r="62" spans="1:9">
      <c r="A62" s="4" t="s">
        <v>178</v>
      </c>
      <c r="B62" s="7" t="n">
        <v>2422.3</v>
      </c>
      <c r="E62" s="7" t="n">
        <v>2296.4</v>
      </c>
      <c r="F62" s="7" t="n">
        <v>2525.2</v>
      </c>
    </row>
    <row r="63" spans="1:9">
      <c r="A63" s="4" t="s">
        <v>731</v>
      </c>
    </row>
    <row r="64" spans="1:9">
      <c r="A64" s="3" t="s">
        <v>149</v>
      </c>
    </row>
    <row r="65" spans="1:9">
      <c r="A65" s="4" t="s">
        <v>150</v>
      </c>
      <c r="B65" s="7" t="n">
        <v>3.6</v>
      </c>
      <c r="E65" s="5" t="n">
        <v>3</v>
      </c>
      <c r="F65" s="7" t="n">
        <v>2.1</v>
      </c>
    </row>
    <row r="66" spans="1:9">
      <c r="A66" s="4" t="s">
        <v>748</v>
      </c>
      <c r="B66" s="7" t="n">
        <v>299.2</v>
      </c>
      <c r="E66" s="7" t="n">
        <v>172.5</v>
      </c>
      <c r="F66" s="7" t="n">
        <v>305.1</v>
      </c>
    </row>
    <row r="67" spans="1:9">
      <c r="A67" s="4" t="s">
        <v>152</v>
      </c>
      <c r="B67" s="7" t="n">
        <v>351.1</v>
      </c>
      <c r="E67" s="7" t="n">
        <v>84.5</v>
      </c>
      <c r="F67" s="7" t="n">
        <v>316.7</v>
      </c>
    </row>
    <row r="68" spans="1:9">
      <c r="A68" s="4" t="s">
        <v>117</v>
      </c>
      <c r="B68" s="7" t="n">
        <v>449.8</v>
      </c>
      <c r="E68" s="7" t="n">
        <v>394.5</v>
      </c>
      <c r="F68" s="7" t="n">
        <v>415.3</v>
      </c>
    </row>
    <row r="69" spans="1:9">
      <c r="A69" s="4" t="s">
        <v>153</v>
      </c>
      <c r="B69" s="7" t="n">
        <v>53.9</v>
      </c>
      <c r="E69" s="7" t="n">
        <v>44.6</v>
      </c>
      <c r="F69" s="7" t="n">
        <v>54.5</v>
      </c>
    </row>
    <row r="70" spans="1:9">
      <c r="A70" s="4" t="s">
        <v>154</v>
      </c>
      <c r="B70" s="7" t="n">
        <v>1157.6</v>
      </c>
      <c r="E70" s="7" t="n">
        <v>699.1</v>
      </c>
      <c r="F70" s="7" t="n">
        <v>1093.7</v>
      </c>
    </row>
    <row r="71" spans="1:9">
      <c r="A71" s="4" t="s">
        <v>155</v>
      </c>
      <c r="E71" s="7" t="n">
        <v>35.2</v>
      </c>
      <c r="F71" s="7" t="n">
        <v>33.6</v>
      </c>
    </row>
    <row r="72" spans="1:9">
      <c r="A72" s="4" t="s">
        <v>749</v>
      </c>
      <c r="B72" s="7" t="n">
        <v>442.9</v>
      </c>
      <c r="E72" s="7" t="n">
        <v>464.7</v>
      </c>
      <c r="F72" s="7" t="n">
        <v>454.6</v>
      </c>
    </row>
    <row r="73" spans="1:9">
      <c r="A73" s="4" t="s">
        <v>157</v>
      </c>
      <c r="B73" s="7" t="n">
        <v>421.6</v>
      </c>
      <c r="E73" s="7" t="n">
        <v>420.6</v>
      </c>
      <c r="F73" s="7" t="n">
        <v>477.6</v>
      </c>
    </row>
    <row r="74" spans="1:9">
      <c r="A74" s="4" t="s">
        <v>158</v>
      </c>
      <c r="B74" s="7" t="n">
        <v>733.5</v>
      </c>
      <c r="E74" s="7" t="n">
        <v>752.3</v>
      </c>
      <c r="F74" s="7" t="n">
        <v>777.7</v>
      </c>
    </row>
    <row r="75" spans="1:9">
      <c r="A75" s="4" t="s">
        <v>159</v>
      </c>
      <c r="B75" s="7" t="n">
        <v>150.5</v>
      </c>
      <c r="E75" s="7" t="n">
        <v>164.8</v>
      </c>
      <c r="F75" s="7" t="n">
        <v>167.3</v>
      </c>
    </row>
    <row r="76" spans="1:9">
      <c r="A76" s="4" t="s">
        <v>750</v>
      </c>
      <c r="B76" s="5" t="n">
        <v>0</v>
      </c>
      <c r="E76" s="5" t="n">
        <v>0</v>
      </c>
      <c r="F76" s="5" t="n">
        <v>0</v>
      </c>
    </row>
    <row r="77" spans="1:9">
      <c r="A77" s="4" t="s">
        <v>751</v>
      </c>
      <c r="B77" s="5" t="n">
        <v>0</v>
      </c>
      <c r="E77" s="5" t="n">
        <v>0</v>
      </c>
      <c r="F77" s="7" t="n">
        <v>381.3</v>
      </c>
    </row>
    <row r="78" spans="1:9">
      <c r="A78" s="4" t="s">
        <v>160</v>
      </c>
      <c r="B78" s="7" t="n">
        <v>2906.1</v>
      </c>
      <c r="E78" s="7" t="n">
        <v>2536.7</v>
      </c>
      <c r="F78" s="7" t="n">
        <v>3385.8</v>
      </c>
    </row>
    <row r="79" spans="1:9">
      <c r="A79" s="3" t="s">
        <v>161</v>
      </c>
    </row>
    <row r="80" spans="1:9">
      <c r="A80" s="4" t="s">
        <v>162</v>
      </c>
      <c r="B80" s="7" t="n">
        <v>357.3</v>
      </c>
      <c r="E80" s="7" t="n">
        <v>118.4</v>
      </c>
      <c r="F80" s="7" t="n">
        <v>302.6</v>
      </c>
    </row>
    <row r="81" spans="1:9">
      <c r="A81" s="4" t="s">
        <v>119</v>
      </c>
      <c r="B81" s="7" t="n">
        <v>193.9</v>
      </c>
      <c r="E81" s="5" t="n">
        <v>119</v>
      </c>
      <c r="F81" s="7" t="n">
        <v>161.8</v>
      </c>
    </row>
    <row r="82" spans="1:9">
      <c r="A82" s="4" t="s">
        <v>120</v>
      </c>
      <c r="B82" s="7" t="n">
        <v>325.8</v>
      </c>
      <c r="E82" s="7" t="n">
        <v>278.3</v>
      </c>
      <c r="F82" s="7" t="n">
        <v>273.5</v>
      </c>
    </row>
    <row r="83" spans="1:9">
      <c r="A83" s="4" t="s">
        <v>163</v>
      </c>
      <c r="B83" s="5" t="n">
        <v>877</v>
      </c>
      <c r="E83" s="7" t="n">
        <v>515.7</v>
      </c>
      <c r="F83" s="7" t="n">
        <v>737.9</v>
      </c>
    </row>
    <row r="84" spans="1:9">
      <c r="A84" s="4" t="s">
        <v>164</v>
      </c>
      <c r="B84" s="7" t="n">
        <v>777.8</v>
      </c>
      <c r="E84" s="7" t="n">
        <v>1140.9</v>
      </c>
      <c r="F84" s="7" t="n">
        <v>1201.4</v>
      </c>
    </row>
    <row r="85" spans="1:9">
      <c r="A85" s="4" t="s">
        <v>165</v>
      </c>
      <c r="E85" s="7" t="n">
        <v>21.9</v>
      </c>
      <c r="F85" s="7" t="n">
        <v>21.9</v>
      </c>
    </row>
    <row r="86" spans="1:9">
      <c r="A86" s="4" t="s">
        <v>166</v>
      </c>
      <c r="B86" s="7" t="n">
        <v>113.8</v>
      </c>
      <c r="E86" s="7" t="n">
        <v>143.6</v>
      </c>
      <c r="F86" s="5" t="n">
        <v>153</v>
      </c>
    </row>
    <row r="87" spans="1:9">
      <c r="A87" s="4" t="s">
        <v>750</v>
      </c>
      <c r="B87" s="7" t="n">
        <v>20.9</v>
      </c>
      <c r="E87" s="7" t="n">
        <v>1.5</v>
      </c>
      <c r="F87" s="7" t="n">
        <v>59.9</v>
      </c>
    </row>
    <row r="88" spans="1:9">
      <c r="A88" s="4" t="s">
        <v>752</v>
      </c>
      <c r="B88" s="7" t="n">
        <v>124.7</v>
      </c>
      <c r="E88" s="5" t="n">
        <v>125</v>
      </c>
      <c r="F88" s="5" t="n">
        <v>0</v>
      </c>
    </row>
    <row r="89" spans="1:9">
      <c r="A89" s="4" t="s">
        <v>167</v>
      </c>
      <c r="B89" s="7" t="n">
        <v>1914.2</v>
      </c>
      <c r="E89" s="7" t="n">
        <v>1948.6</v>
      </c>
      <c r="F89" s="7" t="n">
        <v>2174.1</v>
      </c>
    </row>
    <row r="90" spans="1:9">
      <c r="A90" s="4" t="s">
        <v>175</v>
      </c>
      <c r="B90" s="7" t="n">
        <v>991.9</v>
      </c>
      <c r="E90" s="7" t="n">
        <v>588.1</v>
      </c>
      <c r="F90" s="7" t="n">
        <v>1211.7</v>
      </c>
    </row>
    <row r="91" spans="1:9">
      <c r="A91" s="4" t="s">
        <v>176</v>
      </c>
      <c r="B91" s="5" t="n">
        <v>0</v>
      </c>
      <c r="E91" s="5" t="n">
        <v>0</v>
      </c>
      <c r="F91" s="5" t="n">
        <v>0</v>
      </c>
    </row>
    <row r="92" spans="1:9">
      <c r="A92" s="4" t="s">
        <v>177</v>
      </c>
      <c r="B92" s="7" t="n">
        <v>991.9</v>
      </c>
      <c r="E92" s="7" t="n">
        <v>588.1</v>
      </c>
      <c r="F92" s="7" t="n">
        <v>1211.7</v>
      </c>
    </row>
    <row r="93" spans="1:9">
      <c r="A93" s="4" t="s">
        <v>178</v>
      </c>
      <c r="B93" s="7" t="n">
        <v>2906.1</v>
      </c>
      <c r="E93" s="7" t="n">
        <v>2536.7</v>
      </c>
      <c r="F93" s="7" t="n">
        <v>3385.8</v>
      </c>
    </row>
    <row r="94" spans="1:9">
      <c r="A94" s="4" t="s">
        <v>732</v>
      </c>
    </row>
    <row r="95" spans="1:9">
      <c r="A95" s="3" t="s">
        <v>149</v>
      </c>
    </row>
    <row r="96" spans="1:9">
      <c r="A96" s="4" t="s">
        <v>150</v>
      </c>
      <c r="B96" s="7" t="n">
        <v>32.8</v>
      </c>
      <c r="E96" s="7" t="n">
        <v>30.9</v>
      </c>
      <c r="F96" s="7" t="n">
        <v>27.5</v>
      </c>
    </row>
    <row r="97" spans="1:9">
      <c r="A97" s="4" t="s">
        <v>748</v>
      </c>
      <c r="B97" s="7" t="n">
        <v>96.59999999999999</v>
      </c>
      <c r="E97" s="7" t="n">
        <v>53.5</v>
      </c>
      <c r="F97" s="7" t="n">
        <v>82.7</v>
      </c>
    </row>
    <row r="98" spans="1:9">
      <c r="A98" s="4" t="s">
        <v>152</v>
      </c>
      <c r="B98" s="5" t="n">
        <v>0</v>
      </c>
      <c r="E98" s="5" t="n">
        <v>0</v>
      </c>
      <c r="F98" s="5" t="n">
        <v>0</v>
      </c>
    </row>
    <row r="99" spans="1:9">
      <c r="A99" s="4" t="s">
        <v>117</v>
      </c>
      <c r="B99" s="7" t="n">
        <v>83.90000000000001</v>
      </c>
      <c r="E99" s="7" t="n">
        <v>86.90000000000001</v>
      </c>
      <c r="F99" s="7" t="n">
        <v>85.2</v>
      </c>
    </row>
    <row r="100" spans="1:9">
      <c r="A100" s="4" t="s">
        <v>153</v>
      </c>
      <c r="B100" s="5" t="n">
        <v>19</v>
      </c>
      <c r="E100" s="7" t="n">
        <v>13.1</v>
      </c>
      <c r="F100" s="5" t="n">
        <v>28</v>
      </c>
    </row>
    <row r="101" spans="1:9">
      <c r="A101" s="4" t="s">
        <v>154</v>
      </c>
      <c r="B101" s="7" t="n">
        <v>232.3</v>
      </c>
      <c r="E101" s="7" t="n">
        <v>184.4</v>
      </c>
      <c r="F101" s="7" t="n">
        <v>223.4</v>
      </c>
    </row>
    <row r="102" spans="1:9">
      <c r="A102" s="4" t="s">
        <v>155</v>
      </c>
      <c r="E102" s="7" t="n">
        <v>0.9</v>
      </c>
      <c r="F102" s="7" t="n">
        <v>0.8</v>
      </c>
    </row>
    <row r="103" spans="1:9">
      <c r="A103" s="4" t="s">
        <v>749</v>
      </c>
      <c r="B103" s="7" t="n">
        <v>63.8</v>
      </c>
      <c r="E103" s="7" t="n">
        <v>66.09999999999999</v>
      </c>
      <c r="F103" s="5" t="n">
        <v>63</v>
      </c>
    </row>
    <row r="104" spans="1:9">
      <c r="A104" s="4" t="s">
        <v>157</v>
      </c>
      <c r="B104" s="7" t="n">
        <v>108.7</v>
      </c>
      <c r="E104" s="7" t="n">
        <v>110.8</v>
      </c>
      <c r="F104" s="5" t="n">
        <v>132</v>
      </c>
    </row>
    <row r="105" spans="1:9">
      <c r="A105" s="4" t="s">
        <v>158</v>
      </c>
      <c r="B105" s="5" t="n">
        <v>91</v>
      </c>
      <c r="E105" s="7" t="n">
        <v>97.5</v>
      </c>
      <c r="F105" s="7" t="n">
        <v>94.09999999999999</v>
      </c>
    </row>
    <row r="106" spans="1:9">
      <c r="A106" s="4" t="s">
        <v>159</v>
      </c>
      <c r="B106" s="7" t="n">
        <v>39.2</v>
      </c>
      <c r="E106" s="7" t="n">
        <v>25.4</v>
      </c>
      <c r="F106" s="7" t="n">
        <v>16.8</v>
      </c>
    </row>
    <row r="107" spans="1:9">
      <c r="A107" s="4" t="s">
        <v>750</v>
      </c>
      <c r="B107" s="5" t="n">
        <v>0</v>
      </c>
      <c r="E107" s="5" t="n">
        <v>0</v>
      </c>
      <c r="F107" s="5" t="n">
        <v>0</v>
      </c>
    </row>
    <row r="108" spans="1:9">
      <c r="A108" s="4" t="s">
        <v>751</v>
      </c>
      <c r="B108" s="5" t="n">
        <v>0</v>
      </c>
      <c r="E108" s="7" t="n">
        <v>6.5</v>
      </c>
      <c r="F108" s="5" t="n">
        <v>0</v>
      </c>
    </row>
    <row r="109" spans="1:9">
      <c r="A109" s="4" t="s">
        <v>160</v>
      </c>
      <c r="B109" s="5" t="n">
        <v>535</v>
      </c>
      <c r="E109" s="7" t="n">
        <v>491.6</v>
      </c>
      <c r="F109" s="7" t="n">
        <v>530.1</v>
      </c>
    </row>
    <row r="110" spans="1:9">
      <c r="A110" s="3" t="s">
        <v>161</v>
      </c>
    </row>
    <row r="111" spans="1:9">
      <c r="A111" s="4" t="s">
        <v>162</v>
      </c>
      <c r="B111" s="7" t="n">
        <v>5.9</v>
      </c>
      <c r="E111" s="7" t="n">
        <v>14.2</v>
      </c>
      <c r="F111" s="7" t="n">
        <v>11.9</v>
      </c>
    </row>
    <row r="112" spans="1:9">
      <c r="A112" s="4" t="s">
        <v>119</v>
      </c>
      <c r="B112" s="7" t="n">
        <v>28.7</v>
      </c>
      <c r="E112" s="7" t="n">
        <v>31.5</v>
      </c>
      <c r="F112" s="7" t="n">
        <v>33.8</v>
      </c>
    </row>
    <row r="113" spans="1:9">
      <c r="A113" s="4" t="s">
        <v>120</v>
      </c>
      <c r="B113" s="7" t="n">
        <v>27.8</v>
      </c>
      <c r="E113" s="7" t="n">
        <v>33.5</v>
      </c>
      <c r="F113" s="7" t="n">
        <v>33.4</v>
      </c>
    </row>
    <row r="114" spans="1:9">
      <c r="A114" s="4" t="s">
        <v>163</v>
      </c>
      <c r="B114" s="7" t="n">
        <v>62.4</v>
      </c>
      <c r="E114" s="7" t="n">
        <v>79.2</v>
      </c>
      <c r="F114" s="7" t="n">
        <v>79.09999999999999</v>
      </c>
    </row>
    <row r="115" spans="1:9">
      <c r="A115" s="4" t="s">
        <v>164</v>
      </c>
      <c r="B115" s="7" t="n">
        <v>143.7</v>
      </c>
      <c r="E115" s="7" t="n">
        <v>102.1</v>
      </c>
      <c r="F115" s="7" t="n">
        <v>131.5</v>
      </c>
    </row>
    <row r="116" spans="1:9">
      <c r="A116" s="4" t="s">
        <v>165</v>
      </c>
      <c r="E116" s="5" t="n">
        <v>0</v>
      </c>
      <c r="F116" s="5" t="n">
        <v>0</v>
      </c>
    </row>
    <row r="117" spans="1:9">
      <c r="A117" s="4" t="s">
        <v>166</v>
      </c>
      <c r="B117" s="7" t="n">
        <v>26.2</v>
      </c>
      <c r="E117" s="7" t="n">
        <v>26.9</v>
      </c>
      <c r="F117" s="5" t="n">
        <v>51</v>
      </c>
    </row>
    <row r="118" spans="1:9">
      <c r="A118" s="4" t="s">
        <v>750</v>
      </c>
      <c r="B118" s="5" t="n">
        <v>0</v>
      </c>
      <c r="E118" s="5" t="n">
        <v>0</v>
      </c>
      <c r="F118" s="5" t="n">
        <v>0</v>
      </c>
    </row>
    <row r="119" spans="1:9">
      <c r="A119" s="4" t="s">
        <v>752</v>
      </c>
      <c r="B119" s="7" t="n">
        <v>8.1</v>
      </c>
      <c r="E119" s="5" t="n">
        <v>0</v>
      </c>
      <c r="F119" s="7" t="n">
        <v>92.3</v>
      </c>
    </row>
    <row r="120" spans="1:9">
      <c r="A120" s="4" t="s">
        <v>167</v>
      </c>
      <c r="B120" s="7" t="n">
        <v>240.4</v>
      </c>
      <c r="E120" s="7" t="n">
        <v>208.2</v>
      </c>
      <c r="F120" s="7" t="n">
        <v>353.9</v>
      </c>
    </row>
    <row r="121" spans="1:9">
      <c r="A121" s="4" t="s">
        <v>175</v>
      </c>
      <c r="B121" s="7" t="n">
        <v>294.6</v>
      </c>
      <c r="E121" s="7" t="n">
        <v>283.4</v>
      </c>
      <c r="F121" s="7" t="n">
        <v>176.2</v>
      </c>
    </row>
    <row r="122" spans="1:9">
      <c r="A122" s="4" t="s">
        <v>176</v>
      </c>
      <c r="B122" s="5" t="n">
        <v>0</v>
      </c>
      <c r="E122" s="5" t="n">
        <v>0</v>
      </c>
      <c r="F122" s="5" t="n">
        <v>0</v>
      </c>
    </row>
    <row r="123" spans="1:9">
      <c r="A123" s="4" t="s">
        <v>177</v>
      </c>
      <c r="B123" s="7" t="n">
        <v>294.6</v>
      </c>
      <c r="E123" s="7" t="n">
        <v>283.4</v>
      </c>
      <c r="F123" s="7" t="n">
        <v>176.2</v>
      </c>
    </row>
    <row r="124" spans="1:9">
      <c r="A124" s="4" t="s">
        <v>178</v>
      </c>
      <c r="B124" s="5" t="n">
        <v>535</v>
      </c>
      <c r="E124" s="7" t="n">
        <v>491.6</v>
      </c>
      <c r="F124" s="7" t="n">
        <v>530.1</v>
      </c>
    </row>
    <row r="125" spans="1:9">
      <c r="A125" s="4" t="s">
        <v>733</v>
      </c>
    </row>
    <row r="126" spans="1:9">
      <c r="A126" s="3" t="s">
        <v>149</v>
      </c>
    </row>
    <row r="127" spans="1:9">
      <c r="A127" s="4" t="s">
        <v>150</v>
      </c>
      <c r="B127" s="5" t="n">
        <v>0</v>
      </c>
      <c r="E127" s="5" t="n">
        <v>0</v>
      </c>
      <c r="F127" s="5" t="n">
        <v>0</v>
      </c>
    </row>
    <row r="128" spans="1:9">
      <c r="A128" s="4" t="s">
        <v>748</v>
      </c>
      <c r="B128" s="5" t="n">
        <v>0</v>
      </c>
      <c r="E128" s="5" t="n">
        <v>0</v>
      </c>
      <c r="F128" s="5" t="n">
        <v>0</v>
      </c>
    </row>
    <row r="129" spans="1:9">
      <c r="A129" s="4" t="s">
        <v>152</v>
      </c>
      <c r="B129" s="5" t="n">
        <v>0</v>
      </c>
      <c r="E129" s="5" t="n">
        <v>0</v>
      </c>
      <c r="F129" s="5" t="n">
        <v>0</v>
      </c>
    </row>
    <row r="130" spans="1:9">
      <c r="A130" s="4" t="s">
        <v>117</v>
      </c>
      <c r="B130" s="5" t="n">
        <v>0</v>
      </c>
      <c r="E130" s="5" t="n">
        <v>0</v>
      </c>
      <c r="F130" s="5" t="n">
        <v>0</v>
      </c>
    </row>
    <row r="131" spans="1:9">
      <c r="A131" s="4" t="s">
        <v>153</v>
      </c>
      <c r="B131" s="5" t="n">
        <v>0</v>
      </c>
      <c r="E131" s="5" t="n">
        <v>0</v>
      </c>
      <c r="F131" s="5" t="n">
        <v>0</v>
      </c>
    </row>
    <row r="132" spans="1:9">
      <c r="A132" s="4" t="s">
        <v>154</v>
      </c>
      <c r="B132" s="5" t="n">
        <v>0</v>
      </c>
      <c r="E132" s="5" t="n">
        <v>0</v>
      </c>
      <c r="F132" s="5" t="n">
        <v>0</v>
      </c>
    </row>
    <row r="133" spans="1:9">
      <c r="A133" s="4" t="s">
        <v>155</v>
      </c>
      <c r="E133" s="5" t="n">
        <v>0</v>
      </c>
      <c r="F133" s="5" t="n">
        <v>0</v>
      </c>
    </row>
    <row r="134" spans="1:9">
      <c r="A134" s="4" t="s">
        <v>749</v>
      </c>
      <c r="B134" s="5" t="n">
        <v>0</v>
      </c>
      <c r="E134" s="5" t="n">
        <v>0</v>
      </c>
      <c r="F134" s="5" t="n">
        <v>0</v>
      </c>
    </row>
    <row r="135" spans="1:9">
      <c r="A135" s="4" t="s">
        <v>157</v>
      </c>
      <c r="B135" s="7" t="n">
        <v>11.6</v>
      </c>
      <c r="E135" s="7" t="n">
        <v>11.6</v>
      </c>
      <c r="F135" s="7" t="n">
        <v>11.6</v>
      </c>
    </row>
    <row r="136" spans="1:9">
      <c r="A136" s="4" t="s">
        <v>158</v>
      </c>
      <c r="B136" s="7" t="n">
        <v>6.6</v>
      </c>
      <c r="E136" s="7" t="n">
        <v>7.5</v>
      </c>
      <c r="F136" s="7" t="n">
        <v>7.8</v>
      </c>
    </row>
    <row r="137" spans="1:9">
      <c r="A137" s="4" t="s">
        <v>159</v>
      </c>
      <c r="B137" s="5" t="n">
        <v>0</v>
      </c>
      <c r="E137" s="5" t="n">
        <v>0</v>
      </c>
    </row>
    <row r="138" spans="1:9">
      <c r="A138" s="4" t="s">
        <v>750</v>
      </c>
      <c r="B138" s="7" t="n">
        <v>-1294.4</v>
      </c>
      <c r="E138" s="5" t="n">
        <v>-860</v>
      </c>
      <c r="F138" s="7" t="n">
        <v>-1434.7</v>
      </c>
    </row>
    <row r="139" spans="1:9">
      <c r="A139" s="4" t="s">
        <v>751</v>
      </c>
      <c r="B139" s="7" t="n">
        <v>-1119.8</v>
      </c>
      <c r="E139" s="7" t="n">
        <v>-1429.3</v>
      </c>
      <c r="F139" s="7" t="n">
        <v>-1461.9</v>
      </c>
    </row>
    <row r="140" spans="1:9">
      <c r="A140" s="4" t="s">
        <v>160</v>
      </c>
      <c r="B140" s="5" t="n">
        <v>-2396</v>
      </c>
      <c r="E140" s="7" t="n">
        <v>-2270.2</v>
      </c>
      <c r="F140" s="7" t="n">
        <v>-2877.2</v>
      </c>
    </row>
    <row r="141" spans="1:9">
      <c r="A141" s="3" t="s">
        <v>161</v>
      </c>
    </row>
    <row r="142" spans="1:9">
      <c r="A142" s="4" t="s">
        <v>162</v>
      </c>
      <c r="B142" s="7" t="n">
        <v>-40.3</v>
      </c>
      <c r="E142" s="5" t="n">
        <v>-40</v>
      </c>
      <c r="F142" s="5" t="n">
        <v>-15</v>
      </c>
    </row>
    <row r="143" spans="1:9">
      <c r="A143" s="4" t="s">
        <v>119</v>
      </c>
      <c r="B143" s="5" t="n">
        <v>0</v>
      </c>
      <c r="E143" s="5" t="n">
        <v>0</v>
      </c>
      <c r="F143" s="5" t="n">
        <v>0</v>
      </c>
    </row>
    <row r="144" spans="1:9">
      <c r="A144" s="4" t="s">
        <v>120</v>
      </c>
      <c r="B144" s="5" t="n">
        <v>0</v>
      </c>
      <c r="E144" s="5" t="n">
        <v>0</v>
      </c>
      <c r="F144" s="5" t="n">
        <v>0</v>
      </c>
    </row>
    <row r="145" spans="1:9">
      <c r="A145" s="4" t="s">
        <v>163</v>
      </c>
      <c r="B145" s="7" t="n">
        <v>-40.3</v>
      </c>
      <c r="E145" s="5" t="n">
        <v>-40</v>
      </c>
      <c r="F145" s="5" t="n">
        <v>-15</v>
      </c>
    </row>
    <row r="146" spans="1:9">
      <c r="A146" s="4" t="s">
        <v>164</v>
      </c>
      <c r="B146" s="7" t="n">
        <v>-920.3</v>
      </c>
      <c r="E146" s="7" t="n">
        <v>-1242.2</v>
      </c>
      <c r="F146" s="5" t="n">
        <v>-1332</v>
      </c>
    </row>
    <row r="147" spans="1:9">
      <c r="A147" s="4" t="s">
        <v>165</v>
      </c>
      <c r="E147" s="5" t="n">
        <v>0</v>
      </c>
      <c r="F147" s="5" t="n">
        <v>0</v>
      </c>
    </row>
    <row r="148" spans="1:9">
      <c r="A148" s="4" t="s">
        <v>166</v>
      </c>
      <c r="B148" s="5" t="n">
        <v>0</v>
      </c>
      <c r="E148" s="5" t="n">
        <v>5</v>
      </c>
      <c r="F148" s="5" t="n">
        <v>5</v>
      </c>
    </row>
    <row r="149" spans="1:9">
      <c r="A149" s="4" t="s">
        <v>750</v>
      </c>
      <c r="B149" s="7" t="n">
        <v>-20.9</v>
      </c>
      <c r="E149" s="7" t="n">
        <v>-1.5</v>
      </c>
      <c r="F149" s="7" t="n">
        <v>-59.9</v>
      </c>
    </row>
    <row r="150" spans="1:9">
      <c r="A150" s="4" t="s">
        <v>752</v>
      </c>
      <c r="B150" s="7" t="n">
        <v>-132.8</v>
      </c>
      <c r="E150" s="5" t="n">
        <v>-125</v>
      </c>
      <c r="F150" s="7" t="n">
        <v>-92.3</v>
      </c>
    </row>
    <row r="151" spans="1:9">
      <c r="A151" s="4" t="s">
        <v>167</v>
      </c>
      <c r="B151" s="7" t="n">
        <v>-1114.3</v>
      </c>
      <c r="E151" s="7" t="n">
        <v>-1403.7</v>
      </c>
      <c r="F151" s="7" t="n">
        <v>-1494.2</v>
      </c>
    </row>
    <row r="152" spans="1:9">
      <c r="A152" s="4" t="s">
        <v>175</v>
      </c>
      <c r="B152" s="7" t="n">
        <v>-1286.5</v>
      </c>
      <c r="E152" s="7" t="n">
        <v>-871.5</v>
      </c>
      <c r="F152" s="7" t="n">
        <v>-1387.9</v>
      </c>
    </row>
    <row r="153" spans="1:9">
      <c r="A153" s="4" t="s">
        <v>176</v>
      </c>
      <c r="B153" s="7" t="n">
        <v>4.8</v>
      </c>
      <c r="E153" s="5" t="n">
        <v>5</v>
      </c>
      <c r="F153" s="7" t="n">
        <v>4.9</v>
      </c>
    </row>
    <row r="154" spans="1:9">
      <c r="A154" s="4" t="s">
        <v>177</v>
      </c>
      <c r="B154" s="7" t="n">
        <v>-1281.7</v>
      </c>
      <c r="E154" s="7" t="n">
        <v>-866.5</v>
      </c>
      <c r="F154" s="5" t="n">
        <v>-1383</v>
      </c>
    </row>
    <row r="155" spans="1:9">
      <c r="A155" s="4" t="s">
        <v>178</v>
      </c>
      <c r="B155" s="10" t="n">
        <v>-2396</v>
      </c>
      <c r="E155" s="6" t="n">
        <v>-2270.2</v>
      </c>
      <c r="F155" s="6" t="n">
        <v>-287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5:15Z</dcterms:created>
  <dcterms:modified xmlns:dcterms="http://purl.org/dc/terms/" xmlns:xsi="http://www.w3.org/2001/XMLSchema-instance" xsi:type="dcterms:W3CDTF">2019-08-07T16:25:15Z</dcterms:modified>
</cp:coreProperties>
</file>